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ignificant Accounting Policies" sheetId="8" state="visible" r:id="rId8"/>
    <sheet xmlns:r="http://schemas.openxmlformats.org/officeDocument/2006/relationships" name="Recently Adopted and Issued Acc" sheetId="9" state="visible" r:id="rId9"/>
    <sheet xmlns:r="http://schemas.openxmlformats.org/officeDocument/2006/relationships" name="Investments" sheetId="10" state="visible" r:id="rId10"/>
    <sheet xmlns:r="http://schemas.openxmlformats.org/officeDocument/2006/relationships" name="Reinsurance" sheetId="11" state="visible" r:id="rId11"/>
    <sheet xmlns:r="http://schemas.openxmlformats.org/officeDocument/2006/relationships" name="Deferred Policy Acquisition Cos" sheetId="12" state="visible" r:id="rId12"/>
    <sheet xmlns:r="http://schemas.openxmlformats.org/officeDocument/2006/relationships" name="Loss and Loss Adjustment Expens" sheetId="13" state="visible" r:id="rId13"/>
    <sheet xmlns:r="http://schemas.openxmlformats.org/officeDocument/2006/relationships" name="Income Taxes" sheetId="14" state="visible" r:id="rId14"/>
    <sheet xmlns:r="http://schemas.openxmlformats.org/officeDocument/2006/relationships" name="Net Earnings Per Share" sheetId="15" state="visible" r:id="rId15"/>
    <sheet xmlns:r="http://schemas.openxmlformats.org/officeDocument/2006/relationships" name="Equity Incentive Plans" sheetId="16" state="visible" r:id="rId16"/>
    <sheet xmlns:r="http://schemas.openxmlformats.org/officeDocument/2006/relationships" name="Shareholders' Equity" sheetId="17" state="visible" r:id="rId17"/>
    <sheet xmlns:r="http://schemas.openxmlformats.org/officeDocument/2006/relationships" name="Related Party Transactions" sheetId="18" state="visible" r:id="rId18"/>
    <sheet xmlns:r="http://schemas.openxmlformats.org/officeDocument/2006/relationships" name="Accumulated Other Comprehensive" sheetId="19" state="visible" r:id="rId19"/>
    <sheet xmlns:r="http://schemas.openxmlformats.org/officeDocument/2006/relationships" name="Fair Value of Financial Instrum" sheetId="20" state="visible" r:id="rId20"/>
    <sheet xmlns:r="http://schemas.openxmlformats.org/officeDocument/2006/relationships" name="Statutory Requirements" sheetId="21" state="visible" r:id="rId21"/>
    <sheet xmlns:r="http://schemas.openxmlformats.org/officeDocument/2006/relationships" name="Commercial Line of Credit Facil" sheetId="22" state="visible" r:id="rId22"/>
    <sheet xmlns:r="http://schemas.openxmlformats.org/officeDocument/2006/relationships" name="Retirement Plans"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Investments (Tables)" sheetId="27" state="visible" r:id="rId27"/>
    <sheet xmlns:r="http://schemas.openxmlformats.org/officeDocument/2006/relationships" name="Reinsurance (Tables)" sheetId="28" state="visible" r:id="rId28"/>
    <sheet xmlns:r="http://schemas.openxmlformats.org/officeDocument/2006/relationships" name="Deferred Policy Acquisition C_2" sheetId="29" state="visible" r:id="rId29"/>
    <sheet xmlns:r="http://schemas.openxmlformats.org/officeDocument/2006/relationships" name="Loss and Loss Adjustment Expe_2" sheetId="30" state="visible" r:id="rId30"/>
    <sheet xmlns:r="http://schemas.openxmlformats.org/officeDocument/2006/relationships" name="Income Taxes (Tables)" sheetId="31" state="visible" r:id="rId31"/>
    <sheet xmlns:r="http://schemas.openxmlformats.org/officeDocument/2006/relationships" name="Net Earnings Per Share (Tables)" sheetId="32" state="visible" r:id="rId32"/>
    <sheet xmlns:r="http://schemas.openxmlformats.org/officeDocument/2006/relationships" name="Equity Incentive Plans (Tables)" sheetId="33" state="visible" r:id="rId33"/>
    <sheet xmlns:r="http://schemas.openxmlformats.org/officeDocument/2006/relationships" name="Accumulated Other Comprehensi_2" sheetId="34" state="visible" r:id="rId34"/>
    <sheet xmlns:r="http://schemas.openxmlformats.org/officeDocument/2006/relationships" name="Fair Value of Financial Instr_2" sheetId="35" state="visible" r:id="rId35"/>
    <sheet xmlns:r="http://schemas.openxmlformats.org/officeDocument/2006/relationships" name="Statutory Requirements (Tables)" sheetId="36" state="visible" r:id="rId36"/>
    <sheet xmlns:r="http://schemas.openxmlformats.org/officeDocument/2006/relationships" name="Commitments and Contingencies (" sheetId="37" state="visible" r:id="rId37"/>
    <sheet xmlns:r="http://schemas.openxmlformats.org/officeDocument/2006/relationships" name="Nature of Business (Details Nar" sheetId="38" state="visible" r:id="rId38"/>
    <sheet xmlns:r="http://schemas.openxmlformats.org/officeDocument/2006/relationships" name="Significant Accounting Polici_3" sheetId="39" state="visible" r:id="rId39"/>
    <sheet xmlns:r="http://schemas.openxmlformats.org/officeDocument/2006/relationships" name="Recently Adopted and Issued A_2" sheetId="40" state="visible" r:id="rId40"/>
    <sheet xmlns:r="http://schemas.openxmlformats.org/officeDocument/2006/relationships" name="Investments (Details Narrative)" sheetId="41" state="visible" r:id="rId41"/>
    <sheet xmlns:r="http://schemas.openxmlformats.org/officeDocument/2006/relationships" name="Investments - Schedule of Amort" sheetId="42" state="visible" r:id="rId42"/>
    <sheet xmlns:r="http://schemas.openxmlformats.org/officeDocument/2006/relationships" name="Investments - Schedule of Fixed" sheetId="43" state="visible" r:id="rId43"/>
    <sheet xmlns:r="http://schemas.openxmlformats.org/officeDocument/2006/relationships" name="Investments - Schedule of Aggre" sheetId="44" state="visible" r:id="rId44"/>
    <sheet xmlns:r="http://schemas.openxmlformats.org/officeDocument/2006/relationships" name="Investments - Schedule of Net I" sheetId="45" state="visible" r:id="rId45"/>
    <sheet xmlns:r="http://schemas.openxmlformats.org/officeDocument/2006/relationships" name="Reinsurance (Details Narrative)" sheetId="46" state="visible" r:id="rId46"/>
    <sheet xmlns:r="http://schemas.openxmlformats.org/officeDocument/2006/relationships" name="Reinsurance - Schedule of Impac" sheetId="47" state="visible" r:id="rId47"/>
    <sheet xmlns:r="http://schemas.openxmlformats.org/officeDocument/2006/relationships" name="Deferred Policy Acquisition C_3" sheetId="48" state="visible" r:id="rId48"/>
    <sheet xmlns:r="http://schemas.openxmlformats.org/officeDocument/2006/relationships" name="Loss and Loss Adjustment Expe_3" sheetId="49" state="visible" r:id="rId49"/>
    <sheet xmlns:r="http://schemas.openxmlformats.org/officeDocument/2006/relationships" name="Loss and Loss Adjustment Expe_4" sheetId="50" state="visible" r:id="rId50"/>
    <sheet xmlns:r="http://schemas.openxmlformats.org/officeDocument/2006/relationships" name="Loss and Loss Adjustment Expe_5" sheetId="51" state="visible" r:id="rId51"/>
    <sheet xmlns:r="http://schemas.openxmlformats.org/officeDocument/2006/relationships" name="Loss and Loss Adjustment Expe_6" sheetId="52" state="visible" r:id="rId52"/>
    <sheet xmlns:r="http://schemas.openxmlformats.org/officeDocument/2006/relationships" name="Loss and Loss Adjustment Expe_7" sheetId="53" state="visible" r:id="rId53"/>
    <sheet xmlns:r="http://schemas.openxmlformats.org/officeDocument/2006/relationships" name="Loss and Loss Adjustment Expe_8" sheetId="54" state="visible" r:id="rId54"/>
    <sheet xmlns:r="http://schemas.openxmlformats.org/officeDocument/2006/relationships" name="Income Taxes (Details Narrative" sheetId="55" state="visible" r:id="rId55"/>
    <sheet xmlns:r="http://schemas.openxmlformats.org/officeDocument/2006/relationships" name="Income Taxes - Summary of Incom" sheetId="56" state="visible" r:id="rId56"/>
    <sheet xmlns:r="http://schemas.openxmlformats.org/officeDocument/2006/relationships" name="Income Taxes - Schedule of Reco" sheetId="57" state="visible" r:id="rId57"/>
    <sheet xmlns:r="http://schemas.openxmlformats.org/officeDocument/2006/relationships" name="Income Taxes - Schedule of Re_2" sheetId="58" state="visible" r:id="rId58"/>
    <sheet xmlns:r="http://schemas.openxmlformats.org/officeDocument/2006/relationships" name="Income Taxes - Schedule of Defe" sheetId="59" state="visible" r:id="rId59"/>
    <sheet xmlns:r="http://schemas.openxmlformats.org/officeDocument/2006/relationships" name="Net Earnings Per Share - Schedu" sheetId="60" state="visible" r:id="rId60"/>
    <sheet xmlns:r="http://schemas.openxmlformats.org/officeDocument/2006/relationships" name="Net Earnings Per Share - Sche_2" sheetId="61" state="visible" r:id="rId61"/>
    <sheet xmlns:r="http://schemas.openxmlformats.org/officeDocument/2006/relationships" name="Equity Incentive Plans (Details" sheetId="62" state="visible" r:id="rId62"/>
    <sheet xmlns:r="http://schemas.openxmlformats.org/officeDocument/2006/relationships" name="Equity Incentive Plans - Schedu" sheetId="63" state="visible" r:id="rId63"/>
    <sheet xmlns:r="http://schemas.openxmlformats.org/officeDocument/2006/relationships" name="Equity Incentive Plans - Summar" sheetId="64" state="visible" r:id="rId64"/>
    <sheet xmlns:r="http://schemas.openxmlformats.org/officeDocument/2006/relationships" name="Equity Incentive Plans - Sche_2" sheetId="65" state="visible" r:id="rId65"/>
    <sheet xmlns:r="http://schemas.openxmlformats.org/officeDocument/2006/relationships" name="Equity Incentive Plans - Summ_2" sheetId="66" state="visible" r:id="rId66"/>
    <sheet xmlns:r="http://schemas.openxmlformats.org/officeDocument/2006/relationships" name="Shareholders' Equity (Details N" sheetId="67" state="visible" r:id="rId67"/>
    <sheet xmlns:r="http://schemas.openxmlformats.org/officeDocument/2006/relationships" name="Related Party Transactions (Det" sheetId="68" state="visible" r:id="rId68"/>
    <sheet xmlns:r="http://schemas.openxmlformats.org/officeDocument/2006/relationships" name="Accumulated Other Comprehensi_3" sheetId="69" state="visible" r:id="rId69"/>
    <sheet xmlns:r="http://schemas.openxmlformats.org/officeDocument/2006/relationships" name="Fair Value of Financial Instr_3" sheetId="70" state="visible" r:id="rId70"/>
    <sheet xmlns:r="http://schemas.openxmlformats.org/officeDocument/2006/relationships" name="Statutory Requirements (Details" sheetId="71" state="visible" r:id="rId71"/>
    <sheet xmlns:r="http://schemas.openxmlformats.org/officeDocument/2006/relationships" name="Statutory Requirements - Schedu" sheetId="72" state="visible" r:id="rId72"/>
    <sheet xmlns:r="http://schemas.openxmlformats.org/officeDocument/2006/relationships" name="Commercial Line of Credit Fac_2" sheetId="73" state="visible" r:id="rId73"/>
    <sheet xmlns:r="http://schemas.openxmlformats.org/officeDocument/2006/relationships" name="Retirement Plans (Details Narra" sheetId="74" state="visible" r:id="rId74"/>
    <sheet xmlns:r="http://schemas.openxmlformats.org/officeDocument/2006/relationships" name="Commitments and Contingencies_2" sheetId="75" state="visible" r:id="rId75"/>
    <sheet xmlns:r="http://schemas.openxmlformats.org/officeDocument/2006/relationships" name="Commitments and Contingencies -" sheetId="76" state="visible" r:id="rId76"/>
    <sheet xmlns:r="http://schemas.openxmlformats.org/officeDocument/2006/relationships" name="Commitments and Contingencies_3" sheetId="77" state="visible" r:id="rId77"/>
    <sheet xmlns:r="http://schemas.openxmlformats.org/officeDocument/2006/relationships" name="Subsequent Events (Details Narr" sheetId="78" state="visible" r:id="rId78"/>
  </sheets>
  <definedNames/>
  <calcPr calcId="124519" fullCalcOnLoad="1"/>
</workbook>
</file>

<file path=xl/sharedStrings.xml><?xml version="1.0" encoding="utf-8"?>
<sst xmlns="http://schemas.openxmlformats.org/spreadsheetml/2006/main" uniqueCount="963">
  <si>
    <t>Document and Entity Information - USD ($)</t>
  </si>
  <si>
    <t>12 Months Ended</t>
  </si>
  <si>
    <t>Dec. 31, 2018</t>
  </si>
  <si>
    <t>Mar. 18, 2019</t>
  </si>
  <si>
    <t>Jun. 29, 2018</t>
  </si>
  <si>
    <t>Document And Entity Information</t>
  </si>
  <si>
    <t>Entity Registrant Name</t>
  </si>
  <si>
    <t>1347 Property Insurance Holdings, Inc.</t>
  </si>
  <si>
    <t>Entity Central Index Key</t>
  </si>
  <si>
    <t>0001591890</t>
  </si>
  <si>
    <t>Document Type</t>
  </si>
  <si>
    <t>10-K</t>
  </si>
  <si>
    <t>Document Period End Date</t>
  </si>
  <si>
    <t>Dec. 31,
		2018</t>
  </si>
  <si>
    <t>Amendment Flag</t>
  </si>
  <si>
    <t>false</t>
  </si>
  <si>
    <t>Current Fiscal Year End Date</t>
  </si>
  <si>
    <t>--12-31</t>
  </si>
  <si>
    <t>Entity a Well-known Seasoned Issuer</t>
  </si>
  <si>
    <t>No</t>
  </si>
  <si>
    <t>Entity a Voluntary Filer</t>
  </si>
  <si>
    <t>Entity's Current Reporting Status</t>
  </si>
  <si>
    <t>Yes</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Trading Symbol</t>
  </si>
  <si>
    <t>PIH</t>
  </si>
  <si>
    <t>Document Fiscal Period Focus</t>
  </si>
  <si>
    <t>FY</t>
  </si>
  <si>
    <t>Document Fiscal Year Focus</t>
  </si>
  <si>
    <t>2018</t>
  </si>
  <si>
    <t>Consolidated Balance Sheets - USD ($) $ in Thousands</t>
  </si>
  <si>
    <t>Dec. 31, 2017</t>
  </si>
  <si>
    <t>Investments:</t>
  </si>
  <si>
    <t>Fixed income securities, at fair value (amortized cost of $77,366 and $51,503 respectively)</t>
  </si>
  <si>
    <t>Equity investments, at fair value (cost of $3,130 and $2,582, respectively)</t>
  </si>
  <si>
    <t>Short-term investments, at cost</t>
  </si>
  <si>
    <t>Other investments</t>
  </si>
  <si>
    <t>Total investments</t>
  </si>
  <si>
    <t>Cash and cash equivalents</t>
  </si>
  <si>
    <t>Deferred policy acquisition costs, net</t>
  </si>
  <si>
    <t>Premiums receivable, net of allowance for credit losses of $50 and $33, respectively</t>
  </si>
  <si>
    <t>Ceded unearned premiums</t>
  </si>
  <si>
    <t>Reinsurance recoverable on paid losses</t>
  </si>
  <si>
    <t>Reinsurance recoverable on loss and loss adjustment expense reserves</t>
  </si>
  <si>
    <t>Funds deposited with reinsured companies</t>
  </si>
  <si>
    <t>Current income taxes recoverable</t>
  </si>
  <si>
    <t>Deferred tax asset, net</t>
  </si>
  <si>
    <t>Property and equipment, net</t>
  </si>
  <si>
    <t>Other assets</t>
  </si>
  <si>
    <t>Total assets</t>
  </si>
  <si>
    <t>LIABILITIES</t>
  </si>
  <si>
    <t>Loss and loss adjustment expense reserves</t>
  </si>
  <si>
    <t>Unearned premium reserves</t>
  </si>
  <si>
    <t>Ceded reinsurance premiums payable</t>
  </si>
  <si>
    <t>Agency commissions payable</t>
  </si>
  <si>
    <t>Premiums collected in advance</t>
  </si>
  <si>
    <t>Funds held under reinsurance treaties</t>
  </si>
  <si>
    <t>Accrued premium taxes and assessments</t>
  </si>
  <si>
    <t>Accounts payable and other accrued expenses</t>
  </si>
  <si>
    <t>Series B Preferred Shares, $25.00 par value, zero and 120,000 shares issued and outstanding at December 31, 2018 and 2017, respectively</t>
  </si>
  <si>
    <t xml:space="preserve"> </t>
  </si>
  <si>
    <t>Total liabilities</t>
  </si>
  <si>
    <t>Commitments and contingencies (Note 18)</t>
  </si>
  <si>
    <t>SHAREHOLDERS' EQUITY</t>
  </si>
  <si>
    <t>Series A Preferred Shares, $25.00 par value, 1,000,000 shares authorized; 700,000 and zero shares issued and outstanding as of December 31, 2018 and 2017, respectively</t>
  </si>
  <si>
    <t>Common stock, $0.001 par value; 10,000,000 shares authorized; 6,164,123 and 6,136,125 shares issued as of December 31, 2018 and 2017, respectively and; 6,012,764 and 5,984,766 shares outstanding as of December 31, 2018 and 2017, respectively</t>
  </si>
  <si>
    <t>Additional paid-in capital</t>
  </si>
  <si>
    <t>Retained earnings</t>
  </si>
  <si>
    <t>Accumulated other comprehensive loss, net of tax</t>
  </si>
  <si>
    <t>Stockholders equity before treasury stock</t>
  </si>
  <si>
    <t>Less: treasury stock at cost, 151,359 shares as of December 31, 2018 and 2017</t>
  </si>
  <si>
    <t>Total shareholders' equity</t>
  </si>
  <si>
    <t>Total liabilities and shareholders' equity</t>
  </si>
  <si>
    <t>Consolidated Balance Sheets (Parenthetical) - USD ($) $ in Thousands</t>
  </si>
  <si>
    <t>Statement of Financial Position [Abstract]</t>
  </si>
  <si>
    <t>Amortized cost of fixed income securities</t>
  </si>
  <si>
    <t>Equity investments, cost</t>
  </si>
  <si>
    <t>Allowance for doubtful accounts of premiums receivable</t>
  </si>
  <si>
    <t>Series B preferred shares, par value</t>
  </si>
  <si>
    <t>Series B preferred shares, shares issued</t>
  </si>
  <si>
    <t>Series B preferred shares, shares outstanding</t>
  </si>
  <si>
    <t>Series A preferred shares, par value</t>
  </si>
  <si>
    <t>Series A preferred shares, shares authorized</t>
  </si>
  <si>
    <t>Series A preferred shares, shares issued</t>
  </si>
  <si>
    <t>Series A preferred shares, shares outstanding</t>
  </si>
  <si>
    <t>Common stock, par value</t>
  </si>
  <si>
    <t>Common stock, shares authorized</t>
  </si>
  <si>
    <t>Common stock, shares issued</t>
  </si>
  <si>
    <t>Common stock, shares outstanding</t>
  </si>
  <si>
    <t>Treasury stock, shares</t>
  </si>
  <si>
    <t>Consolidated Statements of Income and Comprehensive Income - USD ($) $ in Thousands</t>
  </si>
  <si>
    <t>Revenue:</t>
  </si>
  <si>
    <t>Net premiums earned</t>
  </si>
  <si>
    <t>Net investment income</t>
  </si>
  <si>
    <t>Other income</t>
  </si>
  <si>
    <t>Total revenue</t>
  </si>
  <si>
    <t>Expenses:</t>
  </si>
  <si>
    <t>Net losses and loss adjustment expenses</t>
  </si>
  <si>
    <t>Amortization of deferred policy acquisition costs</t>
  </si>
  <si>
    <t>General and administrative expenses</t>
  </si>
  <si>
    <t>Accretion of discount on Series B Preferred Shares</t>
  </si>
  <si>
    <t>Loss on repurchase of Series B Preferred Shares and Performance Shares</t>
  </si>
  <si>
    <t>Total expenses</t>
  </si>
  <si>
    <t>Income before income tax expense (benefit)</t>
  </si>
  <si>
    <t>Income tax expense (benefit)</t>
  </si>
  <si>
    <t>Net income</t>
  </si>
  <si>
    <t>Dividends declared on Series A Preferred Shares</t>
  </si>
  <si>
    <t>Income (loss) attributable to common shareholders</t>
  </si>
  <si>
    <t>Net (loss) earnings per common share:</t>
  </si>
  <si>
    <t>Basic and diluted</t>
  </si>
  <si>
    <t>Weighted average common shares outstanding:</t>
  </si>
  <si>
    <t>Basic</t>
  </si>
  <si>
    <t>Diluted</t>
  </si>
  <si>
    <t>Consolidated Statements of Comprehensive Income</t>
  </si>
  <si>
    <t>Unrealized losses on investments available for sale, net of income taxes</t>
  </si>
  <si>
    <t>Comprehensive income</t>
  </si>
  <si>
    <t>Consolidated Statements of Shareholders' Equity - USD ($) $ in Thousands</t>
  </si>
  <si>
    <t>Preferred Stock [Member]</t>
  </si>
  <si>
    <t>Common Stock [Member]</t>
  </si>
  <si>
    <t>Treasury Stock [Member]</t>
  </si>
  <si>
    <t>Paid-in Capital [Member]</t>
  </si>
  <si>
    <t>Retained Earnings [Member]</t>
  </si>
  <si>
    <t>Accumulated Other Comprehensive Loss [Member]</t>
  </si>
  <si>
    <t>Total</t>
  </si>
  <si>
    <t>Balance at Dec. 31, 2016</t>
  </si>
  <si>
    <t>Balance, shares at Dec. 31, 2016</t>
  </si>
  <si>
    <t>Stock compensation expense</t>
  </si>
  <si>
    <t>Issuance of common stock</t>
  </si>
  <si>
    <t>Issuance of common stock, shares</t>
  </si>
  <si>
    <t>Other comprehensive loss</t>
  </si>
  <si>
    <t>Balance at Dec. 31, 2017</t>
  </si>
  <si>
    <t>Balance, shares at Dec. 31, 2017</t>
  </si>
  <si>
    <t>Stock compensation expense, shares</t>
  </si>
  <si>
    <t>Issuance of Series A Cumulative Preferred Stock</t>
  </si>
  <si>
    <t>Issuance of Series A Cumulative Preferred Stock, shares</t>
  </si>
  <si>
    <t>Repurchases of Performance Shares</t>
  </si>
  <si>
    <t>Reclassification of certain tax effects from accumulated other comprehensive income at January 1, 2018</t>
  </si>
  <si>
    <t>Balance at Dec. 31, 2018</t>
  </si>
  <si>
    <t>Balance, shares at Dec. 31, 2018</t>
  </si>
  <si>
    <t>Consolidated Statements of Cash Flows - USD ($) $ in Thousands</t>
  </si>
  <si>
    <t>Cash provided by (used in): Operating activities:</t>
  </si>
  <si>
    <t>Adjustments to reconcile net income to net cash provided by operating activities:</t>
  </si>
  <si>
    <t>Repurchase of Series B Preferred Shares</t>
  </si>
  <si>
    <t>Net deferred income taxes</t>
  </si>
  <si>
    <t>Depreciation expense</t>
  </si>
  <si>
    <t>Charge for other-than-temporary impairment of equity investment</t>
  </si>
  <si>
    <t>Changes in operating assets and liabilities:</t>
  </si>
  <si>
    <t>Premiums receivable, net</t>
  </si>
  <si>
    <t>Reinsurance recoverable on paid losses and loss reserves</t>
  </si>
  <si>
    <t>Amounts held on deposit with reinsured companies</t>
  </si>
  <si>
    <t>Current income taxes payable</t>
  </si>
  <si>
    <t>Other, net</t>
  </si>
  <si>
    <t>Net cash provided by operating activities</t>
  </si>
  <si>
    <t>Investing activities:</t>
  </si>
  <si>
    <t>Net purchases of furniture and equipment</t>
  </si>
  <si>
    <t>Purchases of fixed income securities</t>
  </si>
  <si>
    <t>Proceeds from the sale or maturity of fixed income securities</t>
  </si>
  <si>
    <t>Purchases of equity securities</t>
  </si>
  <si>
    <t>Proceeds from the sale of equity securities</t>
  </si>
  <si>
    <t>Net purchases of short-term investments</t>
  </si>
  <si>
    <t>Purchases of other investments</t>
  </si>
  <si>
    <t>Net cash used by investing activities</t>
  </si>
  <si>
    <t>Financing activities:</t>
  </si>
  <si>
    <t>Net proceeds from the issuance of Series A Preferred Stock</t>
  </si>
  <si>
    <t>Proceeds from issuance of common stock, net</t>
  </si>
  <si>
    <t>Repurchase of Series B Preferred Shares and Performance Shares</t>
  </si>
  <si>
    <t>Payment of dividends on Series A Preferred Stock and Series B Preferred Shares</t>
  </si>
  <si>
    <t>Payments under capital lease obligations</t>
  </si>
  <si>
    <t>Net cash provided (used) by financing activities</t>
  </si>
  <si>
    <t>Net increase (decrease) in cash and cash equivalents</t>
  </si>
  <si>
    <t>Cash and cash equivalents at beginning of period</t>
  </si>
  <si>
    <t>Cash and cash equivalents at end of period</t>
  </si>
  <si>
    <t>Supplemental disclosure of cash flow information:</t>
  </si>
  <si>
    <t>Cash paid during the period for income taxes</t>
  </si>
  <si>
    <t>Non-cash financing activities:</t>
  </si>
  <si>
    <t>Obligation for the acquisition of vehicles under lease agreements</t>
  </si>
  <si>
    <t>Nature of Business</t>
  </si>
  <si>
    <t>Organization, Consolidation and Presentation of Financial Statements [Abstract]</t>
  </si>
  <si>
    <t>1. Nature of Business 1347 Property
Insurance Holdings, Inc. (“PIH”, the “Company”, “we”, or “us”) is an insurance
holding company specialized in providing personal property insurance in coastal markets including those in Louisiana, Texas and
Florida. We were incorporated on October 2, 2012 in the State of Delaware under the name Maison Insurance Holdings, Inc., and changed
our legal name to 1347 Property Insurance Holdings, Inc. on November 19, 2013. On March 31, 2014, we completed an initial public
offering of our common stock. Prior to March 31, 2014, we were a wholly owned subsidiary of Kingsway America Inc., which, in turn,
is a wholly owned subsidiary of Kingsway Financial Services Inc., or KFSI, a publicly owned Delaware holding company. As of December
31, 2018, KFSI and its affiliates no longer held any of our outstanding shares of common stock, but did hold warrants that, if
exercised, would cause KFSI and its affiliates to hold an approximate 20% ownership interest in our common stock. In addition,
as of December 31, 2018, Fundamental Global Investors, LLC and its affiliates, or FGI, beneficially owned approximately 45% of
our outstanding shares of common stock. D. Kyle Cerminara, Chairman of our Board of Directors, serves as Chief Executive Officer,
Co-Founder and Partner of FGI, and Lewis M. Johnson, Co-Chairman of our Board of Directors, serves as President, Co-Founder and
Partner of FGI. We have four
wholly-owned subsidiaries: Maison Insurance Company, or “Maison”, Maison Managers Inc., or “MMI”, ClaimCor,
LLC, or “ClaimCor”, and PIH Re, Ltd. Through Maison,
we began providing property and casualty insurance to individuals in Louisiana in December 2012. In September 2015, Maison began
writing manufactured home policies in the State of Texas on a direct basis, and in December 2017, Maison began writing wind/hail
only policies in Florida via the assumption of policies from Florida Citizens Property Insurance Corporation (“FL Citizens”).
Our current insurance offerings in Louisiana, Texas, and Florida include homeowners insurance, manufactured home insurance and
dwelling fire insurance. We write both full peril property policies as well as wind/hail only exposures and we produce new policies
through a network of independent insurance agencies. We refer to the policies we write through independent agencies as voluntary
policies versus those policies we have assumed through state-run insurers such as FL Citizens, which we refer to as take-out policies.
We also wrote commercial business in Texas through a quota share agreement with Brotherhood Mutual Insurance Company (“Brotherhood”).
Through this agreement, we had assumed wind/hail only exposures on certain churches and related structures Brotherhood insures
throughout the State of Texas. We discontinued the assumption of renewal premiums from Brotherhood effective January 1, 2018, as
a result of our evaluation of the risk adjusted returns on this portion of our operations. Maison has
participated in six of the last seven rounds of take-outs from Louisiana Citizens Property Insurance Corporation, or “LA
Citizens”, occurring on December 1st of each year, as well as the inaugural depopulation of policies from the Texas Windstorm
Insurance Association, or “TWIA”, which occurred on December 1, 2016. Under these programs, state-approved insurance
companies, such as Maison, have the opportunity to assume insurance policies written by LA Citizens and TWIA. The majority of policies
that we have obtained through LA Citizens as well as all of the policies we have obtained through TWIA cover losses arising only
from wind and hail. Prior to our take-out, some of LA Citizens and TWIA policyholders may not have been able to obtain such coverage
from any other marketplace. On August 1,
2018 House Bill No. 333 (“HB 333”) became effective, which amended the law with respect to the depopulation of policies
from LA Citizens. In July 2018, the Company was notified by LA Citizens of the number of policies which would be available for
assumption by all insurers electing to participate in the December 1, 2018 depopulation under the new law. Due to the significant
reduction of policies available when compared to those available for assumption in prior years, the Company did not participate
in the December 1, 2018 assumption of policies from LA Citizens. On March 1,
2017, Maison received a certificate of authority from the Florida Office of Insurance Regulation, or “FOIR”, which
authorized Maison to write personal lines insurance in Florida. Pursuant to the Consent Order issued, Maison has agreed to comply
with certain requirements as outlined by the FOIR until Maison can demonstrate three consecutive years of statutory net income
following our admission into Florida as evidenced by its Annual Statement filed with the National Association of Insurance Commissioners. On September
29, 2017, Maison received authorization from the FOIR to assume personal lines policies from FL Citizens pursuant to a proposal
of depopulation which Maison filed with FL Citizens on August 18, 2017. Accordingly, on December 19, 2017, Maison entered the Florida
market via the assumption of approximately $5,700 in premium on approximately 3,500 policies from FL Citizens covering the perils
of wind and hail only. Maison has also participated in the December 18, 2018 depopulation of policies from FL Citizens whereby
Maison has assumed an additional 3,950 policies covering the perils of wind and hail only. MMI serves
as our management services subsidiary, known as a managing general agency, and provides underwriting, policy administration, claims
administration, marketing, accounting and other management services to Maison. MMI contracts primarily with independent agencies
for policy sales and services, and also contracts with an independent third-party for policy administration services. As a managing
general agency, MMI is licensed by, and subject to, the regulatory oversight of the LDI, TDI and FOIR. MMI earns commissions on
a portion of the premiums Maison writes, as well as a per policy fee which ranges from $25-$75. ClaimCor is
a claims and underwriting technical solutions company. Maison processes claims made by our policyholders through ClaimCor, and
also through various third-party claims adjusting companies during times of high volume, so that we may provide responsive claims
handling service when catastrophe events occur which impact many of our policyholders. We have the ultimate authority over the
claims handling process, while the agencies that we appoint have no authority to settle our claims or otherwise exercise control
over the claims process. PIH Re, Ltd.,
is the Company’s Bermuda-domiciled reinsurance subsidiary which was registered on December 6, 2018.</t>
  </si>
  <si>
    <t>Significant Accounting Policies</t>
  </si>
  <si>
    <t>Accounting Policies [Abstract]</t>
  </si>
  <si>
    <t>2. Significant Accounting Policies Basis of Presentation: These statements have
been prepared in conformity with accounting principles generally accepted in the United States of America (“GAAP”). Principles of Consolidation: The accompanying consolidated
financial statements include the accounts of the Company and its subsidiaries. All significant intercompany balances and transactions
have been eliminated upon consolidation. The Use of Estimates in the Preparation
of Consolidated Financial Statements: The preparation of
consolidated financial statements in conformity with GAAP requires management to make estimates and assumptions that affect the
reported amounts of assets and liabilities and disclosures about contingent assets and liabilities at the dates of the consolidated
financial statements and the reported amounts of revenues and expenses during the period reported. Actual results could differ
from those estimates. Changes in estimates are recorded in the accounting period in which the change is determined. The critical
accounting estimates and assumptions in the accompanying consolidated financial statements include the provision for loss and loss
adjustment expense reserves, valuation of fixed income securities, valuation of net deferred income taxes, the valuation of various
securities we have issued in conjunction with the termination of the management services agreement with 1347 Advisors, LLC, the
valuation of deferred policy acquisition costs, and stock-based compensation expense. Investments: Investments in fixed
income and equity securities are classified as available-for-sale and reported at estimated fair value. Unrealized gains and losses
are included in accumulated other comprehensive income (loss), net of tax, until sold or an other-than-temporary impairment is
recognized, at which point the cumulative unrealized gains or losses are transferred to the consolidated statement of income. Other investments
include investments in a limited partnership and a limited liability company in which the Company’s interests are deemed
minor and therefore, are accounted for under the cost method of accounting which approximates the fair value of these investments.
Also included in other investments, is an investment where the Company is a limited partner in a limited partnership, which we
have determined to be a variable interest entity (VIE), in which the Company is not the primary beneficiary. The Company does not
have a controlling financial interest in the limited partnership, but exerts significant influence over the entity’s operating
and financial policies as it owns an economic interest of approximately 47.1%. Accordingly, the Company has accounted for this
investment under the equity method of accounting. See Note 12 for additional information on the Company’s investment in the
VIE. Other investments
also include a fixed rate certificate of deposit with an original maturity of 15 months. Short-term investments,
which consist of investments with original maturities between three months and one year, are reported at cost, which approximates
estimated fair value due to their short-term nature. Realized gains and
losses on sales of investments are determined on a first-in, first-out basis, and are included in net investment income. Interest income is
included in net investment income and is recorded as it accrues. The Company accounts
for its investments using trade date accounting. The Company conducts
a quarterly review to identify and evaluate investments that show objective indications of possible impairment. Impairment is charged
to the statement of income if the fair value of the instrument falls below its amortized cost and the decline is considered other-than-temporary.
Factors considered in determining whether a loss is other-than-temporary include the length of time and extent to which fair value
has been below cost, the financial condition and near-term prospects of the issuer, and the Company’s ability and intent
to hold the investment for a period of time sufficient to allow for any anticipated recovery. Cash and Cash Equivalents: Cash and cash equivalents
include cash and highly liquid investments with original maturities of 90 days or less. Premiums Receivable: Premiums receivable
include premium balances due and uncollected and installment premiums not yet due from agents and insureds. Premiums receivable
are reported net of an estimated allowance for credit losses. Reinsurance: Reinsurance premiums,
losses, and loss adjustment expenses are accounted for on a basis consistent with those used in accounting for the original policies
issued and the terms of the reinsurance contracts. Premiums and losses ceded to other companies have been reported as a reduction
of premium revenue and incurred net losses and loss adjustment expenses. A reinsurance recoverable is recorded for that portion
of paid and unpaid losses and loss adjustment expenses that are ceded to other companies. Deferred Policy
Acquisition Costs: The Company defers
commissions, premium taxes and other underwriting and agency expenses that are directly related to successful efforts to acquire
new or existing insurance policies to the extent they are considered recoverable. Costs deferred on insurance products are amortized
over the period in which premiums are earned. Costs associated with unsuccessful efforts or costs that cannot be tied directly
to a successful policy acquisition are expensed as incurred, as opposed to being deferred and amortized as the premium is earned.
The method followed in determining the deferred policy acquisition costs limits the deferral to its realizable value by giving
consideration to estimated future loss, loss adjustment, and maintenance expenses to be incurred as revenues are earned. Changes
in estimates, if any, are recorded in the accounting period in which they are determined. Anticipated investment income is included
in determining the realizable value of the deferred policy acquisition costs. Income Taxes: For taxable periods
ending on or prior to March 31, 2014, the Company was included in the U.S. consolidated federal income tax return of Kingsway America
II Inc. and its eligible U.S. subsidiaries (“KAI Tax Group”). The method of allocating federal income taxes among the
companies in the KAI Tax Group is subject to written agreement, approved by each company’s Board of Directors. The allocation
is made primarily on a separate return basis, with current credit for any net operating losses or other items utilized in the consolidated
federal income tax return. For taxable periods beginning after March 31, 2014, the Company has filed its own U.S. consolidated
federal income tax return. The Company follows
the asset and liability method of accounting for income taxes, whereby deferred income tax assets and liabilities are recognized
for (i) the differences between the financial statement carrying amount of existing assets and liabilities and their respective
tax bases and (ii) loss and tax credit carry-forwards. Deferred income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date of enactment. Future tax benefits are recognized to the extent that realization of such benefits is more likely than not
and a valuation allowance is established for any portion of a deferred tax asset that management believes will not be realized.
Current federal income taxes are charged or credited to operations based upon amounts estimated to be payable or recoverable as
a result of taxable operations for the current year. The Company recognizes interest and penalties, if any, related to unrecognized
tax benefits in income tax expense (benefit). Property and Equipment: Property and equipment
is reported at historical cost less accumulated depreciation. Depreciation of property and equipment is recorded on a straight-line
basis over estimated useful lives which range from seven years for furniture, five years for vehicles, three years for computer
equipment, and the shorter of estimated useful life or the term of the lease for leased property and leasehold improvements. Property
and equipment is estimated to have no salvage value at its useful life-end with the exception of leased property where we have
guaranteed a residual value at the end of the lease. Accordingly, leased property is estimated to have a salvage value equal to
the guaranteed residual value at the termination of the lease. Rent expense for the
Company’s office leases is recognized on a straight-line basis over the term of the lease. Rent expense was $441 and $340
for the years ended December 31, 2018 and 2017, respectively. Loss and Loss Adjustment
Expense Reserves: Loss and loss adjustment
expense reserves represent the estimated liabilities for reported loss events, incurred but not yet reported loss events and the
related estimated loss adjustment expenses. The Company performs a continuing review of its loss and loss adjustment expense reserves,
including its reserving techniques and its reinsurance. The loss and loss adjustment expense reserves are also reviewed at minimum,
on an annual basis by qualified third party actuaries. Since the loss and loss adjustment expense reserves are based on estimates,
the ultimate liability may be more or less than such reserves. The effects of changes in such estimated reserves are included in
the results of income in the period in which the estimates are changed. Such changes in estimates could occur in a future period
and may be material to the Company’s results of operations and financial position in such period. Concentration of
Credit Risk: Financial instruments
which potentially expose the Company to concentrations of credit risk include investments, cash, premiums receivable, and amounts
due from reinsurers on losses incurred. The Company maintains its cash with two major U.S. domestic banking institutions and two
regional banks headquartered in the Eastern U.S. Such amounts are insured by the Federal Deposit Insurance Corporation (“FDIC”)
up to $250 per institution. At December 31, 2018 the Company held funds in excess of these FDIC insured amounts. The terms of these
deposits are on demand to mitigate some of the associated risk. The Company has not incurred losses related to these deposits. The Company has not
experienced significant losses related to premiums receivable from its policyholders and management believes that amounts provided
as an allowance for credit losses is adequate. The Company has not
experienced any losses on amounts due from reinsurers. In order to limit the credit risk associated with amounts potentially due
from reinsurers, the Company uses several different reinsurers, most of which have an A.M. Best Rating of A- (Excellent) or better.
Absent such rating, the Company has required its reinsurers to place collateral on deposit with an independent institution under
a trust agreement for the Company’s benefit. The Company also has
risk associated with the lack of geographic diversification due to the fact that Maison exclusively underwrites policies in Louisiana,
Texas and Florida. Maison insures personal property located in 63 of the 64 parishes in Louisiana, 207 of the 254 counties which
comprise the State of Texas, and 31 of the 67 counties which comprise the State of Florida. As of December 31, 2018, these policies
are concentrated within Saint Tammany Parish, LA (6.2%), Collin County, TX (5.8%), Jefferson Parish, LA (5.7%), and Tarrant County,
TX (5.6%); all of which are expressed as a percentage of our total direct and assumed policies in all states. No other parish in
Louisiana nor county in Texas or Florida individually has over 5.0% of our total direct and assumed policies as of December 31,
2018. Revenue Recognition: Premium revenue is
recognized on a pro rata basis over the term of the respective policy contract. Unearned premium reserves represent the portion
of premium written that is applicable to the unexpired term of policies in force. Service charges on
installment premiums are recognized as income upon receipt of related installment payments and are reflected in other income. Revenue from policy
fees is deferred and recognized over the term of the respective policy period, with revenue reflected in other income. Any customer payment
received is applied first to any service charge or policy fee due, with the remaining amount applied toward any premium due. Ceded premiums are
charged to income over the applicable term of the various reinsurance contracts with third party reinsurers. Ceded unearned premiums
represent the unexpired portion of premiums ceded to reinsurers and are reported as an asset on the Company’s consolidated
balance sheets. Premiums collected
in advance occur when the policyholder premium is paid in advance of the effective commencement period of the policy and are recorded
as a liability on the Company’s consolidated balance sheets. Stock-Based Compensation: The Company has accounted
for stock-based compensation under the provisions of ASC Topic 718 – Stock Compensation The Company has also
issued restricted stock units (“RSUs”) to certain of its employees and directors which have been accounted for as equity
based awards since, upon vesting, they are required to be settled in the Company’s common shares. The Company used the fair
value of the Company’s common stock on the date the RSUs were issued to estimate the grant date fair value of those RSUs
which vest solely based upon the passage of time, as well as a Monte Carlo valuation model to estimate the fair value of those
RSUs which vest solely upon market-based conditions. The fair value of each RSU is recorded as compensation expense over the requisite
service period, which is generally the expected period over which the awards will vest. In the case of those RSUs which vest upon
market-based conditions, should the market-based condition be achieved prior to the expiration of the derived service period, any
unrecognized cost will be recorded as compensation expense in the period in which the RSUs actually vest. Based upon the Company’s
historical forfeiture rates relating to stock options and RSUs, the Company has not made any adjustment to stock compensation expense
for expected forfeitures as of December 31, 2018. See Note 10 for further disclosure. Fair Value of Financial
Instruments: The carrying values
of certain financial instruments, including cash, short-term investments, premiums receivable, accounts payable, and other accrued
expenses approximate fair value due to their short-term nature. The Company measures the fair value of financial instruments in
accordance with GAAP which defines fair value as the exchange price that would be received for an asset (or paid to transfer a
liability) in the principal or most advantageous market for the asset (or liability) in an orderly transaction between market participants
on the measurement date. GAAP also establishes a fair value hierarchy, which requires an entity to maximize the use of observable
inputs and minimize the use of unobservable inputs when measuring fair value. See Note 14 for further information on the fair value
of the Company’s financial instruments. Earnings (loss)
Per Common Share: Basic earnings (loss)
per common share is computed using the weighted average number of shares outstanding during the respective period. Diluted earnings (loss)
per common share assumes conversion of all potentially dilutive outstanding stock options, restricted stock units, warrants or
other convertible financial instruments. Potential common shares outstanding are excluded from the calculation of diluted earnings
(loss) per share if their effect is anti-dilutive. Operating Segments: The Company operates
in a single segment – property and casualty insurance.</t>
  </si>
  <si>
    <t>Recently Adopted and Issued Accounting Standards</t>
  </si>
  <si>
    <t>New Accounting Pronouncements and Changes in Accounting Principles [Abstract]</t>
  </si>
  <si>
    <t>3. Recently Adopted
and Issued Accounting Standards Recently Adopted Accounting Standards ASU 2014-09: Revenue from Contracts
with Customers: The Financial Accounting
Standards Board (the “FASB”) has issued Accounting Standards Update (“ASU”) No. 2014-09, “Revenue
from Contracts with Customers”, and related amendments ASU 2015-14, ASU 2016-10, ASU 2016-12, ASU 2016-20, ASU 2017-05 and
ASU 2017-13 (collectively, “Topic 606”). Topic 606 creates a new comprehensive revenue recognition standard that will
serve as a single source of revenue guidance for all companies that either enter into contracts with customers to transfer goods
or services or enter into contracts for the transfer of non-financial assets, unless those contracts are within the scope of other
standards, such as insurance contracts. Topic 606 became effective for annual periods beginning after December 15, 2017, and interim
periods within those fiscal years. The Company adopted Topic 606 on January 1, 2018, but since virtually all of the Company’s
revenues relate to insurance contracts and investment income, the adoption of Topic 606 did not have an impact on the Company’s
revenues. The Company will continue to monitor and examine transactions that could potentially fall within the scope of Topic 606
as such transactions are consummated. ASU 2018-02: Income
Statement – Reporting Comprehensive Income: In February 2018,
the FASB issued ASU 2018-02: Income Statement – Reporting Comprehensive Income Recently Issued
Accounting Standards ASU 2016-01: Financial
Instruments-Overall: In January 2016, the
FASB issued ASU 2016-01: Financial Instruments-Overall: Recognition and Measurement of Financial Assets and Financial Liabilities ASU 2016-02: Leases: In February 2016,
the FASB issued ASU 2016-02: Leases Codification Improvements to Topic 842, Leases Leases
(Topic 842): Targeted Improvements ASU 2016-13: Financial
Instruments – Credit Losses: In June 2016, the
FASB issued ASU 2016-13: Financial Instruments – Credit Losses: Measurement of Credit Losses on Financial Instruments.</t>
  </si>
  <si>
    <t>Investments</t>
  </si>
  <si>
    <t>Investments, Debt and Equity Securities [Abstract]</t>
  </si>
  <si>
    <t xml:space="preserve">4. Investments A summary of
the amortized cost, estimated fair value, and gross unrealized gains and losses on fixed income and equity securities classified
as available-for-sale at December 31, 2018 and 2017 is as follows.
Amortized Cost Gross Unrealized Gains Gross Unrealized Losses Estimated Fair Value
As of December 31, 2018
Fixed income securities:
U.S. government $ 8,458 $ 22 $ (58 ) $ 8,422
State municipalities and political subdivisions 6,508 3 (83 ) 6,428
Asset-backed securities and collateralized mortgage obligations 33,153 72 (433 ) 32,792
Corporate 29,247 25 (604 ) 28,668
Total fixed income securities 77,366 122 (1,178 ) 76,310
Equity securities:
Common stock 2,939 141 (3 ) 3,077
Warrants to purchase common stock 129 17 (23 ) 123
Rights to purchase common stock 62 5 (4 ) 63
Total equity securities 3,130 163 (30 ) 3,263
Total fixed income and equity securities $ 80,496 $ 285 $ (1,208 ) $ 79,573
As of December 31, 2017
Fixed income securities:
U.S. government $ 2,735 $ - $ (37 ) $ 2,698
State municipalities and political subdivisions 5,959 3 (55 ) 5,907
Asset-backed securities and collateralized mortgage obligations 20,084 10 (227 ) 19,867
Corporate 22,725 44 (119 ) 22,650
Total fixed income securities 51,503 57 (438 ) 51,122
Equity securities:
Common stock 2,448 71 (59 ) 2,460
Warrants to purchase common stock 66 88 - 154
Rights to purchase common stock 68 26 (1 ) 93
Total equity securities 2,582 185 (60 ) 2,707
Total fixed income and equity securities $ 54,085 $ 242 $ (498 ) $ 53,829 The table below
summarizes the Company’s fixed income securities at December 31, 2018 by contractual maturity periods. Actual results may
differ as issuers may have the right to call or prepay obligations, with or without penalties, prior to the contractual maturity
of these obligations.
Matures in:
Amortized Cost Estimated Fair Value
One year or less $ 3,776 $ 3,758
More than one to five years 34,656 34,169
More than five to ten years 14,109 13,806
More than ten years 24,825 24,577
Total $ 77,366 $ 76,310 The following
table highlights the aggregate unrealized loss position and security type, those fixed income securities in unrealized loss positions
as of December 31, 2018 and December 31, 2017. The tables segregate the holdings based on the period of time the investments have
been continuously held in unrealized loss positions. There were 336 and 235 fixed income investments that were in unrealized loss
positions as of December 31, 2018 and December 31, 2017, respectively. The Company held 21 and 12 equity securities in unrealized
loss positions at December 31, 2018 and 2017, respectively.
Less than 12 Months Greater than 12 Months Total
Estimated Fair Value Unrealized Loss Estimated Fair Value Unrealized Loss Estimated Fair Value Unrealized Loss
As of December 31, 2018
Fixed income securities:
U.S. government $ 4,552 $ (10 ) $ 2,300 $ (48 ) $ 6,852 $ (58 )
State municipalities and political subdivisions 1,145 (5 ) 4,681 (78 ) 5,826 (83 )
Asset-backed securities and collateralized mortgage obligations 8,682 (48 ) 14,864 (385 ) 23,546 (433 )
Corporate 11,087 (204 ) 13,917 (400 ) 25,004 (604 )
Total fixed income securities 25,466 (267 ) 35,762 (911 ) 61,228 (1,178 )
Equity securities:
Common stock 149 (3 ) - - 149 (3 )
Warrants to purchase common stock 84 (23 ) - - 84 (23 )
Rights to purchase common stock 25 (4 ) - - 25 (4 )
Total equity securities 258 (30 ) - 258 (30 )
Total fixed income and equity securities $ 25,724 $ (297 ) $ 35,762 $ (911 ) $ 61,486 $ (1,208 )
As of December 31, 2017
Fixed income securities:
U.S. government $ 1,547 $ (22 ) $ 771 $ (15 ) $ 2,318 $ (37 )
State municipalities and political subdivisions 4,267 (35 ) 732 (20 ) 4,999 (55 )
Asset-backed securities and collateralized mortgage obligations 13,530 (123 ) 4,503 (104 ) 18,033 (227 )
Corporate 14,690 (92 ) 1,158 (27 ) 15,848 (119 )
Total fixed income securities 34,034 (272 ) 7,164 (166 ) 41,198 (438 )
Equity securities: - -
Common stock 453 (59 ) - - 453 (59 )
Warrants to purchase common stock 15 - - - 15 -
Rights to purchase common stock 15 (1 ) - - 15 (1 )
Total equity securities 483 (60 ) - 483 (60 )
Total fixed income and equity securities $ 34,517 $ (332 ) $ 7,164 $ (166 ) $ 41,681 $ (498 ) Under the terms
of the certificate of authority granted to Maison by the Texas Department of Insurance, Maison is required to pledge securities
with the State of Texas. These securities consist of various fixed income securities listed in the preceding tables which have
an amortized cost basis of $2,000 and estimated fair value of $1,979 as of December 31, 2018. The Company’s
other investments are comprised of investments in a limited partnership and a limited liability company which seek to provide equity
and asset-backed debt investment in a variety of privately-owned companies. The Company has a total potential commitment of $935
related to these investments, of which the two entities have drawn down approximately $776 through December 31, 2018. The limited
liability company is managed by Argo Management Group, LLC, an entity which, as of April 21, 2016 is wholly owned by KFSI. The
Company has accounted for these two investments under the cost method, as the investments do not have readily determinable fair
values and the Company does not exercise significant influence over the operations of the investments or the underlying privately-owned
companies. Additionally,
on June 18, 2018 the Company invested $2,219 in FGI Metrolina Property Income Fund, LP (the “Fund”), which intends
to invest in real estate through a real estate investment trust which is wholly owned by the Fund. The general partner of the Fund,
FGI Metrolina GP, LLC, is managed, in part, by Messrs. Cerminara and Johnson, the Chairman and Co-Chairman of the Board of Directors
of the Company, respectively. The Company, a limited partner of the Fund, does not have a controlling financial interest in the
Fund, but exerts significant influence over the entity’s operating and financial policies as it owns an economic interest
of approximately 49.5%. Accordingly, the Company has accounted for this investment under the equity method of accounting. The Company
has committed to a total potential investment of up to $4,000 in the Fund. As of December 31, 2018, the total amount invested in
the Fund was $2,219, while the carrying amount on the Company’s balance sheet was $2,211. Also included
in other investments is a $300 certificate of deposit with an original term of 18 months deposited with the State of Florida pursuant
to the terms of the certificate of authority issued to Maison from the FOIR. Other-than-Temporary
Impairment: The establishment
of an other-than-temporary impairment on an investment requires a number of judgments and estimates. The Company performs a quarterly
analysis of the individual investments to determine if declines in market value are other-than-temporary. The analysis includes
some or all of the following procedures as deemed appropriate by the Company:
● considering the extent, and length of time during which the market value has been below cost;
● identifying any circumstances which management believes may impact the recoverability of the unrealized loss positions;
● obtaining a valuation analysis from a third-party investment manager regarding the intrinsic value of these investments based upon their knowledge and experience combined with market-based valuation techniques;
● reviewing the historical trading volatility and trading range of the investment and certain other similar investments;
● assessing if declines in market value are other-than-temporary for debt instruments based upon the investment grade credit ratings from third-party credit rating agencies;
● assessing the timeliness and completeness of principal and interest payment due from the investee; and
● assessing the Company’s ability and intent to hold these investments until the impairment may be recovered. The risks and
uncertainties inherent in the assessment methodology used to determine declines in market value that are other-than-temporary include,
but may not be limited to, the following:
● the opinions of professional investment managers could be incorrect;
● the past trading patterns of investments may not reflect their future valuation trends;
● the credit ratings assigned by credit rating agencies may be incorrect due to unforeseen events or unknown facts related to the investee company’s financial situation; and
● the historical debt service record of an investment may not be indicative of future performance and may not reflect a company’s unknown underlying financial problems. As a result
of the analysis performed by the Company, we recorded a write-down for an other-than-temporary impairment on a single equity investment
resulting in a charge of $215 against net investment income for the year ended December 31, 2018. We recorded this write-down as
a result of our analysis of the investment’s operating losses for 2018, which showed a considerable decline when compared
to its results for 2017. For the Company’s remaining investments with estimated fair values less than their carrying amounts,
the Company believes that these unrealized losses are primarily due to temporary market and sector-related factors rather than
to issuer-specific factors. The Company does not intend to sell these investments in the short term, and it is not likely that
it will be required to sell these investments before the recovery of their amortized cost. There were no write-downs for other-than-temporary
impairment on our investments for the year ended December 31, 2017. The Company
does not have any exposure to subprime mortgage-backed investments. Net investment
income for the years ended December 31, 2018 and 2017 is as follows:
Year Ended December 31,
2018 2017
Investment income:
Interest on fixed income securities $ 1,725 $ 820
Interest on cash and cash equivalents 130 145
Loss on investment under equity method accounting (8 ) –
Other-than-temporary impairment charge (215 )
Realized gains upon sale of securities 98 67
Gross investment income 1,730 1,032
Investment expenses (113 ) (67 )
Net investment income $ 1,617 $ 965 </t>
  </si>
  <si>
    <t>Reinsurance</t>
  </si>
  <si>
    <t>Reinsurance Disclosures [Abstract]</t>
  </si>
  <si>
    <t xml:space="preserve">5. Reinsurance The Company
reinsures, or cedes, a portion of its written premiums on a per-risk and an excess of loss basis to non-affiliated insurers in
order to limit its loss exposure. Although reinsurance is intended to reduce the Company’s exposure risk, the ceding of insurance
does not legally discharge the Company from its primary liability for the full amount of coverage under its policies. If our reinsurers
fail to meet their obligations under the applicable reinsurance agreements, the Company would still be required to pay the insured
for the loss. Under the Company’s
per-risk treaties, reinsurance recoveries are received for up to $1,600 in excess of a retention of $400 for each loss occurring
during the treaty year that began on June 1, 2017 and ended on May 31, 2018. Effective June 1, 2018, the Company amended its per-risk
treaty such that recoveries are received for up to $1,400 in excess of a retention of $600 for each loss occurring between June
1, 2018 and August 31, 2018. On September 1, 2018, the Company added another layer of coverage to its per-risk treaty such that
recoveries are now received for up to $3,400 in excess of a retention of $600 for each loss occurring on September 1, 2018 or thereafter.
The Company estimates that the total cost of its per-risk treaty will be approximately $375 for the 2018-2019 treaty-year, an increase
of $75 from the cost of the prior treaty-year due to the additional $1,000 coverage purchased effective September 1, 2018. The Company’s
excess of loss treaties are based upon a treaty year beginning on June 1 st st For the period
beginning on June 1, 2018 and ending on December 30, 2018, the Company’s excess of loss treaty covered losses of up to $252,000
in excess of a retention of $10,000 per occurrence. Effective December 31, 2018, the Company procured an additional layer of single-limit
coverage of $5,000 in excess of a retention of $5,000. Thus, for the period beginning December 31, 2018 and ending on May 31, 2019,
the Company’s excess of loss treaty covers losses of up to $252,000 in excess of a retention of $5,000 per occurrence. We
have also purchased reinstatement premium protection contracts to indemnify us against the potential cost of reinstatement premiums.
Our coverage also reduces our retention in multiple event scenarios through the purchase of three subsequent event contracts. The
first subsequent event contract has an occurrence limit of $6,000, an occurrence retention of $4,000, and is subject to an otherwise
recoverable amount of $6,000. The second subsequent event contract has an occurrence limit of $3,000, an occurrence retention of
$1,000, and is subject to an otherwise recoverable amount of $6,000. Both of these subsequent event contracts include one prepaid
reinstatement. The third subsequent event contract provides $10,000 of additional reinstatement limit for first layer of the catastrophe
program and attaches after the first reinstatement has been completely exhausted. Furthermore, for the Florida Hurricane Catastrophe
Fund Reimbursement Contracts effective June 1, 2018, the Company has elected 45% coverage on its Florida exposures. As of December
31, 2018, the Company has not recorded any recoveries due under its 2018/2019 catastrophe excess of loss program. The Company
estimates that the total cost of its excess of loss reinsurance program, inclusive of brokerage fees, will be approximately $34,200
for the 2018-2019 treaty-year. Comparatively, the total cost for the Company’s 2017-2018 treaty-year reinsurance program,
which expired on May 31, 2018 was approximately $24,800. In June 2015,
we began writing business through a quota-share agreement with Brotherhood Mutual Insurance Company (“Brotherhood”).
Through this agreement, we acted as a reinsurer, and had assumed wind/hail only exposures on certain churches and related structures
Brotherhood insures throughout the State of Texas. Our quota-share percentage varied from 25%-100% of wind/hail premium written
by Brotherhood, dependent upon the geographic location (coastal versus non-coastal) of the risk within the State of Texas. For
the year ended December 31, 2017, we had written $2,022 in assumed premiums through the Brotherhood agreement. Effective January
1, 2018, we terminated our quota-share agreement with Brotherhood, as a result of our evaluation of the risk-adjusted returns on
this portion of our business. On December
1, 2016, we participated TWIA’s inaugural depopulation program whereby Maison assumed policies for wind and hail only exposures
along the Gulf Coast area of Texas. The depopulation program was structured such that Maison reinsured TWIA under a 100% quota
share agreement. For the year ended December 31, 2017, we had written $1,397 in assumed premiums through the TWIA quota share agreement
compared to $(3) for the year ended December 31, 2018, as we did not participate in either of the December 1, 2017 or 2018 TWIA
depopulations. On September
29, 2017, Maison received authorization from the FOIR to assume personal lines policies from FL Citizens pursuant to a proposal
of depopulation which Maison filed with FL Citizens on August 18, 2017. Accordingly, on December 19, 2017, Maison entered the Florida
market via the assumption of approximately $5.7 million in premium on approximately 3,500 policies from FL Citizens covering the
perils of wind and hail only. Maison has also participated in the December 18, 2018 depopulation of policies from FL Citizens whereby
Maison has assumed an additional 3,950 policies covering the perils of wind and hail only. The impact of reinsurance treaties on
the Company’s consolidated financial statements is as follows:
Year Ended December 31,
2018 2017
Premium written:
Direct $ 91,595 $ 63,568
Assumed 4,555 9,111
Ceded (32,280 ) (22,583 )
Net premium written $ 63,870 $ 50,096
Premium earned:
Direct $ 78,199 $ 55,406
Assumed 5,568 3,571
Ceded (29,410 ) (23,775 )
Net premium earned $ 54,357 $ 35,202
Losses and LAE incurred:
Direct $ 38,911 $ 36,287
Assumed 153 10,302
Ceded (11,651 ) (30,689 )
Net losses and LAE incurred $ 27,413 $ 15,900 </t>
  </si>
  <si>
    <t>Deferred Policy Acquisition Costs</t>
  </si>
  <si>
    <t>Deferred Policy Acquisition Costs Disclosures [Abstract]</t>
  </si>
  <si>
    <t xml:space="preserve">6. Deferred Policy Acquisition
Costs Deferred policy
acquisition costs (“DPAC”) consist primarily of commissions, premium taxes, assessments and other policy processing
fees incurred which are related to successful efforts to acquire new or renewal insurance contracts. Acquisition costs deferred
on insurance products are amortized over the period in which the related revenues are earned. Costs associated with unsuccessful
efforts or costs that cannot be tied directly to a successful policy acquisition are expensed as incurred. DPAC as well
as the related amortization expense associated with DPAC for the years ended December 31, 2018 and 2017 is as follows:
Year Ended December 31,
2018 2017
Balance, January 1, net $ 6,785 $ 4,389
Additions 17,639 13,476
Amortization (15,313 ) (11,080 )
Balance, December 31, net $ 9,111 $ 6,785 </t>
  </si>
  <si>
    <t>Loss and Loss Adjustment Expense Reserves</t>
  </si>
  <si>
    <t>Insurance Loss Reserves [Abstract]</t>
  </si>
  <si>
    <t>7. Loss and Loss Adjustment Expense
Reserves The Company
continually revises its estimates of the ultimate financial impact of claims made. A significant degree of judgment is required
to determine amounts recorded in the consolidated financial statements for the provision for loss and loss adjustment expense (“LAE”)
reserves. The process for establishing the provision for loss and loss adjustment expense reserves reflects the uncertainties and
significant judgmental factors inherent in predicting future results of both known and unknown loss events. The process of establishing
the provision for loss and loss adjustment expense reserves relies on the judgment and opinions of a large number of individuals
within the Company. The Company’s
evaluation of the adequacy of loss and loss adjustment expense reserves includes a re-estimation of the liability for loss and
loss adjustment expense reserves relating to each preceding financial year compared to the liability that was previously established.
The following tables illustrate incurred and paid claims development as of December 31, 2018, net of reinsurance, along with cumulative
claim frequency and total incurred-but-not-reported (“IBNR”) liabilities as well as paid claims development on reported
claims within the net incurred claims amounts. We have presented this information separately for both our homeowners’ multi-peril
policies, which includes our traditional dwelling policies along with our mobile and manufactured home policies, as well as for
our special property policies, which include both our fire and allied lines of business. Our allied lines primarily consist of
wind/hail only policies (including those assumed through LA and FL Citizens and TWIA) as well as the commercial wind/hail only
policies we had assumed through our agreement with Brotherhood. The information about incurred and paid claims development for
the years ended December 31, 2012 through 2017 is presented as unaudited supplementary information. Cumulative
Incurred Losses and LAE, Net of Reinsurance
For the Years Ended December 31, As of December 31, 2018
Accident Year
2012 (unaudited)
2013 (unaudited)
2014 (unaudited)
2015 (unaudited)
2016 (unaudited)
2017 (unaudited) 2018 Total of IBNR Liabilities Plus Expected Development on Reported Losses Cumulative Number of Reported Claims
2012 $ - $ - $ - $ - $ - $ - $ - $ - -
2013 460 380 355 355 355 355 - 61
2014 3,680 3,878 4,357 4,350 4,377 - 571
2015 8,442 7,734 7,481 7,506 20 1,240
2016 15,862 14,746 14,546 35 2,808
2017 11,725 11,209 120 2,222
2018 25,781 2,587 2,958
Total – Homeowners Multi-Peril Policies $ 63,774 $ 2,762 9,860
For the Years Ended December 31, As of December 31, 2018
Accident Year
2012 (unaudited)
2013 (unaudited)
2014 (unaudited)
2015 (unaudited)
2016 (unaudited)
2017 (unaudited) 2018 Total of IBNR Liabilities Plus Expected Development on Reported Losses Cumulative Number of Reported Claims
2012 $ 9,392 $ - $ - $ - $ - $ - $ - $ - -
2013 2,478 2,375 2,363 2,400 2,358 2,358 - 410
2014 115 120 120 120 120 - 36
2015 1,331 1,142 1,151 1,161 10 199
2016 891 91 (8 ) 5 269
2017 6,384 5,129 156 1,990
2018 3,640 992 375
Total – Special Property Policies $ 12,400 $ 1,163 3,279
For the Years Ended December 31, As of December 31, 2018
Accident Year
2012 (unaudited)
2013 (unaudited)
2014 (unaudited)
2015 (unaudited)
2016 (unaudited)
2017 (unaudited) 2018 Total of IBNR Liabilities Plus Expected Development on Reported Losses Cumulative Number of Reported Claims
2012 $ 9,392 $ - $ - $ - $ - $ - $ - $ - -
2013 2,938 2,755 2,718 2,755 2,713 2,713 - 471
2014 3,795 3,998 4,477 4,470 4,497 - 607
2015 9,773 8,876 8,632 8,667 30 1,439
2016 16,753 14,837 14,538 40 3,077
2017 18,109 16,338 276 4,212
2018 29,421 3,579 3,333
Total – All Lines $ 76,174 $ 3,925 13,139 Cumulative
Paid Losses and LAE, Net of Reinsurance
For the Years Ended December 31,
Accident Year 2012 (unaudited) 2013 (unaudited) 2014 (unaudited) 2015 (unaudited) 2016 (unaudited) 2017 (unaudited) 2018
2012 $ - $ - $ - $ - $ - $ - $ -
2013 309 352 355 355 355 355
2014 2,925 3,674 4,058 4,340 4,377
2015 6,867 7,426 7,435 7,430
2016 13,745 14,404 14,413
2017 9,016 10,675
2018 19,157
Total Paid Losses and LAE, net of reinsurance – Homeowners Multi-Peril Policies $ 56,407
Liability for Losses and LAE, net of reinsurance – Homeowners Multi-Peril Policies $ 7,367
Accident Year
2012 (unaudited)
2013 (unaudited)
2014 (unaudited)
2015 (unaudited)
2016 (unaudited) 2017 (unaudited) 2018
2012 $ - $ - $ - $ - $ - $ - $ -
2013 2,275 2,325 2,346 2,340 2,358 2,358
2014 99 120 120 120 120
2015 1,124 1,112 1,151 1,152
2016 386 (25 ) (21 )
2017 5,090 4,899
2018 1,769
Total Paid Losses and LAE, net of reinsurance – Special Property Policies $ 10,277
Liability for Losses and LAE, net of reinsurance – Special Property Policies $ 2,123
Accident Year
2012 (unaudited)
2013 (unaudited)
2014 (unaudited)
2015 (unaudited)
2016 (unaudited)
2017 (unaudited) 2018
2012 $ 10 $ - $ - $ - $ - $ - $ -
2013 2,584 2,677 2,701 2,695 2,713 2,713
2014 3,024 3,794 4,178 4,460 4,497
2015 7,991 8,538 8,586 8,582
2016 14,131 14,379 14,392
2017 14,106 15,574
2018 20,926
Total Paid Losses and LAE, net of reinsurance – All Lines $ 66,684
Liability for Losses and LAE, net of reinsurance – All Lines $ 9,490 A reconciliation
of the net incurred and paid loss development tables to the liability for loss and loss adjustment expenses on the balance sheet
is as follows.
As of December 31,
2018 2017
Net Liability for Loss and LAE Reserves
Homeowners Multi-Peril Policies $ 7,367 $ 3,107
Special Property Policies 2,123 1,410
Net Liability for Loss and LAE, net of reinsurance – All Lines $ 9,490 $ 4,517
Reinsurance Recoverable on Loss and LAE Reserves
Homeowners Multi-Peril Policies $ 1,584 $ 1,562
Special Property Policies 4,077 7,409
Reinsurance Recoverable on Loss and LAE Reserves – All Lines $ 5,661 $ 8,971
Total Gross Liability for Loss and LAE Reserves – All Lines $ 15,151 $ 13,488 The changes in the provision for unpaid
losses and loss adjustment expenses for the years ended December 31, 2018 and 2017 is as follows:
Year Ended December 31,
2018 2017
Balance, Jan 1, gross of reinsurance $ 13,488 $ 6,971
Less reinsurance recoverable on loss and LAE expense reserves (8,971 ) (3,652 )
Balance, beginning of period, net of reinsurance 4,517 3,319
Incurred related to:
Current year 29,421 18,109
Prior years (2,008 ) (2,209 )
Paid related to:
Current year (20,926 ) (14,106 )
Prior years (1,514 ) (596 )
Balance, December 31, net of reinsurance 9,490 4,517
Plus reinsurance recoverable related to loss and LAE expense reserves 5,661 8,971
Balance, December 31, gross of reinsurance $ 15,151 $ 13,488 The provision for unpaid losses and
loss adjustment expenses attributable to insured events of prior years’ developed favorably by approximately $2,008 and $2,209
in 2018 and 2017, respectively. The favorable development is the result of the continual re-estimation of unpaid losses and loss
adjustment expenses. These changes are generally a result of ongoing analysis of recent loss development, economic, legal, legislative,
and other trends in the industry. Changes in original estimates are included in current period operations. The following supplementary information provides average
historical claims duration as of December 31, 2018.
Average Annual Percentage
Payout of Incurred Losses by Age, Net of Reinsurance (unaudited)
Age of loss (in years) 1 2 3 4 5 6
Homeowners Multi-Peril Policies 81.6 % 5.8 % 0.6 % 0.4 % 0.1 % - %
Special Property Policies 86.6 % (4.4 )% 0.5 % - % 0.1 % - %
All Lines 82.4 % 4.1 % 0.6 % 0.4 % 0.1 % - %</t>
  </si>
  <si>
    <t>Income Taxes</t>
  </si>
  <si>
    <t>Income Tax Disclosure [Abstract]</t>
  </si>
  <si>
    <t>8. Income Taxes A summary of income tax expense (benefit)
is as follows:
Year Ended December 31,
2018 2017
Current income tax expense $ 550 $ 795
Deferred income tax expense (benefit) (1,068 ) 403
Total income tax expense (benefit) $ (518 ) $ 1,198 Actual income tax expense (benefit)
differs from the income tax expense computed by applying the applicable effective federal and state tax rates to income before
income tax expense as follows:
Year Ended December 31,
2018 2017
Amount % Amount %
Provision for taxes at U.S. statutory marginal income tax rate of 21% and 34%, respectively $ 60 21.0 % $ 507 34.0 %
Impact of tax reform (3 ) (1.0 )% 469 31.4 %
Nondeductible expenses 22 7.7 % 15 1.0 %
State tax expense (benefit) (632 ) (221.0 )% 207 13.9 %
Share-based compensation 35 12.2 % - - %
Income tax (benefit) expense $ (518 ) (181.1 )% $ 1,198 80.3 % Deferred income taxes reflect the net
tax effects of temporary differences between carrying amounts of assets and liabilities for financial reporting purposes as compared
to the amounts used for income tax purposes. Significant components of the Company’s net deferred tax assets are as follows:
As of December 31,
2018 2017
Deferred income tax assets:
Loss and loss adjustment expense reserves $ 87 $ 28
Unearned premium reserves 1,983 1,576
Share-based compensation 257 229
Deferred fee income 357 95
State deferred taxes 247 -
Investments 216 38
Other 81 107
Deferred income tax assets $ 3,228 $ 2,073
Deferred income tax liabilities:
Deferred policy acquisition costs $ 1,913 $ 1,425
State deferred taxes - 543
Other 36 35
Deferred income tax liabilities $ 1,949 $ 2,003
Net deferred income tax assets $ 1,279 $ 70 The Company has recorded a net deferred
tax asset of $1,279 and $70 as of December 31, 2018 and 2017, respectively. The Company’s net deferred tax assets were impacted
by the passage of the Tax Cuts and Jobs Act on December 22, 2017, which reduced the corporate federal income tax rate from 34%
to 21% and required us to reduce the value of our net deferred tax assets to reflect this new rate, resulting in a charge of $469
to income tax expense for the year ended December 31, 2017. Realization of net deferred tax assets is dependent on generating sufficient
taxable income in future periods. Management believes that it is more likely than not that the deferred tax assets will be realized
and as such no valuation allowance has been recorded against the net deferred tax asset. Management considers the scheduled reversal
of deferred tax liabilities, projected future taxable income and tax planning strategies in making this assessment. As of December
31, 2018, based upon the level of historical taxable income and projections for future taxable income over the periods in which
the deferred tax assets are deductible, management believes it is more likely than not that the Company will realize the benefits
of these deductible differences. When assessing the need for valuation allowances, the Company considers future taxable income
and ongoing prudent and feasible tax planning strategies. Should a change in circumstances lead to a change in judgment about the
ability to realize the deferred tax assets in future years, the Company would record valuation allowances as deemed appropriate
in the period that the change in circumstances occurs, along with a corresponding charge to net income. The resolution of tax reserves
and changes in valuation allowances could be material to the Company’s results of operations for any period, but is not expected
to be material to the Company’s financial position. Based upon the results of the Company’s
analysis and the application of ASC 740-10, management has determined that all material tax positions meet the recognition threshold
and can be considered as highly certain tax positions. This is based on clear and unambiguous tax law, and the Company is confident
that the full amount of each tax position will be sustained upon possible examination. Accordingly, the full amount of the tax
positions is anticipated to be recognized in the financial statements. The Company files federal income tax
returns as well as multiple state and local tax returns. The Company’s consolidated federal and state income tax returns
for the years 2014 - 2017 are open for review by the Internal Revenue Service (“IRS”) and the various state taxing
authorities.</t>
  </si>
  <si>
    <t>Net Earnings Per Share</t>
  </si>
  <si>
    <t>Earnings Per Share [Abstract]</t>
  </si>
  <si>
    <t xml:space="preserve">9. Net Earnings Per Share Net earnings per share is computed by dividing
net income by the weighted average number of common shares and common share equivalents outstanding during the periods presented.
In calculating diluted earnings per share, those potential common shares that are found to be anti-dilutive are excluded from the
calculation. The table below provides a summary of the numerators and denominators used in determining basic and diluted earnings
per share for the years ended December 31, 2018 and 2017.
Year Ended December 31,
2018 2017
Basic:
Net income (in thousands) $ 804 $ 294
Less: dividends declared on Series A Preferred Shares (1,108 ) -
Income (loss) attributable to common shareholders (304 ) 294
Weighted average common shares outstanding 5,989,742 5,965,051
Basic earnings (loss) per common share $ (0.05 ) $ 0.05
Diluted:
Income (loss) attributable to common shareholders $ (304 ) $ 294
Weighted average common shares outstanding 5,989,742 5,965,051
Dilutive RSUs outstanding - 5,045
Diluted weighted average common shares outstanding 5,989,742 5,970,096
Diluted earnings (loss) per common share $ (0.05 ) $ 0.05 The following potentially dilutive securities
outstanding as of December 31, 2018 and 2017 have been excluded from the computation of diluted weighted-average shares outstanding
as their effect would be anti-dilutive.
As of December 31,
2018 2017
Options to purchase common stock 177,456 177,456
Warrants to purchase common stock 1,906,875 1,906,875
Restricted stock units 211,054 20,500
Performance shares (1) - 475,000
2,295,385 2,579,831 (1) </t>
  </si>
  <si>
    <t>Equity Incentive Plans</t>
  </si>
  <si>
    <t>Disclosure of Compensation Related Costs, Share-based Payments [Abstract]</t>
  </si>
  <si>
    <t xml:space="preserve">10. Equity Incentive Plans In April 2014, the Company established
an equity incentive plan for employees and directors of the Company (the “2014 Plan”). The purpose of the Plan was
to create incentives designed to motivate recipients to significantly contribute toward the Company’s growth and success,
to attract and retain persons of outstanding competence, and to provide such persons with an opportunity to acquire an equity interest
in the Company. The Plan allowed for the issuance of
non-qualified stock options, restricted stock, restricted stock units (“RSUs”), performance shares, performance cash
awards, and other stock-based awards and provided for the issuance of 354,912 shares of common stock. On May 31, 2018, the 2014
Plan was terminated with the adoption of the 2018 Plan, as discussed below. On May 31, 2018, our shareholders approved
the 1347 Property Insurance Holdings, Inc., 2018 Equity Incentive Plan (the “2018 Plan”). The purpose of the 2018 Plan
is to attract and retain directors, consultants, and other key employees of the Company and its subsidiaries and to provide to
such persons incentives and rewards for superior performance. The 2018 Plan is administered by the Compensation and Management
Resources Committee of the Board, and has a term of ten years. The 2018 Plan allows for the issuance of both incentive stock options
and non-qualified stock options, stock appreciation rights, RSUs, and other stock-based, as well as cash-based awards, and provides
for a maximum of 300,000 shares available for issuance. Stock Options Issued under the 2014
Plan There were no grants, exercises, or
cancellations of the Company’s stock options for the two years ended December 31, 2018. A summary of the Company’s
non-vested employee stock options is as follows. All employee stock options listed in the following tables were issued pursuant
to the 2014 Plan.
Shares Weighted Average Grant Date Fair Value
Non-Vested Common Stock Options
Non-vested, January 1, 2017 42,591 $ 1.07
Granted - -
Vested (21,295 ) 1.07
Cancelled - -
Non-vested, December 31, 2017 21,296 1.07
Granted - -
Vested (21,296 ) 1.07
Cancelled - -
Non-vested, December 31, 2018 - - The following table summarizes the Company’s
stock options outstanding as of December 31, 2018.
Stock Options Outstanding as of December 31, 2018
Date of Grant Exercise Price ($) Expiration Date Remaining Contractual Life (Years) Number Outstanding Number Exercisable Grant Date Fair Value Per Share ($) Aggregate Intrinsic Value ($)
03/31/2014 8.00 03/31/2019 0.50 163,301 163,301 1.06 -
04/04/2014 8.69 04/04/2019 0.51 14,155 14,155 1.15 - Restricted Stock Units Issued under
both the 2014 and 2018 Plans On May 29, 2015, the Company’s
Board of Directors granted RSUs to certain of its executive officers under the 2014 Plan. Each RSU granted entitles the grantee
to one share of the Company’s common stock upon the vesting date of the RSU. The RSUs vest as follows: (i) 50% upon the date
that the closing price of the Company’s common stock equals or exceeds $10.00 per share and; (ii) 50% upon the date that
the closing price of the Company’s common stock equals or exceeds $12.00 per share. Prior to the vesting of the RSUs, the
grantee will not be entitled to any dividends declared on the Company’s common stock. The RSUs do not expire; however, should
the grantee discontinue employment with the Company for any reason other than death or disability, all unvested RSUs will be deemed
forfeited on the date employment is discontinued. In connection with the Company’s
appointment of Dan Case as Chief Operating Officer effective May 23, 2017, we entered into an offer letter with Mr. Case, which
provided Mr. Case with the opportunity to purchase up to 68,027 shares of the Company’s common stock on the open market or
in direct purchases from the Company through June 15, 2018. At the end of the purchase period, the Company agreed to match any
such shares purchased by Mr. Case with a grant of RSUs of the Company equal to two RSUs for each share purchased by Mr. Case. Through
the purchase period, Mr. Case had purchased 68,027 shares of the Company’s common stock pursuant to this arrangement, 28,000
of which shares were purchased directly from the Company at a purchase price of $8.00 per share on September 14, 2017, resulting
in a grant of 136,054 RSUs to Mr. Case on June 15, 2018. This arrangement was entered into outside the 2014 Plan which was in effect
at the time, and was approved by the Compensation Committee of the Board of Directors as an inducement material to Mr. Case entering
into employment with the Company in reliance on Nasdaq listing rule 5635(c)(4). On December 31, 2018, the effective date of Mr.
Case’s resignation from the Company, all of the RSUs granted under the arrangement were forfeited prior to their vesting. On May 31, 2017, the Compensation Committee
of the Company’s Board of Directors approved a share matching arrangement for certain purchases of common stock made by the
Company’s executive officers and directors. During the period beginning on May 31, 2017 and ending on November 30, 2017,
each of the Company’s executive officers and directors had the opportunity to purchase the Company’s common stock through
the open market, independently, and without assistance from the Company. At the end of the purchase period, the Company agreed
to match any such shares purchased by the Company’s executive officers and directors with a grant of RSUs of the Company
equal to two RSUs for each share purchased. Accordingly, on December 15, 2017, the Committee granted a total of 108,330 RSUs under
the 2014 Plan as follows; 40,000, 32,000 and 3,000 RSUs to our executive officers, Messrs. Raucy, Hill and Stroud, respectively,
as well as 6,666 RSUs to each of our then-serving directors, Messrs. Swets Jr., Cerminara, Horowitz, Johnson and Wong. Each RSU
entitles the grantee to one share of the Company’s common stock upon the vesting date of the RSU, which will vest 20% per
year over a period of five years following the date granted, subject to each officer’s continued employment with the Company,
or each director’s continued service on the Board. Prior to the vesting of the RSUs, the grantee will not be entitled to
any dividends declared on the Company’s common stock. The RSUs do not expire; however, should the grantee discontinue employment
with the Company for any reason other than death or disability, all unvested RSUs will be deemed forfeited on the date employment
is discontinued. The Board of Directors may, in its discretion, accelerate vesting in the event of early retirement. Similarly,
should a director make himself available and consent to be nominated by the Company for continued service but is not nominated
by the Board for election by the shareholders, other than for good reason as determined by the Board in its discretion, then such
director’s RSU grant will vest in full as of his last date of service as a director with the Company. Accordingly, since
Mr. Horowitz’s term as a director did not continue following the Company’s annual meeting of stockholders held on May
31, 2018, Mr. Horowitz’ 6,666 RSUs shares vested in full on May 31, 2018. Directors are required to maintain ownership of
the shares purchased through the full five-year vesting period, except as set forth above. On August 22,
2018, the Compensation Committee of the Company’s Board of Directors granted 1,000 shares of the Company’s common stock
(the “Bonus Shares”) and 1,000 RSUs to the Company’s Chief Financial Officer, John S. Hill, under the 2018 Plan.
Each RSU represents a contingent right to receive one share of the Company’s common stock. These RSUs vest in five equal
annual installments beginning with the first anniversary of the grant date, subject to continued employment, with vesting subject
to Mr. Hill maintaining ownership of the Bonus Shares through the full five-year vesting period. Also on August
22, 2018, the Company modified its compensation program for all non-employee directors of the Company, effective September 1, 2018,
as follows:
● Each non-employee director will receive a cash retainer of $50 per year, paid in quarterly installments;
● Both the Chairman and Co-Chairman of the Board will receive an additional annual cash retainer of $75 each, paid in quarterly installments;
● The Chairman of the Audit Committee will receive an additional cash retainer of $15, paid in quarterly installments;
● The Chairman of the Compensation and Management Resources Committee as well as the Chairman of the Nominating and Corporate Governance Committee will each receive an additional cash retainer of $5, paid in quarterly installments;
● Each of the members of the Audit, Compensation and Management Resources, and Nominating and Corporate Governance Committees (excluding the Chairman of each of those committees), will each receive an additional cash retainer of $2, paid in quarterly installments;
● Each non-employee director will receive an annual grant of RSUs with a value of $40, vesting in five equal annual installments, beginning with the first anniversary of the grant date; and
● Each non-employee director will receive reimbursement of reasonable out-of-pocket expenses for attending board and committee meetings. Accordingly,
on August 22, 2018, pursuant to the new director compensation program, the Board issued 5,714 RSUs to each of the Company’s
six non-employee directors with a value of $40. The following table summarizes RSU activity for the two years ended December 31,
2018.
Restricted Stock Units Number of Units Weighted Average Grant Date Fair Value
Non-vested units, January 1, 2017 20,500 $ 1.34
Granted 108,330 7.20
Vested - -
Forfeited - -
Non-vested units, December 31, 2017 128,830 $ 6.27
Granted 171,338 7.48
Vested (26,998 ) 7.20
Forfeited (136,054 ) 7.60
Non-vested units, December 31, 2018 137,116 $ 6.27 Total stock
based compensation expense for the years ended December 31, 2018 and 2017 was $337 and $31, respectively. As of December 31, 2018,
total unrecognized stock compensation expense of $808 remains, which will be recognized through September 30, 2023. There were
no grants, exercises, or cancellations of the Company’s common stock warrants for the years ended December 31, 2018 and 2017.
The following table summarizes the Company’s warrants outstanding as of December, 2018.
Date of Grant Exercise Price ($) Expiration Date Remaining Contractual Life (Years) Number Outstanding and Exercisable
03/31/2014 9.60 03/31/2019 0.25 312,500
03/31/2014 10.00 03/31/2019 0.25 94,375
02/24/2015 15.00 02/24/2022 3.16 1,500,000 </t>
  </si>
  <si>
    <t>Shareholders' Equity</t>
  </si>
  <si>
    <t>11. Shareholders’ Equity Sale of
Common Stock to Chief Operating Officer On September
14, 2017, the Company sold 28,000 shares of its common stock to our Chief Operating Officer, Daniel E. Case, at a sale price of
$8.00 per share, pursuant to the terms of his offer letter as previously discussed in Note 10. Grant of
Bonus Shares to Chief Financial Officer On August 22,
2018, the Company’s Board of Directors granted 1,000 shares of the Company’s common stock Company’s Vice President
and Chief Financial Officer, John S. Hill, as previously discussed in Note 10. Offering of 8.00% Cumulative
Preferred Stock, Series A On February
28, 2018, we completed the underwritten public offering of 640,000 shares of the Preferred Stock designated as 8.00% Cumulative
Preferred Stock, Series A, par value $25.00 per share. Also, on March 26, 2018, we issued an additional 60,000 shares of Preferred
Stock pursuant to the exercise of the underwriters’ over-allotment option. Dividends on the Preferred Stock are cumulative
from the date of original issue and are payable quarterly on the 15th day of March, June, September and December of each year,
commencing on June 15, 2018 when, as and if declared by our Board of Directors or a duly authorized committee thereof. The first
dividend record date for the Preferred Stock was on June 1, 2018. For the year ended December 31, 2018, the Board of Directors
declared, and the Company paid dividends totaling $1,108, representing all quarterly amounts due for the Preferred Stock. Dividends
are payable out of amounts legally available therefor at a rate equal to 8.00% per annum per $25.00 of stated liquidation preference
per share, or $2.00 per share of Preferred Stock per year. The Preferred
Stock is not redeemable prior to February 28, 2023. On and after that date, the Preferred Stock will be redeemable at our option,
for cash, in whole or in part, at a redemption price of $25.00 per share of Preferred Stock, plus all accumulated and unpaid dividends
to, but not including, the date of redemption. The Preferred Stock has no stated maturity and will not be subject to any sinking
fund or mandatory redemption. The Preferred Stock will generally have no voting rights except as provided in the Certificate of
Designations or as from time to time provided by law. The affirmative vote of the holders of at least two-thirds of the outstanding
shares of Preferred Stock and each other class or series of voting parity stock will be required at any time for us to authorize,
create or issue any class or series of our capital stock ranking senior to the Preferred Stock with respect to the payment of dividends
or the distribution of assets on liquidation, dissolution or winding up, to amend any provision of our Certificate of Incorporation
so as to materially and adversely affect any rights of the Preferred Stock or to take certain other actions. Trading of
the shares commenced on March 22, 2018 on the Nasdaq Stock Market under the symbol “PIHPP”. Net proceeds received by
the Company were approximately $16,500. The Company used $1,500 of the net proceeds to repurchase 60,000 shares of its Series B
Preferred Stock from IWS Acquisition Corporation, as discussed under Note 12 – Related Party Transactions, with the remainder
of the proceeds to be used to support organic growth, including spending for business development, sales and marketing and working
capital, and for future potential acquisition opportunities. A fund managed
by Fundamental Global Investors, LLC, one of the Company’s significant shareholders, purchased an aggregate of 34,620 shares
of the Series A Preferred Stock in the Company’s public offering of the shares, at the public offering price of $25.00 per
share, including 31,680 shares purchased for a total of approximately $792 on February 28, 2018, the closing date of the offering,
and 2,940 shares purchased for a total of approximately $74 on March 26, 2018 in connection with the underwriters’ exercise
of their over-allotment option. In addition, CWA Asset Management Group, LLC, of which 50% is owned by Fundamental Global Investors,
LLC, holds 56,846 shares of the Series A Preferred Stock for customer accounts (including 44 shares of the Series A Preferred
Stock held by Mr. Cerminara in a joint account with his spouse) purchased at the public offering price in connection with the
underwriters’ exercise of their over-allotment option. No discounts or commissions were paid to the underwriters on the
purchase of these shares.</t>
  </si>
  <si>
    <t>Related Party Transactions</t>
  </si>
  <si>
    <t>Related Party Transactions [Abstract]</t>
  </si>
  <si>
    <t>12. Related Party
Transactions Related party transactions
are carried out in the normal course of operations and are measured in part by the amount of consideration paid or received as
established and agreed by the parties. Management believes that consideration paid for such services in each case approximates
fair value. Except where disclosed elsewhere in these consolidated financial statements, the following is a summary of related
party transactions. Termination of
Performance Share Grant Agreement On July 24, 2018,
the Company entered into a Termination Agreement with Kingsway America, Inc. (“KAI”, a wholly owned subsidiary of KFSI)
pursuant to which KAI agreed to terminate the Performance Share Grant Agreement (“PSGA”) dated March 26, 2014, between
the Company and KAI in exchange for a payment of $1,000 from the Company, which has been recorded as a charge under the heading
“Loss on repurchase of Series B Preferred Shares and Performance Shares” on the Company’s statement of income
for year ended December 31, 2018. As a result of the Termination Agreement, KAI has no further rights to any of the performance
share grants contemplated by the PSGA. Under the PSGA, KAI was entitled to receive up to an aggregate of 375,000 shares of our
common stock upon achievement of certain milestones regarding our stock price. Mr. Larry G. Swets, Jr., who is a director of the
Company, served as Chief Executive Officer and Director of KFSI on the date the Company entered into the Termination Agreement.
The Company did not issue any shares under the PSGA while the PSGA was outstanding. The Termination Agreement was approved by a
special committee of the Board of Directors of the Company consisting solely of independent directors. Termination of
Management Services Agreement and Repurchase of Series B Preferred Shares On February 24, 2015,
we terminated our Management Services Agreement with 1347 Advisors, LLC (“1347 Advisors”), a wholly owned subsidiary
of KFSI. In connection with the termination, we entered into a Performance Shares Grant Agreement, dated February 24, 2014, with
1347 Advisors pursuant to which we agreed to issue 100,000 shares of our common stock to 1347 Advisors subject to the achievement
of certain events specified in the agreement. We also issued to 1347 Advisors 120,000 shares of our Series B preferred stock having
a liquidation amount per share equal to $25.00 (the “Series B Preferred Shares”) and a warrant to purchase 1,500,000
shares of our common stock at an exercise price of fifteen dollars per share. The warrant expires seven years from the date of
issuance. 1347 Advisors subsequently transferred 60,000 of the Series B Preferred Shares to IWS Acquisition Corporation, an affiliate
of KFSI. On January 2, 2018,
the Company entered into a Stock Purchase Agreement with 1347 Advisors and IWS Acquisition Corporation, pursuant to which the Company
repurchased 60,000 Series B Preferred Shares from 1347 Advisors for an aggregate purchase price of $1,740, representing (i) the
par value of the Series B Preferred Shares, or $1,500; and (ii) declared and unpaid dividends with respect to the dividend payment
due on February 23, 2018, or $240. Also in connection with the Stock Purchase Agreement, the Performance Shares Grant Agreement,
dated February 24, 2015, between the Company and 1347 Advisors was terminated. In connection with the termination, the Company
made a cash payment of $300 to 1347 Advisors. Upon termination of the MSA Agreement, the Company recorded an increase of approximately
$54 to additional paid in capital, representing the estimated fair value of the Performance Share Grant Agreement on the grant
date. Upon the termination of the Performance Share Grant Agreement, we compared the amount previously recorded in additional paid
in capital to the amount paid to terminate the agreement, resulting in a reversal of the $54 originally recorded to additional
paid in capital as well as a charge of $246 recorded to “Loss on repurchase of Series B Preferred Shares and Performance
Shares” on the Company’s statement of income for the year ended December 31, 2018. Pursuant to the Stock
Purchase Agreement, the Company also agreed to repurchase the remaining 60,000 Series B Preferred Shares from IWS Acquisition Corporation
for an aggregate purchase price of $1,500, upon the completion of a capital raise resulting in the Company receiving net proceeds
in excess of $5,000. On February 28, 2018, the Company purchased the remaining 60,000 Series B Preferred Shares from IWS Acquisition
Corporation for $1,500 with the proceeds from the offering of the Company’s 8.00% Cumulative Preferred Stock, Series A (the
“Preferred Stock”) offering (discussed under Note 11 – Shareholders’ Equity). The Company applied
the guidance outlined in ASC 480 – Distinguishing Liabilities from Equity Investment in Limited
Liability Company and Limited Partnership On April 21, 2016,
KFSI completed the acquisition of Argo Management Group LLC (“Argo”). Argo’s primary business is to act as the
Managing Member of Argo Holdings Fund I, LLC, an investment fund in which the Company has committed to invest $500, of which the
Company has invested $341 as of December 31, 2018. The managing member of Argo, Mr. John T. Fitzgerald, was appointed as President
and Chief Executive Officer of KFSI on September 5, 2018 and has served on its board of directors since April 21, 2016. On June 18, 2018,
the Company invested $2,219 as a limited partner in Metrolina Property Income Fund, LP (the “Fund”). The general partner
of the Fund, FGI Metrolina GP, LLC, is managed, in part, by Messrs. Cerminara and Johnson, the Chairman and Co-Chairman of the
Board of Directors of the Company, respectively. The Fund’s investment program is managed by FGI Funds Management LLC, an
affiliate of FGI, which, with its affiliates, is the largest stockholder of the Company. As of December 31, 2018, the Company’s
investment represents a 47.1% ownership stake in the Fund. Upon analysis of the
Fund’s capital structure, related contractual relationships and terms, nature of the Fund’s operations and purpose,
as well as our involvement with the entity, we have determined that the Fund represents a variable interest entity (VIE) investment
of the Company. Applicable guidance requires us to consolidate those VIEs where we are determined to be the primary beneficiary.
The primary beneficiary is the entity that has both 1) the power to direct the activities of the VIE which most significantly affect
the VIE’s economic performance; and 2) the obligation to absorb losses or the right to receive the benefits that could be
potentially significant to the VIE. The Company’s investment in the Fund is that of a limited partner with a 47.1% ownership
interest. As limited partners in the Fund do not have the authority to direct the operations of the Fund, we have determined we
are not the primary beneficiary of the VIE, and, accordingly, have accounted for this investment under the equity method of accounting. As of December 31, 2018 and 2017, the total
assets of the Fund were $4,720 and $0, respectively. Our maximum exposure to loss associated with our investment in the Fund was
$2,219 and $0 as of December 31, 2018 and 2017, respectively. The Company’s maximum exposure to loss associated with the
Fund is limited to our investment however the Company has committed to invest up to $4,000 in the Fund. Our investment of $2,219
and $0 is reflected on our balance sheet under the heading “Other investments” as of December 31, 2018 and 2017, respectively.
Although it is not the Company’s intent, should the Company’s ownership percentage in the Fund exceed 50% of the total
ownership interest in the Fund, we would be required to consolidate the Fund’s financial statements with our results in
future periods as we would be deemed to have a controlling interest in the Fund.</t>
  </si>
  <si>
    <t>Accumulated Other Comprehensive Loss</t>
  </si>
  <si>
    <t>Accumulated Other Comprehensive Income (Loss), Net of Tax [Abstract]</t>
  </si>
  <si>
    <t>13. Accumulated Other Comprehensive
Loss The table below details
the change in the balance of each component of accumulated other comprehensive loss, net of tax, for the years ended December 31,
2018 and 2017.
Year Ended December 31,
2018 2017
Unrealized gains (losses) on available-for-sale securities:
Balance, January 1 $ (169 ) $ (65 )
Other comprehensive loss before reclassifications (496 ) (113 )
Amounts reclassified from accumulated other comprehensive loss (138 ) (45 )
Income taxes 107 54
Net current-period other comprehensive loss (527 ) (104 )
Reclassification of certain tax effects from accumulated other comprehensive loss (33 ) –
Balance, December 31 $ (729 ) $ (169 )</t>
  </si>
  <si>
    <t>Fair Value of Financial Instruments</t>
  </si>
  <si>
    <t>Fair Value Disclosures [Abstract]</t>
  </si>
  <si>
    <t xml:space="preserve">14. Fair Value of Financial Instruments Fair value
is best evidenced by quoted bid or ask price, as appropriate, in an active market. Where bid or ask prices are not available, such
as in an illiquid or inactive market, the closing price of the most recent transaction of that instrument subject to appropriate
adjustments as required is used. Where quoted market prices are not available, the quoted prices of similar financial instruments
or valuation models with observable market based inputs are used to estimate the fair value. These valuation models may use multiple
observable market inputs, including observable interest rates, foreign exchange rates, index levels, credit spreads, equity prices,
counterparty credit quality, corresponding market volatility levels and option volatilities. Minimal management judgment is required
for fair values calculated using quoted market prices or observable market inputs for models. Greater subjectivity is required
when making valuation adjustments for financial instruments in inactive markets or when using models where observable parameters
do not exist. Also, the calculation of estimated fair value is based on market conditions at a specific point in time and may not
be reflective of future fair values. For the Company’s financial instruments carried at cost or amortized cost, the book
value is not adjusted to reflect increases or decreases in fair value due to market fluctuations, including those due to interest
rate changes, as it is the Company’s intention to hold them until there is a recovery of fair value, which may be to maturity. The Company
classifies its investments in fixed income and equity securities as available-for-sale and reports these investments at fair value.
Fair values of fixed income securities for which no active market exists are derived from quoted market prices of similar instruments
or other third-party evidence. The FASB has
issued guidance that defines fair value as the exchange price that would be received for an asset (or paid to transfer a liability)
in the principal, or most advantageous market in an orderly transaction between market participants. This guidance also establishes
a fair value hierarchy that requires an entity to maximize the use of observable inputs and minimize the use of unobservable inputs
when measuring fair value. The guidance categorizes assets and liabilities at fair value into one of three different levels depending
on the observation of the inputs employed in the measurements, as follows:
● Level 1 – inputs to the valuation methodology are quoted prices for identical assets or liabilities in active markets providing the most reliable measurement of fair value since it is directly observable.
● Level 2 – inputs to the valuation methodology which include quoted prices for similar assets or liabilities in active markets. These inputs are observable, either directly or indirectly, for substantially the full-term of the financial instrument.
● Level 3 – inputs to the valuation methodology which are unobservable and significant to the measurement of fair value. Financial instruments
measured at fair value as of December 31, 2018 and 2017 in accordance with this guidance are as follows.
Level 1 Level 2 Level 3 Total
As of December 31, 2018
Fixed income securities:
U.S. government $ - $ 8,422 $ - $ 8,422
State municipalities and political subdivisions - 6,428 - 6,428
Asset-backed securities and collateralized mortgage obligations - 32,792 - 32,792
Corporate - 28,668 - 28,668
Total fixed income securities - 76,310 - 76,310
Equity securities:
Common stock 3,077 - - 3,077
Warrants to purchase common stock 123 - - 123
Rights to purchase common stock 63 - - 63
Total equity securities 3,263 - - 3,263
Total fixed income and equity securities $ 3,263 $ 76,310 $ - $ 79,573
As of December 31, 2017
Fixed income securities:
U.S. government $ - $ 2,698 $ - $ 2,698
State municipalities and political subdivisions - 5,907 - 5,907
Asset-backed securities and collateralized mortgage obligations - 19,867 - 19,867
Corporate - 22,650 - 22,650
Total fixed income securities - 51,122 - 51,122
Equity securities:
Common stock 2,460 - - 2,460
Warrants to purchase common stock 154 154
Rights to purchase common stock 93 93
Total equity securities 2,707 - - 2,707
Total fixed income and equity securities $ 2,707 $ 51,122 $ - $ 53,829 </t>
  </si>
  <si>
    <t>Statutory Requirements</t>
  </si>
  <si>
    <t>Insurance [Abstract]</t>
  </si>
  <si>
    <t>15. Statutory Requirements The Company’s
insurance subsidiary, Maison, prepares statutory basis financial statements in accordance with accounting practices prescribed
or permitted by the LDI. Prescribed statutory accounting practices include state laws, rules and regulations as well as accounting
practices and rules as outlined in a variety of publications of the National Association of Insurance Commissioners (“NAIC”).
Permitted statutory accounting practices encompass all accounting practices that are not prescribed, but instead have been specifically
requested by an insurer and allowed by the state in which the insurer is domiciled (in Maison’s case, Louisiana). Permitted
practices may differ from state to state, or company to company within a state, and may change in the future. In converting from
statutory accounting basis to U.S. GAAP, typical adjustments include the deferral of acquisition costs (which are all charged to
operations as incurred on a statutory basis), the inclusion of statutorily non-admitted assets on the balance sheet, the inclusion
of net unrealized holding gains or losses related to investments included on the balance sheet, as well as the inclusion of changes
in deferred tax assets and liabilities in the statement of income. Statutory
Surplus and Capital Requirements In order to
retain its certificate of authority in Louisiana and Florida, Maison is required to maintain a minimum capital surplus of $5,000
and $35,000, respectively. As of December 31, 2018, Maison’s capital surplus was $45,577. Our state regulators
employ risk-based capital (“RBC”) reports to monitor Maison’s financial condition. Risk-based capital is determined
in accordance with a formula adopted by the NAIC which takes into consideration the covariance between asset risk, credit risk,
underwriting risk, and other business risks. The RBC report determines whether Maison falls into the “no action” level
or one of the four action levels set forth in the Louisiana Insurance Code. Furthermore, in order to retain its certificate of
authority in Texas and Florida, Maison is required to maintain an RBC ratio of 300% or more. As of December 31, 2018, Maison’s
RBC ratio was 345%; as a result, our surplus was considered to be in the “no action” level. States routinely
require deposits of assets for the protection of policyholders either in those states or for all policyholders. As of December
31, 2018, Maison held certificates of deposit with an estimated fair value of approximately $100 and $300 as a deposit with the
LDI and FOIR, respectively. Maison also held cash investment securities with an estimated fair value of approximately $1,979 as
a deposit with the TDI. Surplus
Notes PIH, as the
parent company of Maison, is subject to the insurance holding company laws of the State of Louisiana, which, among other things,
regulate the terms of surplus notes issued by insurers to their parent company. As of December 31, 2018, Maison’s capital
includes seven surplus notes issued to PIH in the aggregate amount of $18,000, all of which were approved by the LDI prior to their
issuance. Interest payments on the notes are due annually, and are also subject to prior approval by the LDI. The Company’s
surplus notes, as of December 31, 2018, are as follows.
Date of Issuance Maturity Date Interest Rate Principal Amount
December 21, 2015 December 21, 2019 10.0 % $ 850
September 29, 2016 September 29, 2020 10.0 % 3,450
September 28, 2017 September 28, 2019 10.0 % 2,950
December 28, 2017 December 28, 2019 10.0 % 2,300
November 14, 2018 November 14, 2020 10.0 % 5,250
December 27, 2018 December 27, 2020 9.25 % 3,200
$ 18,000 Restrictions on Payments from
our Subsidiary Companies As an insurance
holding company, we are dependent on dividends and other permitted payments from our subsidiary companies to serve as operating
capital. The ability of Maison to pay dividends to us is subject to certain restrictions imposed under Louisiana insurance law,
which is the state of domicile for Maison. Dividend payments from Maison may be further restricted pursuant to a consent agreement
entered into with the LDI and the FOIR as a condition of our licensure in each state. Interest payments on the surplus notes issued
to us by Maison are also subject to the prior approval of the LDI. Our other subsidiary companies collect the majority of their
revenue through their affiliation with Maison. Our subsidiary company, MMI, earns commission income from Maison for underwriting,
policy administration, claims handling, and other services provided to Maison. Our subsidiary company, ClaimCor, earns claims
adjusting income for adjusting certain of the claims of Maison’s policyholders. While dividend payments from our other subsidiaries
are not restricted under insurance law, the underlying contracts between Maison and our other subsidiary companies are regulated
by, and subject to the approval of, insurance regulators.</t>
  </si>
  <si>
    <t>Commercial Line of Credit Facility</t>
  </si>
  <si>
    <t>Debt Disclosure [Abstract]</t>
  </si>
  <si>
    <t>16. Commercial
Line of Credit Facility On April 23,
2018, the Company and MMI (collectively, the “Borrowers”) executed a Commercial Business Loan Agreement and related
Promissory Note (collectively, the “Loan Agreement”) with Hancock Bank, a trade name for Whitney Bank (the “Lender”).
The Loan Agreement provides for a revolving line of credit of $5,000. The line of credit will expire on April 19, 2019, or such
earlier date on which the line of credit shall have been terminated in accordance with the provisions of the Loan Agreement. Proceeds
of borrowings under the Loan Agreement may be used to support working capital. The line of credit is secured by all accounts, equipment
and general intangibles of the Borrowers, and all proceeds thereof. Borrowings
under the Loan Agreement will bear interest at a rate per annum equal to one-month LIBOR plus a margin of 3.00%. The line of credit
is to be repaid in monthly payments of interest only, with all principal and interest to be payable in full at maturity. The Loan
Agreement contains certain restrictive covenants customary for transactions of this type (subject to negotiated exceptions and
baskets), including restrictions on liens, indebtedness, loans and guarantees, acquisitions and mergers, sales of assets, and stock
repurchases. In addition, during the term of the Loan Agreement, the Borrowers are required to maintain (a) a maximum Premium/Surplus
Ratio of Maison Insurance Company of 3.00 to 1.00, and (b) a minimum Demotech rating of Maison Insurance Company of “A”
at all times. The Loan Agreement
also provides for customary events of default with corresponding grace periods, including: (1) failure to pay principal, interest
or fees under the Loan Agreement when due and payable; (2) failure to comply with other covenants and agreements contained in the
Loan Agreement; (3) the making of false or materially inaccurate representations and warranties; (4) certain defaults under other
debt obligations of the Borrowers; (5) money judgments, material adverse changes or events regarding the validity of the Loan Agreement
or other loan documents; (6) a change in control; and (7) certain events of bankruptcy or insolvency affecting the Borrowers. Upon
the occurrence of an event of default, the Lender may declare the entire unpaid principal balance and accrued unpaid interest immediately
due and payable and/or exercise any and all remedial and other rights under the Loan Agreement. As of December
31, 2018, the Company has not borrowed any funds under the Loan Agreement.</t>
  </si>
  <si>
    <t>Retirement Plans</t>
  </si>
  <si>
    <t>Retirement Benefits [Abstract]</t>
  </si>
  <si>
    <t>17. Retirement plans The 1347 Property
Insurance Holdings, Inc. 401(k) Plan (the “Retirement Plan”) was established effective January 1, 2015, as a defined
contribution plan. The Retirement Plan is subject to the provisions of the Employee Retirement Income Security Act of 1974 (“ERISA”);
eligible employees of the Company and its subsidiaries may participate in the plan. Employees who have completed one month of
service are eligible to participate and are permitted to make annual pre and post-tax salary reduction contributions not to exceed
the limits imposed by the Internal Revenue Code of 1986, as amended. Contributions are invested at the direction of the employee
participant in various money market and mutual funds. The Company matches contributions up to 100% of each participant’s
contribution, limited to contributions up to 4% of a participant’s earnings. The Company may also elect to make a profit
sharing contribution to the Retirement Plan based upon discretionary amounts and percentages authorized by the Company’s
Board of Directors. For the years ended December 31, 2018 and 2017, the Company made matching contributions to the Retirement
Plan in the amount of $128 and $94, respectively.</t>
  </si>
  <si>
    <t>Commitments and Contingencies</t>
  </si>
  <si>
    <t>Commitments and Contingencies Disclosure [Abstract]</t>
  </si>
  <si>
    <t>18. Commitments
and Contingencies Legal Proceedings: From time to
time, we are involved in legal proceedings and litigation arising in the ordinary course of business. Currently, it is not possible
to predict legal outcomes and their impact on the future development of claims. Any such development will be affected by future
court decisions and interpretations. Because of these uncertainties, additional liabilities may arise for amounts in excess of
the Company’s current reserves. In addition, the Company’s estimate of ultimate loss and loss adjustment expenses may
change. These additional liabilities, or increases in estimates, or a range of either, cannot be reasonably estimated, and could
result in income statement charges that could be material to the Company’s results of operations in future periods. Operating
Lease Commitments: On February
28, 2018, we entered into an agreement to lease space located at 8750 N. Central Expressway, Dallas, Texas, 75231, which consists
of approximately 3,000 square feet of office space. The lease term runs through April, 2021, with an option to extend the lease
for an additional three year term subject to certain conditions. Rent is payable in monthly installments of approximately $6,000
and escalates by approximately 2% annually. As of December
31, 2018, the Company had the following amounts due under its operating leases for facilities leased in Baton Rouge, Louisiana,
Tampa, Florida, and Dallas, Texas.
Year ended December 31, Amounts due under operating leases
2019 $ 401
2020 155
2021 26
Total $ 582 Capital
Lease Commitments: In March 2018,
we entered into a master agreement to lease vehicles for use by our sales representatives in Louisiana, Texas and Florida, which
have been recorded as capital leases having a carrying value of approximately $136, and are reflected in “Property and equipment”
in the Company’s balance sheet as of December 31, 2018. Future minimum lease payments, together with the present value of
the net minimum lease payments as of December 31, 2018, are presented in the following table.
Year ending December 31,
2019 $ 57
2020 57
2021 24
Total minimum lease payments 138
Less: amount representing estimated executory costs included in total minimum lease payments –
Net minimum lease payments 138
Less: amount representing interest 20
Present value of minimum lease payments $ 118 The present
value of the minimum lease payments of $118 has been recorded as a liability on the Company’s balance sheet, included in
“Accounts payable and other accrued expenses” as of December 31, 2018.</t>
  </si>
  <si>
    <t>Subsequent Events</t>
  </si>
  <si>
    <t>Subsequent Events [Abstract]</t>
  </si>
  <si>
    <t>19. Subsequent
Events On February 25, 2019,
the Company, together with Maison, MMI and ClaimCor, entered into an Equity Purchase Agreement with FedNat Holding Company (“FedNat”),
a Florida corporation, providing for the sale of all of the issued and outstanding equity of Maison, MMI and ClaimCor to FedNat,
on the terms and subject to the conditions set forth in the agreement. As consideration for the sale of Maison, MMI and ClaimCor,
FedNat has agreed to pay the Company $51,000, consisting of $25,500 in cash and $25,500 in FedNat common stock to be issued to
the Company. In addition, upon closing of the transaction, up to $18,000 of outstanding surplus note obligations payable by Maison
to the Company, plus all accrued but unpaid interest (other than default rates of interest, penalties, late fees and other related
charges), will be repaid to the Company. The Company and Purchaser
anticipate closing the Asset Sale on or before June 30, 2019, subject to the timely receipt of regulatory approvals and the satisfaction
or waiver of the closing conditions, including approval of the agreement and the transactions contemplated therein by the stockholders
of the Company. As of December 31,
2018, the Company concluded that the planned sale of Maison, MMI and ClaimCor did not meet the criteria for assets held for sale
as set forth in ASC 205-20 – Discontinued Operations, as under Delaware law, the approval of the Company’s stockholders
is required prior to closing of the transaction. The Company has classified the operations of Maison, MMI and ClaimCor as continuing
operations for all periods presented in this report.</t>
  </si>
  <si>
    <t>Significant Accounting Policies (Policies)</t>
  </si>
  <si>
    <t>Basis of Presentation</t>
  </si>
  <si>
    <t>Basis of Presentation: These statements
have been prepared in conformity with accounting principles generally accepted in the United States of America (“GAAP”).</t>
  </si>
  <si>
    <t>Principles of Consolidation</t>
  </si>
  <si>
    <t>Principles of Consolidation: The accompanying
consolidated financial statements include the accounts of the Company and its subsidiaries. All significant intercompany balances
and transactions have been eliminated upon consolidation.</t>
  </si>
  <si>
    <t>The Use of Estimates in the Preparation of Consolidated Financial Statements</t>
  </si>
  <si>
    <t>The Use of Estimates in the Preparation
of Consolidated Financial Statements: The preparation
of consolidated financial statements in conformity with GAAP requires management to make estimates and assumptions that affect
the reported amounts of assets and liabilities and disclosures about contingent assets and liabilities at the dates of the consolidated
financial statements and the reported amounts of revenues and expenses during the period reported. Actual results could differ
from those estimates. Changes in estimates are recorded in the accounting period in which the change is determined. The critical
accounting estimates and assumptions in the accompanying consolidated financial statements include the provision for loss and
loss adjustment expense reserves, valuation of fixed income securities, valuation of net deferred income taxes, the valuation
of various securities we have issued in conjunction with the termination of the management services agreement with 1347 Advisors,
LLC, the valuation of deferred policy acquisition costs, and stock-based compensation expense.</t>
  </si>
  <si>
    <t>Investments: Investments
in fixed income and equity securities are classified as available-for-sale and reported at estimated fair value. Unrealized gains
and losses are included in accumulated other comprehensive income (loss), net of tax, until sold or an other-than-temporary impairment
is recognized, at which point the cumulative unrealized gains or losses are transferred to the consolidated statement of income. Other investments
include investments in a limited partnership and a limited liability company in which the Company’s interests are deemed
minor and therefore, are accounted for under the cost method of accounting which approximates the fair value of these investments.
Also included in other investments, is an investment where the Company is a limited partner in a limited partnership, which we
have determined to be a variable interest entity (VIE), in which the Company is not the primary beneficiary. The Company does not
have a controlling financial interest in the limited partnership, but exerts significant influence over the entity’s operating
and financial policies as it owns an economic interest of approximately 47.1%. Accordingly, the Company has accounted for this
investment under the equity method of accounting. See Note 12 for additional information on the Company’s investment in the
VIE. Other investments
also include a fixed rate certificate of deposit with an original maturity of 15 months. Short-term
investments, which consist of investments with original maturities between three months and one year, are reported at cost, which
approximates estimated fair value due to their short-term nature. Realized gains
and losses on sales of investments are determined on a first-in, first-out basis, and are included in net investment income. Interest income
is included in net investment income and is recorded as it accrues. The Company
accounts for its investments using trade date accounting. The Company
conducts a quarterly review to identify and evaluate investments that show objective indications of possible impairment. Impairment
is charged to the statement of income if the fair value of the instrument falls below its amortized cost and the decline is considered
other-than-temporary. Factors considered in determining whether a loss is other-than-temporary include the length of time and
extent to which fair value has been below cost, the financial condition and near-term prospects of the issuer, and the Company’s
ability and intent to hold the investment for a period of time sufficient to allow for any anticipated recovery.</t>
  </si>
  <si>
    <t>Cash and Cash Equivalents</t>
  </si>
  <si>
    <t>Cash and
Cash Equivalents: Cash and cash
equivalents include cash and highly liquid investments with original maturities of 90 days or less.</t>
  </si>
  <si>
    <t>Premiums Receivable</t>
  </si>
  <si>
    <t>Premiums
Receivable: Premiums receivable
include premium balances due and uncollected and installment premiums not yet due from agents and insureds. Premiums receivable
are reported net of an estimated allowance for credit losses.</t>
  </si>
  <si>
    <t>Reinsurance: Reinsurance
premiums, losses, and loss adjustment expenses are accounted for on a basis consistent with those used in accounting for the original
policies issued and the terms of the reinsurance contracts. Premiums and losses ceded to other companies have been reported as
a reduction of premium revenue and incurred net losses and loss adjustment expenses. A reinsurance recoverable is recorded for
that portion of paid and unpaid losses and loss adjustment expenses that are ceded to other companies.</t>
  </si>
  <si>
    <t>Deferred
Policy Acquisition Costs: The Company
defers commissions, premium taxes and other underwriting and agency expenses that are directly related to successful efforts to
acquire new or existing insurance policies to the extent they are considered recoverable. Costs deferred on insurance products
are amortized over the period in which premiums are earned. Costs associated with unsuccessful efforts or costs that cannot be
tied directly to a successful policy acquisition are expensed as incurred, as opposed to being deferred and amortized as the premium
is earned. The method followed in determining the deferred policy acquisition costs limits the deferral to its realizable value
by giving consideration to estimated future loss, loss adjustment, and maintenance expenses to be incurred as revenues are earned.
Changes in estimates, if any, are recorded in the accounting period in which they are determined. Anticipated investment income
is included in determining the realizable value of the deferred policy acquisition costs.</t>
  </si>
  <si>
    <t>Income Taxes: For taxable
periods ending on or prior to March 31, 2014, the Company was included in the U.S. consolidated federal income tax return of Kingsway
America II Inc. and its eligible U.S. subsidiaries (“KAI Tax Group”). The method of allocating federal income taxes
among the companies in the KAI Tax Group is subject to written agreement, approved by each company’s Board of Directors.
The allocation is made primarily on a separate return basis, with current credit for any net operating losses or other items utilized
in the consolidated federal income tax return. For taxable periods beginning after March 31, 2014, the Company has filed its own
U.S. consolidated federal income tax return. The Company
follows the asset and liability method of accounting for income taxes, whereby deferred income tax assets and liabilities are
recognized for (i) the differences between the financial statement carrying amount of existing assets and liabilities and their
respective tax bases and (ii) loss and tax credit carry-forwards. Deferred income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date of enactment. Future tax benefits are recognized to the extent that realization of such benefits is more likely
than not and a valuation allowance is established for any portion of a deferred tax asset that management believes will not be
realized. Current federal income taxes are charged or credited to operations based upon amounts estimated to be payable or recoverable
as a result of taxable operations for the current year. The Company recognizes interest and penalties, if any, related to unrecognized
tax benefits in income tax expense (benefit).</t>
  </si>
  <si>
    <t>Property and Equipment</t>
  </si>
  <si>
    <t>Property
and Equipment: Property and
equipment is reported at historical cost less accumulated depreciation. Depreciation of property and equipment is recorded on a
straight-line basis over estimated useful lives which range from seven years for furniture, five years for vehicles, three years
for computer equipment, and the shorter of estimated useful life or the term of the lease for leased property and leasehold improvements.
Property and equipment is estimated to have no salvage value at its useful life-end with the exception of leased property where
we have guaranteed a residual value at the end of the lease. Accordingly, leased property is estimated to have a salvage value
equal to the guaranteed residual value at the termination of the lease. Rent expense
for the Company’s office leases is recognized on a straight-line basis over the term of the lease. Rent expense was $441
and $340 for the years ended December 31, 2018 and 2017, respectively.</t>
  </si>
  <si>
    <t>Loss and
Loss Adjustment Expense Reserves: Loss and loss
adjustment expense reserves represent the estimated liabilities for reported loss events, incurred but not yet reported loss events
and the related estimated loss adjustment expenses. The Company performs a continuing review of its loss and loss adjustment expense
reserves, including its reserving techniques and its reinsurance. The loss and loss adjustment expense reserves are also reviewed
at minimum, on an annual basis by qualified third party actuaries. Since the loss and loss adjustment expense reserves are based
on estimates, the ultimate liability may be more or less than such reserves. The effects of changes in such estimated reserves
are included in the results of income in the period in which the estimates are changed. Such changes in estimates could occur
in a future period and may be material to the Company’s results of operations and financial position in such period.</t>
  </si>
  <si>
    <t>Concentration of Credit Risk</t>
  </si>
  <si>
    <t>Concentration
of Credit Risk: Financial instruments
which potentially expose the Company to concentrations of credit risk include investments, cash, premiums receivable, and amounts
due from reinsurers on losses incurred. The Company maintains its cash with two major U.S. domestic banking institutions and two
regional banks headquartered in the Eastern U.S. Such amounts are insured by the Federal Deposit Insurance Corporation (“FDIC”)
up to $250 per institution. At December 31, 2018 the Company held funds in excess of these FDIC insured amounts. The terms of these
deposits are on demand to mitigate some of the associated risk. The Company has not incurred losses related to these deposits. The Company
has not experienced significant losses related to premiums receivable from its policyholders and management believes that amounts
provided as an allowance for credit losses is adequate. The Company
has not experienced any losses on amounts due from reinsurers. In order to limit the credit risk associated with amounts potentially
due from reinsurers, the Company uses several different reinsurers, most of which have an A.M. Best Rating of A- (Excellent) or
better. Absent such rating, the Company has required its reinsurers to place collateral on deposit with an independent institution
under a trust agreement for the Company’s benefit. The Company
also has risk associated with the lack of geographic diversification due to the fact that Maison exclusively underwrites policies
in Louisiana, Texas and Florida. Maison insures personal property located in 63 of the 64 parishes in Louisiana, 207 of the 254
counties which comprise the State of Texas, and 31 of the 67 counties which comprise the State of Florida. As of December 31,
2018, these policies are concentrated within Saint Tammany Parish, LA (6.2%), Collin County, TX (5.8%), Jefferson Parish, LA (5.7%),
and Tarrant County, TX (5.6%); all of which are expressed as a percentage of our total direct and assumed policies in all states.
No other parish in Louisiana nor county in Texas or Florida individually has over 5.0% of our total direct and assumed policies
as of December 31, 2018.</t>
  </si>
  <si>
    <t>Revenue Recognition</t>
  </si>
  <si>
    <t>Revenue
Recognition: Premium revenue
is recognized on a pro rata basis over the term of the respective policy contract. Unearned premium reserves represent the portion
of premium written that is applicable to the unexpired term of policies in force. Service charges
on installment premiums are recognized as income upon receipt of related installment payments and are reflected in other income. Revenue from
policy fees is deferred and recognized over the term of the respective policy period, with revenue reflected in other income. Any customer
payment received is applied first to any service charge or policy fee due, with the remaining amount applied toward any premium
due. Ceded premiums
are charged to income over the applicable term of the various reinsurance contracts with third party reinsurers. Ceded unearned
premiums represent the unexpired portion of premiums ceded to reinsurers and are reported as an asset on the Company’s consolidated
balance sheets. Premiums collected
in advance occur when the policyholder premium is paid in advance of the effective commencement period of the policy and are recorded
as a liability on the Company’s consolidated balance sheets.</t>
  </si>
  <si>
    <t>Stock-Based Compensation</t>
  </si>
  <si>
    <t>Stock-Based Compensation: The Company has accounted
for stock-based compensation under the provisions of ASC Topic 718 – Stock Compensation The Company has also
issued restricted stock units (“RSUs”) to certain of its employees and directors which have been accounted for as equity
based awards since, upon vesting, they are required to be settled in the Company’s common shares. The Company used the fair
value of the Company’s common stock on the date the RSUs were issued to estimate the grant date fair value of those RSUs
which vest solely based upon the passage of time, as well as a Monte Carlo valuation model to estimate the fair value of those
RSUs which vest solely upon market-based conditions. The fair value of each RSU is recorded as compensation expense over the requisite
service period, which is generally the expected period over which the awards will vest. In the case of those RSUs which vest upon
market-based conditions, should the market-based condition be achieved prior to the expiration of the derived service period, any
unrecognized cost will be recorded as compensation expense in the period in which the RSUs actually vest. Based upon the Company’s
historical forfeiture rates relating to stock options and RSUs, the Company has not made any adjustment to stock compensation
expense for expected forfeitures as of December 31, 2018. See Note 10 for further disclosure.</t>
  </si>
  <si>
    <t>Fair Value
of Financial Instruments: The carrying
values of certain financial instruments, including cash, short-term investments, premiums receivable, accounts payable, and other
accrued expenses approximate fair value due to their short-term nature. The Company measures the fair value of financial instruments
in accordance with GAAP which defines fair value as the exchange price that would be received for an asset (or paid to transfer
a liability) in the principal or most advantageous market for the asset (or liability) in an orderly transaction between market
participants on the measurement date. GAAP also establishes a fair value hierarchy, which requires an entity to maximize the use
of observable inputs and minimize the use of unobservable inputs when measuring fair value. See Note 14 for further information
on the fair value of the Company’s financial instruments.</t>
  </si>
  <si>
    <t>Earnings (Loss) Per Common Share</t>
  </si>
  <si>
    <t>Earnings (loss)
Per Common Share: Basic earnings (loss)
per common share is computed using the weighted average number of shares outstanding during the respective period. Diluted earnings
(loss) per common share assumes conversion of all potentially dilutive outstanding stock options, restricted stock units, warrants
or other convertible financial instruments. Potential common shares outstanding are excluded from the calculation of diluted earnings
(loss) per share if their effect is anti-dilutive.</t>
  </si>
  <si>
    <t>Operating Segments</t>
  </si>
  <si>
    <t>Operating
Segments: The Company
operates in a single segment – property and casualty insurance.</t>
  </si>
  <si>
    <t>Investments (Tables)</t>
  </si>
  <si>
    <t>Schedule of Amortized Cost, Gross Unrealized Gains and Losses and Estimated Fair Value of Investments</t>
  </si>
  <si>
    <t xml:space="preserve">A summary of
the amortized cost, estimated fair value, and gross unrealized gains and losses on fixed income and equity securities classified
as available-for-sale at December 31, 2018 and 2017 is as follows.
Amortized Cost Gross Unrealized Gains Gross Unrealized Losses Estimated Fair Value
As of December 31, 2018
Fixed income securities:
U.S. government $ 8,458 $ 22 $ (58 ) $ 8,422
State municipalities and political subdivisions 6,508 3 (83 ) 6,428
Asset-backed securities and collateralized mortgage obligations 33,153 72 (433 ) 32,792
Corporate 29,247 25 (604 ) 28,668
Total fixed income securities 77,366 122 (1,178 ) 76,310
Equity securities:
Common stock 2,939 141 (3 ) 3,077
Warrants to purchase common stock 129 17 (23 ) 123
Rights to purchase common stock 62 5 (4 ) 63
Total equity securities 3,130 163 (30 ) 3,263
Total fixed income and equity securities $ 80,496 $ 285 $ (1,208 ) $ 79,573
As of December 31, 2017
Fixed income securities:
U.S. government $ 2,735 $ - $ (37 ) $ 2,698
State municipalities and political subdivisions 5,959 3 (55 ) 5,907
Asset-backed securities and collateralized mortgage obligations 20,084 10 (227 ) 19,867
Corporate 22,725 44 (119 ) 22,650
Total fixed income securities 51,503 57 (438 ) 51,122
Equity securities:
Common stock 2,448 71 (59 ) 2,460
Warrants to purchase common stock 66 88 - 154
Rights to purchase common stock 68 26 (1 ) 93
Total equity securities 2,582 185 (60 ) 2,707
Total fixed income and equity securities $ 54,085 $ 242 $ (498 ) $ 53,829 </t>
  </si>
  <si>
    <t>Schedule of Fixed Income Securities by Contractual Maturity</t>
  </si>
  <si>
    <t xml:space="preserve">The table below
summarizes the Company’s fixed income securities at December 31, 2018 by contractual maturity periods. Actual results may
differ as issuers may have the right to call or prepay obligations, with or without penalties, prior to the contractual maturity
of these obligations.
Matures in:
Amortized Cost Estimated Fair Value
One year or less $ 3,776 $ 3,758
More than one to five years 34,656 34,169
More than five to ten years 14,109 13,806
More than ten years 24,825 24,577
Total $ 77,366 $ 76,310 </t>
  </si>
  <si>
    <t>Schedule of Aggregate Unrealized Loss Position by Security Type</t>
  </si>
  <si>
    <t>The Company
held 21 and 12 equity securities in unrealized loss positions at December 31, 2018 and 2017, respectively.
Less than 12 Months Greater than 12 Months Total
Estimated Fair Value Unrealized Loss Estimated Fair Value Unrealized Loss Estimated Fair Value Unrealized Loss
As of December 31, 2018
Fixed income securities:
U.S. government $ 4,552 $ (10 ) $ 2,300 $ (48 ) $ 6,852 $ (58 )
State municipalities and political subdivisions 1,145 (5 ) 4,681 (78 ) 5,826 (83 )
Asset-backed securities and collateralized mortgage obligations 8,682 (48 ) 14,864 (385 ) 23,546 (433 )
Corporate 11,087 (204 ) 13,917 (400 ) 25,004 (604 )
Total fixed income securities 25,466 (267 ) 35,762 (911 ) 61,228 (1,178 )
Equity securities:
Common stock 149 (3 ) - - 149 (3 )
Warrants to purchase common stock 84 (23 ) - - 84 (23 )
Rights to purchase common stock 25 (4 ) - - 25 (4 )
Total equity securities 258 (30 ) - 258 (30 )
Total fixed income and equity securities $ 25,724 $ (297 ) $ 35,762 $ (911 ) $ 61,486 $ (1,208 )
As of December 31, 2017
Fixed income securities:
U.S. government $ 1,547 $ (22 ) $ 771 $ (15 ) $ 2,318 $ (37 )
State municipalities and political subdivisions 4,267 (35 ) 732 (20 ) 4,999 (55 )
Asset-backed securities and collateralized mortgage obligations 13,530 (123 ) 4,503 (104 ) 18,033 (227 )
Corporate 14,690 (92 ) 1,158 (27 ) 15,848 (119 )
Total fixed income securities 34,034 (272 ) 7,164 (166 ) 41,198 (438 )
Equity securities: - -
Common stock 453 (59 ) - - 453 (59 )
Warrants to purchase common stock 15 - - - 15 -
Rights to purchase common stock 15 (1 ) - - 15 (1 )
Total equity securities 483 (60 ) - 483 (60 )
Total fixed income and equity securities $ 34,517 $ (332 ) $ 7,164 $ (166 ) $ 41,681 $ (498 )</t>
  </si>
  <si>
    <t>Schedule of Net Investment Income</t>
  </si>
  <si>
    <t xml:space="preserve">Net investment
income for the years ended December 31, 2018 and 2017 is as follows:
Year Ended December 31,
2018 2017
Investment income:
Interest on fixed income securities $ 1,725 $ 820
Interest on cash and cash equivalents 130 145
Loss on investment under equity method accounting (8 ) –
Other-than-temporary impairment charge (215 )
Realized gains upon sale of securities 98 67
Gross investment income 1,730 1,032
Investment expenses (113 ) (67 )
Net investment income $ 1,617 $ 965 </t>
  </si>
  <si>
    <t>Reinsurance (Tables)</t>
  </si>
  <si>
    <t>Schedule of Impact of Reinsurance Treaties on Financial Statements</t>
  </si>
  <si>
    <t xml:space="preserve">The impact
of reinsurance treaties on the Company’s consolidated financial statements is as follows:
Year Ended December 31,
2018 2017
Premium written:
Direct $ 91,595 $ 63,568
Assumed 4,555 9,111
Ceded (32,280 ) (22,583 )
Net premium written $ 63,870 $ 50,096
Premium earned:
Direct $ 78,199 $ 55,406
Assumed 5,568 3,571
Ceded (29,410 ) (23,775 )
Net premium earned $ 54,357 $ 35,202
Losses and LAE incurred:
Direct $ 38,911 $ 36,287
Assumed 153 10,302
Ceded (11,651 ) (30,689 )
Net losses and LAE incurred $ 27,413 $ 15,900 </t>
  </si>
  <si>
    <t>Deferred Policy Acquisition Costs (Tables)</t>
  </si>
  <si>
    <t>Schedule of Components of Deferred Policy Acquisition Costs</t>
  </si>
  <si>
    <t xml:space="preserve">DPAC as well
as the related amortization expense associated with DPAC for the years ended December 31, 2018 and 2017 is as follows:
Year Ended December 31,
2018 2017
Balance, January 1, net $ 6,785 $ 4,389
Additions 17,639 13,476
Amortization (15,313 ) (11,080 )
Balance, December 31, net $ 9,111 $ 6,785 </t>
  </si>
  <si>
    <t>Loss and Loss Adjustment Expense Reserves (Tables)</t>
  </si>
  <si>
    <t>Schedule of Incurred and Paid Claims Development</t>
  </si>
  <si>
    <t xml:space="preserve">Cumulative
Incurred Losses and LAE, Net of Reinsurance
For the Years Ended December 31, As of December 31, 2018
Accident Year
2012 (unaudited)
2013 (unaudited)
2014 (unaudited)
2015 (unaudited)
2016 (unaudited)
2017 (unaudited) 2018 Total of IBNR Liabilities Plus Expected Development on Reported Losses Cumulative Number of Reported Claims
2012 $ - $ - $ - $ - $ - $ - $ - $ - -
2013 460 380 355 355 355 355 - 61
2014 3,680 3,878 4,357 4,350 4,377 - 571
2015 8,442 7,734 7,481 7,506 20 1,240
2016 15,862 14,746 14,546 35 2,808
2017 11,725 11,209 120 2,222
2018 25,781 2,587 2,958
Total – Homeowners Multi-Peril Policies $ 63,774 $ 2,762 9,860
For the Years Ended December 31, As of December 31, 2018
Accident Year
2012 (unaudited)
2013 (unaudited)
2014 (unaudited)
2015 (unaudited)
2016 (unaudited)
2017 (unaudited) 2018 Total of IBNR Liabilities Plus Expected Development on Reported Losses Cumulative Number of Reported Claims
2012 $ 9,392 $ - $ - $ - $ - $ - $ - $ - -
2013 2,478 2,375 2,363 2,400 2,358 2,358 - 410
2014 115 120 120 120 120 - 36
2015 1,331 1,142 1,151 1,161 10 199
2016 891 91 (8 ) 5 269
2017 6,384 5,129 156 1,990
2018 3,640 992 375
Total – Special Property Policies $ 12,400 $ 1,163 3,279
For the Years Ended December 31, As of December 31, 2018
Accident Year
2012 (unaudited)
2013 (unaudited)
2014 (unaudited)
2015 (unaudited)
2016 (unaudited)
2017 (unaudited) 2018 Total of IBNR Liabilities Plus Expected Development on Reported Losses Cumulative Number of Reported Claims
2012 $ 9,392 $ - $ - $ - $ - $ - $ - $ - -
2013 2,938 2,755 2,718 2,755 2,713 2,713 - 471
2014 3,795 3,998 4,477 4,470 4,497 - 607
2015 9,773 8,876 8,632 8,667 30 1,439
2016 16,753 14,837 14,538 40 3,077
2017 18,109 16,338 276 4,212
2018 29,421 3,579 3,333
Total – All Lines $ 76,174 $ 3,925 13,139 </t>
  </si>
  <si>
    <t>Schedule of Cumulative Paid Losses and LAE, Net of Reinsurance</t>
  </si>
  <si>
    <t xml:space="preserve">Cumulative
Paid Losses and LAE, Net of Reinsurance
For the Years Ended December 31,
Accident Year 2012 (unaudited) 2013 (unaudited) 2014 (unaudited) 2015 (unaudited) 2016 (unaudited) 2017 (unaudited) 2018
2012 $ - $ - $ - $ - $ - $ - $ -
2013 309 352 355 355 355 355
2014 2,925 3,674 4,058 4,340 4,377
2015 6,867 7,426 7,435 7,430
2016 13,745 14,404 14,413
2017 9,016 10,675
2018 19,157
Total Paid Losses and LAE, net of reinsurance – Homeowners Multi-Peril Policies $ 56,407
Liability for Losses and LAE, net of reinsurance – Homeowners Multi-Peril Policies $ 7,367
Accident Year
2012 (unaudited)
2013 (unaudited)
2014 (unaudited)
2015 (unaudited)
2016 (unaudited) 2017 (unaudited) 2018
2012 $ - $ - $ - $ - $ - $ - $ -
2013 2,275 2,325 2,346 2,340 2,358 2,358
2014 99 120 120 120 120
2015 1,124 1,112 1,151 1,152
2016 386 (25 ) (21 )
2017 5,090 4,899
2018 1,769
Total Paid Losses and LAE, net of reinsurance – Special Property Policies $ 10,277
Liability for Losses and LAE, net of reinsurance – Special Property Policies $ 2,123
Accident Year
2012 (unaudited)
2013 (unaudited)
2014 (unaudited)
2015 (unaudited)
2016 (unaudited)
2017 (unaudited) 2018
2012 $ 10 $ - $ - $ - $ - $ - $ -
2013 2,584 2,677 2,701 2,695 2,713 2,713
2014 3,024 3,794 4,178 4,460 4,497
2015 7,991 8,538 8,586 8,582
2016 14,131 14,379 14,392
2017 14,106 15,574
2018 20,926
Total Paid Losses and LAE, net of reinsurance – All Lines $ 66,684
Liability for Losses and LAE, net of reinsurance – All Lines $ 9,490 </t>
  </si>
  <si>
    <t>Schedule of Net Incurred and Paid Loss Development to Liability for Loss and Loss Adjustment Expenses</t>
  </si>
  <si>
    <t xml:space="preserve">A reconciliation
of the net incurred and paid loss development tables to the liability for loss and loss adjustment expenses on the balance sheet
is as follows.
As of December 31,
2018 2017
Net Liability for Loss and LAE Reserves
Homeowners Multi-Peril Policies $ 7,367 $ 3,107
Special Property Policies 2,123 1,410
Net Liability for Loss and LAE, net of reinsurance – All Lines $ 9,490 $ 4,517
Reinsurance Recoverable on Loss and LAE Reserves
Homeowners Multi-Peril Policies $ 1,584 $ 1,562
Special Property Policies 4,077 7,409
Reinsurance Recoverable on Loss and LAE Reserves – All Lines $ 5,661 $ 8,971
Total Gross Liability for Loss and LAE Reserves – All Lines $ 15,151 $ 13,488 </t>
  </si>
  <si>
    <t>Schedule of Changes in Provision for Unpaid Losses and Loss Adjustment Expenses</t>
  </si>
  <si>
    <t xml:space="preserve">The changes in the provision for unpaid
losses and loss adjustment expenses for the years ended December 31, 2018 and 2017 is as follows:
Year Ended December 31,
2018 2017
Balance, Jan 1, gross of reinsurance $ 13,488 $ 6,971
Less reinsurance recoverable on loss and LAE expense reserves (8,971 ) (3,652 )
Balance, beginning of period, net of reinsurance 4,517 3,319
Incurred related to:
Current year 29,421 18,109
Prior years (2,008 ) (2,209 )
Paid related to:
Current year (20,926 ) (14,106 )
Prior years (1,514 ) (596 )
Balance, December 31, net of reinsurance 9,490 4,517
Plus reinsurance recoverable related to loss and LAE expense reserves 5,661 8,971
Balance, December 31, gross of reinsurance $ 15,151 $ 13,488 </t>
  </si>
  <si>
    <t>Schedule of Average Historical Claims</t>
  </si>
  <si>
    <t>The following supplementary information provides average
historical claims duration as of December 31, 2018.
Average Annual Percentage
Payout of Incurred Losses by Age, Net of Reinsurance (unaudited)
Age of loss (in years) 1 2 3 4 5 6
Homeowners Multi-Peril Policies 81.6 % 5.8 % 0.6 % 0.4 % 0.1 % - %
Special Property Policies 86.6 % (4.4 )% 0.5 % - % 0.1 % - %
All Lines 82.4 % 4.1 % 0.6 % 0.4 % 0.1 % - %</t>
  </si>
  <si>
    <t>Income Taxes (Tables)</t>
  </si>
  <si>
    <t>Summary of Income Tax Expense</t>
  </si>
  <si>
    <t xml:space="preserve">A summary of income tax expense (benefit)
is as follows:
Year Ended December 31,
2018 2017
Current income tax expense $ 550 $ 795
Deferred income tax expense (benefit) (1,068 ) 403
Total income tax expense (benefit) $ (518 ) $ 1,198 </t>
  </si>
  <si>
    <t>Schedule of Reconciliation Effective Tax Rates</t>
  </si>
  <si>
    <t>Actual income tax expense (benefit)
differs from the income tax expense computed by applying the applicable effective federal and state tax rates to income before
income tax expense as follows:
Year Ended December 31,
2018 2017
Amount % Amount %
Provision for taxes at U.S. statutory marginal income tax rate of 21% and 34%, respectively $ 60 21.0 % $ 507 34.0 %
Impact of tax reform (3 ) (1.0 )% 469 31.4 %
Nondeductible expenses 22 7.7 % 15 1.0 %
State tax expense (benefit) (632 ) (221.0 )% 207 13.9 %
Share-based compensation 35 12.2 % - - %
Income tax (benefit) expense $ (518 ) (181.1 )% $ 1,198 80.3 %</t>
  </si>
  <si>
    <t>Schedule of Deferred Income Taxes</t>
  </si>
  <si>
    <t xml:space="preserve">Significant components of the Company’s
net deferred tax assets are as follows:
As of December 31,
2018 2017
Deferred income tax assets:
Loss and loss adjustment expense reserves $ 87 $ 28
Unearned premium reserves 1,983 1,576
Share-based compensation 257 229
Deferred fee income 357 95
State deferred taxes 247 -
Investments 216 38
Other 81 107
Deferred income tax assets $ 3,228 $ 2,073
Deferred income tax liabilities:
Deferred policy acquisition costs $ 1,913 $ 1,425
State deferred taxes - 543
Other 36 35
Deferred income tax liabilities $ 1,949 $ 2,003
Net deferred income tax assets $ 1,279 $ 70 </t>
  </si>
  <si>
    <t>Net Earnings Per Share (Tables)</t>
  </si>
  <si>
    <t>Schedule of Numerators and Denominators Used in Calculation of Basic and Diluted Earnings Per Share</t>
  </si>
  <si>
    <t xml:space="preserve">The table below provides a summary of the numerators
and denominators used in determining basic and diluted earnings per share for the years ended December 31, 2018 and 2017.
Year Ended December 31,
2018 2017
Basic:
Net income (in thousands) $ 804 $ 294
Less: dividends declared on Series A Preferred Shares (1,108 ) -
Income (loss) attributable to common shareholders (304 ) 294
Weighted average common shares outstanding 5,989,742 5,965,051
Basic earnings (loss) per common share $ (0.05 ) $ 0.05
Diluted:
Income (loss) attributable to common shareholders $ (304 ) $ 294
Weighted average common shares outstanding 5,989,742 5,965,051
Dilutive RSUs outstanding - 5,045
Diluted weighted average common shares outstanding 5,989,742 5,970,096
Diluted earnings (loss) per common share $ (0.05 ) $ 0.05 </t>
  </si>
  <si>
    <t>Schedule of Potentially Dilutive Securities Excluded from Calculation</t>
  </si>
  <si>
    <t xml:space="preserve">The following potentially dilutive securities
outstanding as of December 31, 2018 and 2017 have been excluded from the computation of diluted weighted-average shares outstanding
as their effect would be anti-dilutive.
As of December 31,
2018 2017
Options to purchase common stock 177,456 177,456
Warrants to purchase common stock 1,906,875 1,906,875
Restricted stock units 211,054 20,500
Performance shares (1) - 475,000
2,295,385 2,579,831 (1) </t>
  </si>
  <si>
    <t>Equity Incentive Plans (Tables)</t>
  </si>
  <si>
    <t>Schedule of Non-Vested Employee Stock Options</t>
  </si>
  <si>
    <t xml:space="preserve">A summary of the Company’s non-vested
employee stock options is as follows.
Shares Weighted Average Grant Date Fair Value
Non-Vested Common Stock Options
Non-vested, January 1, 2017 42,591 $ 1.07
Granted - -
Vested (21,295 ) 1.07
Cancelled - -
Non-vested, December 31, 2017 21,296 1.07
Granted - -
Vested (21,296 ) 1.07
Cancelled - -
Non-vested, December 31, 2018 - - </t>
  </si>
  <si>
    <t>Summary of Company's Stock Options Outstanding</t>
  </si>
  <si>
    <t xml:space="preserve">The following table summarizes the Company’s
stock options outstanding as of December 31, 2018.
Stock Options Outstanding as of December 31, 2018
Date of Grant Exercise Price ($) Expiration Date Remaining Contractual Life (Years) Number Outstanding Number Exercisable Grant Date Fair Value Per Share ($) Aggregate Intrinsic Value ($)
03/31/2014 8.00 03/31/2019 0.50 163,301 163,301 1.06 -
04/04/2014 8.69 04/04/2019 0.51 14,155 14,155 1.15 - </t>
  </si>
  <si>
    <t>Schedule of Restricted Stock Units Activity</t>
  </si>
  <si>
    <t xml:space="preserve">The following
table summarizes RSU activity for the two years ended December 31, 2018.
Restricted Stock Units Number of Units Weighted Average Grant Date Fair Value
Non-vested units, January 1, 2017 20,500 $ 1.34
Granted 108,330 7.20
Vested - -
Forfeited - -
Non-vested units, December 31, 2017 128,830 $ 6.27
Granted 171,338 7.48
Vested (26,998 ) 7.20
Forfeited (136,054 ) 7.60
Non-vested units, December 31, 2018 137,116 $ 6.27 </t>
  </si>
  <si>
    <t>Summary of Company's Warrants Outstanding</t>
  </si>
  <si>
    <t xml:space="preserve">The following
table summarizes the Company’s warrants outstanding as of December, 2018.
Date of Grant Exercise Price ($) Expiration Date Remaining Contractual Life (Years) Number Outstanding and Exercisable
03/31/2014 9.60 03/31/2019 0.25 312,500
03/31/2014 10.00 03/31/2019 0.25 94,375
02/24/2015 15.00 02/24/2022 3.16 1,500,000 </t>
  </si>
  <si>
    <t>Accumulated Other Comprehensive Loss (Tables)</t>
  </si>
  <si>
    <t>Schedule of Accumulated Other Comprehensive Loss</t>
  </si>
  <si>
    <t>The table below details the change
in the balance of each component of accumulated other comprehensive loss, net of tax, for the years ended December 31, 2018 and
2017.
Year Ended December 31,
2018 2017
Unrealized gains (losses) on available-for-sale securities:
Balance, January 1 $ (169 ) $ (65 )
Other comprehensive loss before reclassifications (496 ) (113 )
Amounts reclassified from accumulated other comprehensive loss (138 ) (45 )
Income taxes 107 54
Net current-period other comprehensive loss (527 ) (104 )
Reclassification of certain tax effects from accumulated other comprehensive loss (33 ) –
Balance, December 31 $ (729 ) $ (169 )</t>
  </si>
  <si>
    <t>Fair Value of Financial Instruments (Tables)</t>
  </si>
  <si>
    <t>Schedule of Financial Instruments Measured at Fair Value</t>
  </si>
  <si>
    <t xml:space="preserve">Financial instruments
measured at fair value as of December 31, 2018 and 2017 in accordance with this guidance are as follows.
Level 1 Level 2 Level 3 Total
As of December 31, 2018
Fixed income securities:
U.S. government $ - $ 8,422 $ - $ 8,422
State municipalities and political subdivisions - 6,428 - 6,428
Asset-backed securities and collateralized mortgage obligations - 32,792 - 32,792
Corporate - 28,668 - 28,668
Total fixed income securities - 76,310 - 76,310
Equity securities:
Common stock 3,077 - - 3,077
Warrants to purchase common stock 123 - - 123
Rights to purchase common stock 63 - - 63
Total equity securities 3,263 - - 3,263
Total fixed income and equity securities $ 3,263 $ 76,310 $ - $ 79,573
As of December 31, 2017
Fixed income securities:
U.S. government $ - $ 2,698 $ - $ 2,698
State municipalities and political subdivisions - 5,907 - 5,907
Asset-backed securities and collateralized mortgage obligations - 19,867 - 19,867
Corporate - 22,650 - 22,650
Total fixed income securities - 51,122 - 51,122
Equity securities:
Common stock 2,460 - - 2,460
Warrants to purchase common stock 154 154
Rights to purchase common stock 93 93
Total equity securities 2,707 - - 2,707
Total fixed income and equity securities $ 2,707 $ 51,122 $ - $ 53,829 </t>
  </si>
  <si>
    <t>Statutory Requirements (Tables)</t>
  </si>
  <si>
    <t>Schedule of Surplus Notes</t>
  </si>
  <si>
    <t xml:space="preserve">The Company’s
surplus notes, as of December 31, 2018, are as follows.
Date of Issuance Maturity Date Interest Rate Principal Amount
December 21, 2015 December 21, 2019 10.0 % $ 850
September 29, 2016 September 29, 2020 10.0 % 3,450
September 28, 2017 September 28, 2019 10.0 % 2,950
December 28, 2017 December 28, 2019 10.0 % 2,300
November 14, 2018 November 14, 2020 10.0 % 5,250
December 27, 2018 December 27, 2020 9.25 % 3,200
$ 18,000 </t>
  </si>
  <si>
    <t>Commitments and Contingencies (Tables)</t>
  </si>
  <si>
    <t>Schedule of Future Minimum Lease Payments Under Operating Leases</t>
  </si>
  <si>
    <t xml:space="preserve">As of December
31, 2018, the Company had the following amounts due under its operating leases for facilities leased in Baton Rouge, Louisiana,
Tampa, Florida, and Dallas, Texas.
Year ended December 31, Amounts due under operating leases
2019 $ 401
2020 155
2021 26
Total $ 582 </t>
  </si>
  <si>
    <t>Schedule of Future Minimum Lease Payments Under Capital Lease</t>
  </si>
  <si>
    <t xml:space="preserve">Future minimum
lease payments, together with the present value of the net minimum lease payments as of December 31, 2018, are presented in the
following table.
Year ending December 31,
2019 $ 57
2020 57
2021 24
Total minimum lease payments 138
Less: amount representing estimated executory costs included in total minimum lease payments –
Net minimum lease payments 138
Less: amount representing interest 20
Present value of minimum lease payments $ 118 </t>
  </si>
  <si>
    <t>Nature of Business (Details Narrative) $ in Thousands</t>
  </si>
  <si>
    <t>Dec. 18, 2018Number</t>
  </si>
  <si>
    <t>Dec. 19, 2017USD ($)Number</t>
  </si>
  <si>
    <t>Dec. 31, 2018USD ($)</t>
  </si>
  <si>
    <t>Maison [Member] | Minimum [Member]</t>
  </si>
  <si>
    <t>Per policy fee</t>
  </si>
  <si>
    <t>Maison [Member] | Maximum [Member]</t>
  </si>
  <si>
    <t>Kingsway Financial Services Inc [Member] | Common Stock [Member]</t>
  </si>
  <si>
    <t>Sale of stock ownership, percentage</t>
  </si>
  <si>
    <t>20.00%</t>
  </si>
  <si>
    <t>Fundamental Global Investor [Member] | Common Stock [Member]</t>
  </si>
  <si>
    <t>45.00%</t>
  </si>
  <si>
    <t>Florida Citizens Property Insurance Corporation [Member]</t>
  </si>
  <si>
    <t>Insurance policy premium amount</t>
  </si>
  <si>
    <t>Number of insurance policies assumed | Number</t>
  </si>
  <si>
    <t>Significant Accounting Policies (Details Narrative) $ in Thousands</t>
  </si>
  <si>
    <t>Dec. 31, 2018USD ($)NumberSegments</t>
  </si>
  <si>
    <t>Dec. 31, 2017USD ($)</t>
  </si>
  <si>
    <t>Investment ownership, percentage</t>
  </si>
  <si>
    <t>47.10%</t>
  </si>
  <si>
    <t>Property plant and equipment useful life, description</t>
  </si>
  <si>
    <t>shorter of estimated useful life or the term of the lease for leased property and leasehold improvements. Property and equipment is estimated to have no salvage value at its useful life-end with the exception of leased property where we have guaranteed a residual value at the end of the lease.</t>
  </si>
  <si>
    <t>Rent expense | $</t>
  </si>
  <si>
    <t>Number of operating segments | Segments</t>
  </si>
  <si>
    <t>Maison [Member]</t>
  </si>
  <si>
    <t>Written or assumed policies, description</t>
  </si>
  <si>
    <t>207 of the 254 counties which comprise the State of Texas, and 31 of the 67 counties which comprise the State of Florida.</t>
  </si>
  <si>
    <t>Saint Tammany Parish [Member]</t>
  </si>
  <si>
    <t>Concentration risk percentage</t>
  </si>
  <si>
    <t>6.20%</t>
  </si>
  <si>
    <t>Collin County [Member]</t>
  </si>
  <si>
    <t>5.80%</t>
  </si>
  <si>
    <t>Jefferson Parish [Member]</t>
  </si>
  <si>
    <t>5.70%</t>
  </si>
  <si>
    <t>Tarrant County [Member]</t>
  </si>
  <si>
    <t>5.60%</t>
  </si>
  <si>
    <t>Louisiana [Member]</t>
  </si>
  <si>
    <t>Number of parishes, insured | Number</t>
  </si>
  <si>
    <t>Number of parishes, total | Number</t>
  </si>
  <si>
    <t>Percentage of policies for concentration in counties</t>
  </si>
  <si>
    <t>5.00%</t>
  </si>
  <si>
    <t>Texas [Member]</t>
  </si>
  <si>
    <t>Florida [Member]</t>
  </si>
  <si>
    <t>Furniture [Member]</t>
  </si>
  <si>
    <t>Property plant and equipment, useful life</t>
  </si>
  <si>
    <t>7 years</t>
  </si>
  <si>
    <t>Vehicles [Member]</t>
  </si>
  <si>
    <t>5 years</t>
  </si>
  <si>
    <t>Computer Equipment [Member]</t>
  </si>
  <si>
    <t>3 years</t>
  </si>
  <si>
    <t>Maximum [Member]</t>
  </si>
  <si>
    <t>Cash deposit per institution insured by FDIC | $</t>
  </si>
  <si>
    <t>Other Investments [Member]</t>
  </si>
  <si>
    <t>Maturity of liquid investments</t>
  </si>
  <si>
    <t>15 months</t>
  </si>
  <si>
    <t>Short-term Investments [Member] | Minimum [Member]</t>
  </si>
  <si>
    <t>3 months</t>
  </si>
  <si>
    <t>Short-term Investments [Member] | Maximum [Member]</t>
  </si>
  <si>
    <t>1 year</t>
  </si>
  <si>
    <t>Cash and Cash Equivalents [Member] | Maximum [Member]</t>
  </si>
  <si>
    <t>90 days</t>
  </si>
  <si>
    <t>Recently Adopted and Issued Accounting Standards (Details Narrative) $ in Thousands</t>
  </si>
  <si>
    <t>Reclassification of accumulated other comprehensive income to retained earning</t>
  </si>
  <si>
    <t>Right of use assets and liabilities</t>
  </si>
  <si>
    <t>Accumulated Other Comprehensive Income [Member]</t>
  </si>
  <si>
    <t>Investments (Details Narrative) $ in Thousands</t>
  </si>
  <si>
    <t>Dec. 31, 2018USD ($)Number</t>
  </si>
  <si>
    <t>Dec. 31, 2017USD ($)Number</t>
  </si>
  <si>
    <t>Jun. 18, 2018USD ($)</t>
  </si>
  <si>
    <t>Debt Securities, Available-for-sale [Line Items]</t>
  </si>
  <si>
    <t>Amortized cost</t>
  </si>
  <si>
    <t>Estimated fair value</t>
  </si>
  <si>
    <t>Commitment to total investment in partnerships</t>
  </si>
  <si>
    <t>Partners capital draws</t>
  </si>
  <si>
    <t>Real estate investment</t>
  </si>
  <si>
    <t>Certificate of deposit</t>
  </si>
  <si>
    <t>Certificate of deposit maturities</t>
  </si>
  <si>
    <t>18 months</t>
  </si>
  <si>
    <t>FGI Metrolina Property Income Fund, LP [Member]</t>
  </si>
  <si>
    <t>49.50%</t>
  </si>
  <si>
    <t>FGI Metrolina GP, LLC [Member]</t>
  </si>
  <si>
    <t>Fixed Income Securities [Member]</t>
  </si>
  <si>
    <t>Number of investments in unrealized loss positions | Number</t>
  </si>
  <si>
    <t>Equity Securities [Member]</t>
  </si>
  <si>
    <t>Investments - Schedule of Amortized Cost, Gross Unrealized Gains and Losses and Estimated Fair Value of Investments (Details) - USD ($) $ in Thousands</t>
  </si>
  <si>
    <t>Debt and Equity Securities, FV-NI [Line Items]</t>
  </si>
  <si>
    <t>Fixed income securities: Amortized Cost</t>
  </si>
  <si>
    <t>Fixed income securities: Gross Unrealized Gains</t>
  </si>
  <si>
    <t>Fixed income securities: Gross Unrealized Losses</t>
  </si>
  <si>
    <t>Fixed income securities: Estimated Fair Value</t>
  </si>
  <si>
    <t>Equity securities: Amortized Cost</t>
  </si>
  <si>
    <t>Equity securities: Gross Unrealized Gains</t>
  </si>
  <si>
    <t>Equity securities: Gross Unrealized Losses</t>
  </si>
  <si>
    <t>Equity securities: Estimated Fair Value</t>
  </si>
  <si>
    <t>Fixed income and equity securities: Amortized Cost</t>
  </si>
  <si>
    <t>Fixed income and equity securities: Gross Unrealized Gains</t>
  </si>
  <si>
    <t>Fixed income and equity securities: Gross Unrealized Losses</t>
  </si>
  <si>
    <t>Fixed income and equity securities: Estimated Fair Value</t>
  </si>
  <si>
    <t>U.S. Government [Member]</t>
  </si>
  <si>
    <t>State Municipalities and Political Subdivisions [Member]</t>
  </si>
  <si>
    <t>Asset-backed Securities and Collateralized Mortgage Obligations [Member]</t>
  </si>
  <si>
    <t>Corporate [Member]</t>
  </si>
  <si>
    <t>Warrants to Purchase Common Stock [Member]</t>
  </si>
  <si>
    <t>Rights to Purchase Common Stock [Member]</t>
  </si>
  <si>
    <t>Investments - Schedule of Fixed Income Securities by Contractual Maturity (Details) - USD ($) $ in Thousands</t>
  </si>
  <si>
    <t>Amortized Cost, One year or less</t>
  </si>
  <si>
    <t>Amortized Cost, More than one to five years</t>
  </si>
  <si>
    <t>Amortized Cost, More than five to ten years</t>
  </si>
  <si>
    <t>Amortized Cost, More than ten years</t>
  </si>
  <si>
    <t>Estimated Fair Value, One year or less</t>
  </si>
  <si>
    <t>Estimated Fair Value, More than one to five years</t>
  </si>
  <si>
    <t>Estimated Fair Value, More than five to ten years</t>
  </si>
  <si>
    <t>Estimated Fair Value, More than ten years</t>
  </si>
  <si>
    <t>Investments - Schedule of Aggregate Unrealized Loss Position by Security Type (Details) - USD ($) $ in Thousands</t>
  </si>
  <si>
    <t>Less than 12 Months, Estimated Fair Value</t>
  </si>
  <si>
    <t>Less than 12 Months, Unrealized Loss</t>
  </si>
  <si>
    <t>Greater than 12 Months, Estimated Fair Value</t>
  </si>
  <si>
    <t>Greater than 12 Months, Unrealized Loss</t>
  </si>
  <si>
    <t>Total, Estimated Fair Value</t>
  </si>
  <si>
    <t>Total, Unrealized Loss</t>
  </si>
  <si>
    <t>Fixed Income Securities [Member] | U.S. Government [Member]</t>
  </si>
  <si>
    <t>Fixed Income Securities [Member] | State Municipalities and Political Subdivisions [Member]</t>
  </si>
  <si>
    <t>Fixed Income Securities [Member] | Asset-backed Securities and Collateralized Mortgage Obligations [Member]</t>
  </si>
  <si>
    <t>Fixed Income Securities [Member] | Corporate [Member]</t>
  </si>
  <si>
    <t>Equity Securities [Member] | Common Stock [Member]</t>
  </si>
  <si>
    <t>Equity Securities [Member] | Warrants to Purchase Common Stock [Member]</t>
  </si>
  <si>
    <t>Equity Securities [Member] | Rights to Purchase Common Stock [Member]</t>
  </si>
  <si>
    <t>Investments - Schedule of Net Investment Income (Details) - USD ($) $ in Thousands</t>
  </si>
  <si>
    <t>Net Investment Income [Line Items]</t>
  </si>
  <si>
    <t>Gross investment income</t>
  </si>
  <si>
    <t>Investment expenses</t>
  </si>
  <si>
    <t>Interest on Fixed Income Securities [Member]</t>
  </si>
  <si>
    <t>Interest on Cash and Cash Equivalents [Member]</t>
  </si>
  <si>
    <t>Loss on Investment Under Equity Method Accounting [Member]</t>
  </si>
  <si>
    <t>Other- than-Temporary Impairment Charge [Member]</t>
  </si>
  <si>
    <t>Realized Gains Upon Sale of Securities [Member]</t>
  </si>
  <si>
    <t>Reinsurance (Details Narrative) $ in Thousands</t>
  </si>
  <si>
    <t>Sep. 02, 2018USD ($)</t>
  </si>
  <si>
    <t>Jun. 02, 2018USD ($)</t>
  </si>
  <si>
    <t>Aug. 31, 2018USD ($)</t>
  </si>
  <si>
    <t>Dec. 30, 2018USD ($)</t>
  </si>
  <si>
    <t>May 31, 2018USD ($)</t>
  </si>
  <si>
    <t>Reinsurance Retention Policy [Line Items]</t>
  </si>
  <si>
    <t>Reinsurance recoveries for each risk</t>
  </si>
  <si>
    <t>Assumed premiums written</t>
  </si>
  <si>
    <t>Brotherhood Mutual Insurance Company [Member]</t>
  </si>
  <si>
    <t>Texas Windstorm Insurance Association [Member]</t>
  </si>
  <si>
    <t>Variable quota-share percentage</t>
  </si>
  <si>
    <t>100.00%</t>
  </si>
  <si>
    <t>Second Subsequent Contract [Member]</t>
  </si>
  <si>
    <t>Third Subsequent Contract [Member] | Florida [Member]</t>
  </si>
  <si>
    <t>Reinsurance coverage percentage</t>
  </si>
  <si>
    <t>May 31, 2019 [Member]</t>
  </si>
  <si>
    <t>Excess retention amount reinsured</t>
  </si>
  <si>
    <t>May 31, 2019 [Member] | First Subsequent Contract [Member]</t>
  </si>
  <si>
    <t>Occurrence limit of reinsurance</t>
  </si>
  <si>
    <t>May 31, 2019 [Member] | Second Subsequent Contract [Member]</t>
  </si>
  <si>
    <t>May 31, 2019 [Member] | Third Subsequent Contract [Member]</t>
  </si>
  <si>
    <t>Maximum [Member] | Brotherhood Mutual Insurance Company [Member]</t>
  </si>
  <si>
    <t>Maximum [Member] | May 31, 2019 [Member]</t>
  </si>
  <si>
    <t>Minimum [Member] | Brotherhood Mutual Insurance Company [Member]</t>
  </si>
  <si>
    <t>25.00%</t>
  </si>
  <si>
    <t>Per-Risk Treaties [Member]</t>
  </si>
  <si>
    <t>Coverage purchased amount</t>
  </si>
  <si>
    <t>Per-Risk Treaty 2018-2019 [Member]</t>
  </si>
  <si>
    <t>Cost of reinsurance</t>
  </si>
  <si>
    <t>Cost of reinsurance exposures</t>
  </si>
  <si>
    <t>Total cost in excess of loss reinsurance program</t>
  </si>
  <si>
    <t>Excess of Loss Treaties Years 2016 and 2017 [Member]</t>
  </si>
  <si>
    <t>Excess of Loss Treaty 2016/2017 Additional Coverage [Member]</t>
  </si>
  <si>
    <t>Reinsurance event amount</t>
  </si>
  <si>
    <t>Aggregate coverage amount</t>
  </si>
  <si>
    <t>Excess of Loss Treaty [Member]</t>
  </si>
  <si>
    <t>Single Limit Coverage [Member]</t>
  </si>
  <si>
    <t>Per-Risk Treaty 2017-2018 [Member]</t>
  </si>
  <si>
    <t>Reinsurance - Schedule of Impact of Reinsurance Treaties on Financial Statements (Details) - USD ($) $ in Thousands</t>
  </si>
  <si>
    <t>Premium written: Direct</t>
  </si>
  <si>
    <t>Premium written: Assumed</t>
  </si>
  <si>
    <t>Premium written: Ceded</t>
  </si>
  <si>
    <t>Net premium written</t>
  </si>
  <si>
    <t>Premium earned: Direct</t>
  </si>
  <si>
    <t>Premium earned: Assumed</t>
  </si>
  <si>
    <t>Premium earned: Ceded</t>
  </si>
  <si>
    <t>Net premium earned</t>
  </si>
  <si>
    <t>Losses and LAE incurred: Direct</t>
  </si>
  <si>
    <t>Losses and LAE incurred: Assumed</t>
  </si>
  <si>
    <t>Losses and LAE incurred: Ceded</t>
  </si>
  <si>
    <t>Net losses and LAE incurred</t>
  </si>
  <si>
    <t>Deferred Policy Acquisition Costs - Schedule of Components of Deferred Policy Acquisition Costs (Details) - USD ($) $ in Thousands</t>
  </si>
  <si>
    <t>Balance, beginning of period, net</t>
  </si>
  <si>
    <t>Additions</t>
  </si>
  <si>
    <t>Amortization</t>
  </si>
  <si>
    <t>Balance, end of period, net</t>
  </si>
  <si>
    <t>Loss and Loss Adjustment Expense Reserves (Details Narrative) - USD ($) $ in Thousands</t>
  </si>
  <si>
    <t>Provision for unpaid losses and loss adjustment expenses</t>
  </si>
  <si>
    <t>Loss and Loss Adjustment Expense Reserves - Schedule of Incurred and Paid Claims Development (Details) $ in Thousands</t>
  </si>
  <si>
    <t>Dec. 31, 2016USD ($)</t>
  </si>
  <si>
    <t>Dec. 31, 2015USD ($)</t>
  </si>
  <si>
    <t>Dec. 31, 2014USD ($)</t>
  </si>
  <si>
    <t>Dec. 31, 2013USD ($)</t>
  </si>
  <si>
    <t>Dec. 31, 2012USD ($)</t>
  </si>
  <si>
    <t>Homeowners Multi-Peril Policies [Member]</t>
  </si>
  <si>
    <t>Causes of Increase (Decrease) in Liability for Unpaid Claims and Claims Adjustment Expense [Line Items]</t>
  </si>
  <si>
    <t>Cumulative Incurred Losses and LAE, Net of Reinsurance</t>
  </si>
  <si>
    <t>Total of IBNR Liabilities Plus Expected Development on Reported Losses</t>
  </si>
  <si>
    <t>Cumulative Number of Reported Claims | Number</t>
  </si>
  <si>
    <t>Homeowners Multi-Peril Policies [Member] | Accident Year 2012 [Member]</t>
  </si>
  <si>
    <t>Homeowners Multi-Peril Policies [Member] | Accident Year 2013 [Member]</t>
  </si>
  <si>
    <t>Homeowners Multi-Peril Policies [Member] | Accident Year 2014 [Member]</t>
  </si>
  <si>
    <t>Homeowners Multi-Peril Policies [Member] | Accident Year 2015 [Member]</t>
  </si>
  <si>
    <t>Homeowners Multi-Peril Policies [Member] | Accident Year 2016 [Member]</t>
  </si>
  <si>
    <t>Homeowners Multi-Peril Policies [Member] | Accident Year 2017 [Member]</t>
  </si>
  <si>
    <t>Homeowners Multi-Peril Policies [Member] | Accident Year 2018 [Member]</t>
  </si>
  <si>
    <t>Special Property Policies [Member]</t>
  </si>
  <si>
    <t>Special Property Policies [Member] | Accident Year 2012 [Member]</t>
  </si>
  <si>
    <t>Special Property Policies [Member] | Accident Year 2013 [Member]</t>
  </si>
  <si>
    <t>Special Property Policies [Member] | Accident Year 2014 [Member]</t>
  </si>
  <si>
    <t>Special Property Policies [Member] | Accident Year 2015 [Member]</t>
  </si>
  <si>
    <t>Special Property Policies [Member] | Accident Year 2016 [Member]</t>
  </si>
  <si>
    <t>Special Property Policies [Member] | Accident Year 2017 [Member]</t>
  </si>
  <si>
    <t>Special Property Policies [Member] | Accident Year 2018 [Member]</t>
  </si>
  <si>
    <t>All Product Lines [Member]</t>
  </si>
  <si>
    <t>All Product Lines [Member] | Accident Year 2012 [Member]</t>
  </si>
  <si>
    <t>All Product Lines [Member] | Accident Year 2013 [Member]</t>
  </si>
  <si>
    <t>All Product Lines [Member] | Accident Year 2014 [Member]</t>
  </si>
  <si>
    <t>All Product Lines [Member] | Accident Year 2015 [Member]</t>
  </si>
  <si>
    <t>All Product Lines [Member] | Accident Year 2016 [Member]</t>
  </si>
  <si>
    <t>All Product Lines [Member] | Accident Year 2017 [Member]</t>
  </si>
  <si>
    <t>All Product Lines [Member] | Accident Year 2018 [Member]</t>
  </si>
  <si>
    <t>Loss and Loss Adjustment Expense Reserves - Schedule of Cumulative Paid Losses and LAE, Net of Reinsurance (Details) - USD ($) $ in Thousands</t>
  </si>
  <si>
    <t>Dec. 31, 2016</t>
  </si>
  <si>
    <t>Dec. 31, 2015</t>
  </si>
  <si>
    <t>Dec. 31, 2014</t>
  </si>
  <si>
    <t>Dec. 31, 2013</t>
  </si>
  <si>
    <t>Dec. 31, 2012</t>
  </si>
  <si>
    <t>Total Paid Losses and LAE, net of reinsurance</t>
  </si>
  <si>
    <t>Liability for Losses and LAE, net of reinsurance</t>
  </si>
  <si>
    <t>Loss and Loss Adjustment Expense Reserves - Schedule of Net Incurred and Paid Loss Development to Liability for Loss and Loss Adjustment Expenses (Details) - USD ($) $ in Thousands</t>
  </si>
  <si>
    <t>Claims Development [Line Items]</t>
  </si>
  <si>
    <t>Reinsurance Recoverable on Loss and Loss Adjustment Expenses Reserves</t>
  </si>
  <si>
    <t>Total Gross Liability for Loss and Loss Adjustment Expenses Reserves</t>
  </si>
  <si>
    <t>Net Liability for Loss and Loss Adjustment Expenses, net of reinsurance</t>
  </si>
  <si>
    <t>Loss and Loss Adjustment Expense Reserves - Schedule of Changes in Provision for Unpaid Losses and Loss Adjustment Expenses (Details) - USD ($) $ in Thousands</t>
  </si>
  <si>
    <t>Balance, beginning of period, gross of reinsurance</t>
  </si>
  <si>
    <t>Less reinsurance recoverable on loss and LAE expense reserves</t>
  </si>
  <si>
    <t>Balance, beginning of period, net of reinsurance</t>
  </si>
  <si>
    <t>Incurred related to: Current year</t>
  </si>
  <si>
    <t>Incurred related to: Prior years</t>
  </si>
  <si>
    <t>Paid related to: Current year</t>
  </si>
  <si>
    <t>Paid related to: Prior years</t>
  </si>
  <si>
    <t>Balance, ending of period, net of reinsurance</t>
  </si>
  <si>
    <t>Plus reinsurance recoverable related to loss and LAE expense reserves</t>
  </si>
  <si>
    <t>Balance, ending of period, gross of reinsurance</t>
  </si>
  <si>
    <t>Loss and Loss Adjustment Expense Reserves - Schedule of Average Historical Claims (Details)</t>
  </si>
  <si>
    <t>81.60%</t>
  </si>
  <si>
    <t>2 years</t>
  </si>
  <si>
    <t>0.60%</t>
  </si>
  <si>
    <t>4 years</t>
  </si>
  <si>
    <t>0.40%</t>
  </si>
  <si>
    <t>0.10%</t>
  </si>
  <si>
    <t>6 years</t>
  </si>
  <si>
    <t>0.00%</t>
  </si>
  <si>
    <t>86.60%</t>
  </si>
  <si>
    <t>(4.40%)</t>
  </si>
  <si>
    <t>0.50%</t>
  </si>
  <si>
    <t>82.40%</t>
  </si>
  <si>
    <t>4.10%</t>
  </si>
  <si>
    <t>Income Taxes (Details Narrative) - USD ($) $ in Thousands</t>
  </si>
  <si>
    <t>Net deferred tax assets</t>
  </si>
  <si>
    <t>Federal income tax rate</t>
  </si>
  <si>
    <t>(181.10%)</t>
  </si>
  <si>
    <t>80.30%</t>
  </si>
  <si>
    <t>Income tax expense</t>
  </si>
  <si>
    <t>Tax Cuts and Jobs Act [Member]</t>
  </si>
  <si>
    <t>Income tax examination description</t>
  </si>
  <si>
    <t>The Company's net deferred tax assets were impacted by the passage of the Tax Cuts and Jobs Act on December 22, 2017, which reduced the corporate federal income tax rate from 34% to 21% and required us to reduce the value of our net deferred tax assets to reflect this new rate</t>
  </si>
  <si>
    <t>21.00%</t>
  </si>
  <si>
    <t>Income Taxes - Summary of Income Tax Expense (Details) - USD ($) $ in Thousands</t>
  </si>
  <si>
    <t>Current income tax expense</t>
  </si>
  <si>
    <t>Deferred income tax expense (benefit)</t>
  </si>
  <si>
    <t>Total income tax expense (benefit)</t>
  </si>
  <si>
    <t>Income Taxes - Schedule of Reconciliation Effective Tax Rates (Details) - USD ($) $ in Thousands</t>
  </si>
  <si>
    <t>Provision for taxes at U.S. statutory marginal income tax rate of 21% and 34%, respectively</t>
  </si>
  <si>
    <t>Impact of tax reform</t>
  </si>
  <si>
    <t>Nondeductible expenses</t>
  </si>
  <si>
    <t>State tax expense (benefit)</t>
  </si>
  <si>
    <t>Share-based compensation</t>
  </si>
  <si>
    <t>Income tax (benefit) expense</t>
  </si>
  <si>
    <t>Provision for taxes at U.S. statutory marginal income tax rate of 21% and 34%, respectively percentage</t>
  </si>
  <si>
    <t>34.00%</t>
  </si>
  <si>
    <t>Impact of tax reform, percentage</t>
  </si>
  <si>
    <t>(1.00%)</t>
  </si>
  <si>
    <t>31.40%</t>
  </si>
  <si>
    <t>Nondeductible expenses, percentage</t>
  </si>
  <si>
    <t>7.70%</t>
  </si>
  <si>
    <t>1.00%</t>
  </si>
  <si>
    <t>State tax expense (benefit), percentage</t>
  </si>
  <si>
    <t>(221.00%)</t>
  </si>
  <si>
    <t>13.90%</t>
  </si>
  <si>
    <t>Share-based compensation, percentage</t>
  </si>
  <si>
    <t>12.20%</t>
  </si>
  <si>
    <t>Income tax (benefit) expense, percentage</t>
  </si>
  <si>
    <t>Income Taxes - Schedule of Reconciliation Effective Tax Rates (Details) (Parenthetical)</t>
  </si>
  <si>
    <t>Provision for taxes at U.S. statutory marginal income tax rate</t>
  </si>
  <si>
    <t>Income Taxes - Schedule of Deferred Income Taxes (Details) - USD ($) $ in Thousands</t>
  </si>
  <si>
    <t>Deferred income tax assets: Loss and loss adjustment expense reserves</t>
  </si>
  <si>
    <t>Deferred income tax assets: Unearned premium reserves</t>
  </si>
  <si>
    <t>Deferred income tax assets: Share-based compensation</t>
  </si>
  <si>
    <t>Deferred income tax assets: Deferred fee income</t>
  </si>
  <si>
    <t>Deferred income tax assets: State deferred taxes</t>
  </si>
  <si>
    <t>Deferred income tax assets: Investments</t>
  </si>
  <si>
    <t>Deferred income tax assets: Other</t>
  </si>
  <si>
    <t>Deferred income tax assets</t>
  </si>
  <si>
    <t>Deferred income tax liabilities: Deferred policy acquisition costs</t>
  </si>
  <si>
    <t>Deferred income tax liabilities: State deferred taxes</t>
  </si>
  <si>
    <t>Deferred income tax liabilities: Other</t>
  </si>
  <si>
    <t>Deferred income tax liabilities</t>
  </si>
  <si>
    <t>Net deferred income tax assets</t>
  </si>
  <si>
    <t>Net Earnings Per Share - Schedule of Numerators and Denominators Used in Calculation of Basic and Diluted Earnings Per Share (Details) - USD ($) $ / shares in Units, $ in Thousands</t>
  </si>
  <si>
    <t>Net loss (in thousands)</t>
  </si>
  <si>
    <t>Less: dividends declared on Series A Preferred Shares</t>
  </si>
  <si>
    <t>Weighted average common shares outstanding</t>
  </si>
  <si>
    <t>Basic earnings (loss) per common share</t>
  </si>
  <si>
    <t>Dilutive RSUs outstanding</t>
  </si>
  <si>
    <t>Diluted weighted average common shares outstanding</t>
  </si>
  <si>
    <t>Diluted earnings (loss) per common share</t>
  </si>
  <si>
    <t>Net Earnings Per Share - Schedule of Potentially Dilutive Securities Excluded from Calculation (Details) - shares</t>
  </si>
  <si>
    <t>Antidilutive Securities Excluded from Computation of Earnings Per Share [Line Items]</t>
  </si>
  <si>
    <t>Potentially dilutive securities outstanding</t>
  </si>
  <si>
    <t>Performance Shares [Member]</t>
  </si>
  <si>
    <t>[1]</t>
  </si>
  <si>
    <t>Options to Purchase Common Stock [Member]</t>
  </si>
  <si>
    <t>Restricted Stock Units [Member]</t>
  </si>
  <si>
    <t>On July 24, 2018, the Company entered into a Termination Agreement whereby the remaining performance shares owned by KFSI and its affiliates were cancelled in exchange for a payment from the Company (see Note 12- Related Party Transactions for further information).</t>
  </si>
  <si>
    <t>Equity Incentive Plans (Details Narrative) $ / shares in Units, $ in Thousands</t>
  </si>
  <si>
    <t>Aug. 22, 2018USD ($)Numbershares</t>
  </si>
  <si>
    <t>Jun. 15, 2018shares</t>
  </si>
  <si>
    <t>May 31, 2018shares</t>
  </si>
  <si>
    <t>Dec. 15, 2017shares</t>
  </si>
  <si>
    <t>Sep. 14, 2017$ / sharesshares</t>
  </si>
  <si>
    <t>May 29, 2015$ / shares</t>
  </si>
  <si>
    <t>Dec. 31, 2018USD ($)shares</t>
  </si>
  <si>
    <t>Dec. 31, 2017USD ($)shares</t>
  </si>
  <si>
    <t>Share-based Compensation Arrangement by Share-based Payment Award [Line Items]</t>
  </si>
  <si>
    <t>Common share options authorized under plan</t>
  </si>
  <si>
    <t>Number of shares granted</t>
  </si>
  <si>
    <t>Stock based compensation | $</t>
  </si>
  <si>
    <t>Unrecognized stock based compensation expense | $</t>
  </si>
  <si>
    <t>Daniel E. Case [Member]</t>
  </si>
  <si>
    <t>Stock options purchase price per share | $ / shares</t>
  </si>
  <si>
    <t>Daniel E. Case [Member] | Common Stock [Member]</t>
  </si>
  <si>
    <t>Board of Directors [Member]</t>
  </si>
  <si>
    <t>Number of restricted stock units granted</t>
  </si>
  <si>
    <t>Fair value of restricted stock units | $</t>
  </si>
  <si>
    <t>Non Employee Director [Member]</t>
  </si>
  <si>
    <t>Cash retainer amount | $</t>
  </si>
  <si>
    <t>Chairman [Member]</t>
  </si>
  <si>
    <t>Additional cash retainer | $</t>
  </si>
  <si>
    <t>Co-Chairman [Member]</t>
  </si>
  <si>
    <t>Restricted Stock Units [Member] | Daniel E. Case [Member]</t>
  </si>
  <si>
    <t>Stock purchase description</t>
  </si>
  <si>
    <t>At the end of the purchase period, the Company agreed to match any such shares purchased by Mr. Case with a grant of RSUs of the Company equal to two RSUs for each share purchased by Mr. Case.</t>
  </si>
  <si>
    <t>Restricted Stock Units [Member] | Messrs. Raucy [Member]</t>
  </si>
  <si>
    <t>Restricted Stock Units [Member] | Hill [Member]</t>
  </si>
  <si>
    <t>Restricted Stock Units [Member] | Stroud [Member]</t>
  </si>
  <si>
    <t>Restricted Stock Units [Member] | Swets Jr. [Member]</t>
  </si>
  <si>
    <t>Vesting percentage</t>
  </si>
  <si>
    <t>Stock vesting period</t>
  </si>
  <si>
    <t>Restricted Stock Units [Member] | Cerminara [Member]</t>
  </si>
  <si>
    <t>Restricted Stock Units [Member] | Horowitz [Member]</t>
  </si>
  <si>
    <t>Restricted Stock Units [Member] | Johnson [Member]</t>
  </si>
  <si>
    <t>Restricted Stock Units [Member] | Wong [Member]</t>
  </si>
  <si>
    <t>Restricted Stock Units [Member] | Non Employee Director One [Member]</t>
  </si>
  <si>
    <t>Number of installments | Number</t>
  </si>
  <si>
    <t>Number of restricted stock</t>
  </si>
  <si>
    <t>Restricted Stock Units [Member] | Non Employee Director Two [Member]</t>
  </si>
  <si>
    <t>Restricted Stock Units [Member] | Non Employee Director Three [Member]</t>
  </si>
  <si>
    <t>Restricted Stock Units [Member] | Non Employee Director Four [Member]</t>
  </si>
  <si>
    <t>Restricted Stock Units [Member] | Non Employee Director Five [Member]</t>
  </si>
  <si>
    <t>Restricted Stock Units [Member] | Non Employee Director Six [Member]</t>
  </si>
  <si>
    <t>Audit Committee [Member] | Chairman [Member]</t>
  </si>
  <si>
    <t>Corporate Governance Committee [Member] | Chairman [Member]</t>
  </si>
  <si>
    <t>Audit, Compensation and Management Resources and Nominating and Corporate Governance Committees [Member]</t>
  </si>
  <si>
    <t>2018 Equity Incentive Plan [Member] | Maximum [Member]</t>
  </si>
  <si>
    <t>Common share options available for issuance</t>
  </si>
  <si>
    <t>2014 Equity Incentive Plan [Member] | Restricted Stock Units [Member] | Closing Price $10 [Member]</t>
  </si>
  <si>
    <t>50.00%</t>
  </si>
  <si>
    <t>Share price | $ / shares</t>
  </si>
  <si>
    <t>2014 Equity Incentive Plan [Member] | Restricted Stock Units [Member] | Closing Price $12 [Member]</t>
  </si>
  <si>
    <t>Equity Incentive Plans - Schedule of Non-Vested Employee Stock Options (Details) - $ / shares</t>
  </si>
  <si>
    <t>Non-Vested Common Stock Options, beginning</t>
  </si>
  <si>
    <t>Non-Vested Common Stock Options Granted</t>
  </si>
  <si>
    <t>Non-Vested Common Stock Options Vested</t>
  </si>
  <si>
    <t>Non-Vested Common Stock Options Cancelled</t>
  </si>
  <si>
    <t>Non-Vested Common Stock Options, ending</t>
  </si>
  <si>
    <t>Weighted Average Grant Date Fair Value, beginning</t>
  </si>
  <si>
    <t>Weighted Average Grant Date Fair Value Granted</t>
  </si>
  <si>
    <t>Weighted Average Grant Date Fair Value Vested</t>
  </si>
  <si>
    <t>Weighted Average Grant Date Fair Value Cancelled</t>
  </si>
  <si>
    <t>Weighted Average Grant Date Fair Value, ending</t>
  </si>
  <si>
    <t>Equity Incentive Plans - Summary of Company's Stock Options Outstanding (Details) - USD ($)</t>
  </si>
  <si>
    <t>Grant Date Fair Value Per Share</t>
  </si>
  <si>
    <t>Stock Options #1 [Member]</t>
  </si>
  <si>
    <t>Date of Grant</t>
  </si>
  <si>
    <t>Mar. 31,
		2014</t>
  </si>
  <si>
    <t>Exercise Price</t>
  </si>
  <si>
    <t>Expiration Date</t>
  </si>
  <si>
    <t>Mar. 31,
		2019</t>
  </si>
  <si>
    <t>Remaining Contractual Life</t>
  </si>
  <si>
    <t>6 months</t>
  </si>
  <si>
    <t>Number Outstanding</t>
  </si>
  <si>
    <t>Number Exercisable</t>
  </si>
  <si>
    <t>Aggregate Intrinsic Value</t>
  </si>
  <si>
    <t>Stock Options #2 [Member]</t>
  </si>
  <si>
    <t>Apr. 4,
		2014</t>
  </si>
  <si>
    <t>Apr. 4,
		2019</t>
  </si>
  <si>
    <t>6 months 3 days</t>
  </si>
  <si>
    <t>Equity Incentive Plans - Schedule of Restricted Stock Units Activity (Details) - Restricted Stock Units [Member] - $ / shares</t>
  </si>
  <si>
    <t>Number of Non-vested Units, Beginning</t>
  </si>
  <si>
    <t>Number of Non-vested Units, Granted</t>
  </si>
  <si>
    <t>Number of Non-vested Units, Vested</t>
  </si>
  <si>
    <t>Number of Non-vested Units, Forfeited</t>
  </si>
  <si>
    <t>Number of Non-vested Units, Ending</t>
  </si>
  <si>
    <t>Weighted Average Grant Date Fair Value, Beginning</t>
  </si>
  <si>
    <t>Weighted Average Grant Date Fair Value, Granted</t>
  </si>
  <si>
    <t>Weighted Average Grant Date Fair Value, Vested</t>
  </si>
  <si>
    <t>Weighted Average Grant Date Fair Value, Forfeited</t>
  </si>
  <si>
    <t>Weighted Average Grant Date Fair Value, Ending</t>
  </si>
  <si>
    <t>Equity Incentive Plans - Summary of Company's Warrants Outstanding (Details)</t>
  </si>
  <si>
    <t>Dec. 31, 2018$ / sharesshares</t>
  </si>
  <si>
    <t>Warrants to Purchase Common Stock #1 [Member]</t>
  </si>
  <si>
    <t>Exercise Price | $ / shares</t>
  </si>
  <si>
    <t>Remaining Contractual Life (Years)</t>
  </si>
  <si>
    <t>2 months 30 days</t>
  </si>
  <si>
    <t>Number Outstanding and Exercisable | shares</t>
  </si>
  <si>
    <t>Warrants to Purchase Common Stock #2 [Member]</t>
  </si>
  <si>
    <t>Warrants to Purchase Common Stock #3 [Member]</t>
  </si>
  <si>
    <t>Feb. 24,
		2015</t>
  </si>
  <si>
    <t>Feb. 24,
		2022</t>
  </si>
  <si>
    <t>3 years 1 month 27 days</t>
  </si>
  <si>
    <t>Shareholders' Equity (Details Narrative) - USD ($) $ / shares in Units, $ in Thousands</t>
  </si>
  <si>
    <t>Aug. 22, 2018</t>
  </si>
  <si>
    <t>Mar. 26, 2018</t>
  </si>
  <si>
    <t>Feb. 28, 2018</t>
  </si>
  <si>
    <t>Sep. 14, 2017</t>
  </si>
  <si>
    <t>Preferred stock, par value</t>
  </si>
  <si>
    <t>Number of stock repurchased during the period</t>
  </si>
  <si>
    <t>Number of shares issued, value</t>
  </si>
  <si>
    <t>Ownership interest, percentage</t>
  </si>
  <si>
    <t>Number of preferred stock hold</t>
  </si>
  <si>
    <t>8.00% Cumulative Preferred Stock, Series A [Member]</t>
  </si>
  <si>
    <t>Number of shares issued</t>
  </si>
  <si>
    <t>Preferred stock, dividend percentage</t>
  </si>
  <si>
    <t>8.00%</t>
  </si>
  <si>
    <t>Payment of dividend</t>
  </si>
  <si>
    <t>Liquidation preference per share</t>
  </si>
  <si>
    <t>Preferred stock, redemption price per share</t>
  </si>
  <si>
    <t>Series A Preferred Stock [Member] | IWS Acquisition Corporation [Member]</t>
  </si>
  <si>
    <t>Proceeds from issuance or sale of equity</t>
  </si>
  <si>
    <t>Number of stock repurchased during the period, share</t>
  </si>
  <si>
    <t>Series A Preferred Stock [Member] | Fundamental Global Investors, LLC [Member]</t>
  </si>
  <si>
    <t>Number of shares purchased in connection with underwriters' exercise of over-allotment option</t>
  </si>
  <si>
    <t>Number of shares purchased in connection with underwriters' exercise of over-allotment option, value</t>
  </si>
  <si>
    <t>Public Offering [Member] | 8.00% Cumulative Preferred Stock, Series A [Member]</t>
  </si>
  <si>
    <t>Public Offering [Member] | Series A Preferred Stock [Member] | Fundamental Global Investor [Member]</t>
  </si>
  <si>
    <t>Number of preferred stock purchased during the period</t>
  </si>
  <si>
    <t>Shares issued price per share</t>
  </si>
  <si>
    <t>Public Offering [Member] | Series A Preferred Stock [Member] | Fundamental Global Investor [Member] | Closing Date of Offering [Member]</t>
  </si>
  <si>
    <t>Mr. Case [Member]</t>
  </si>
  <si>
    <t>Number of common stock sold</t>
  </si>
  <si>
    <t>Common stock price per share</t>
  </si>
  <si>
    <t>Related Party Transactions (Details Narrative) - USD ($) $ / shares in Units, $ in Thousands</t>
  </si>
  <si>
    <t>Jul. 24, 2018</t>
  </si>
  <si>
    <t>Jan. 02, 2018</t>
  </si>
  <si>
    <t>Feb. 24, 2015</t>
  </si>
  <si>
    <t>Mar. 26, 2014</t>
  </si>
  <si>
    <t>Jun. 18, 2018</t>
  </si>
  <si>
    <t>Preferred shares outstanding</t>
  </si>
  <si>
    <t>Number of stock repurchased, value</t>
  </si>
  <si>
    <t>Preferred stock, declared and unpaid dividends</t>
  </si>
  <si>
    <t>Loss on repurchase of Series B preferred and performance shares</t>
  </si>
  <si>
    <t>Proceed from preferred stock</t>
  </si>
  <si>
    <t>Investment ownership percentage</t>
  </si>
  <si>
    <t>Maximum exposure to loss associated with our investment</t>
  </si>
  <si>
    <t>Series B Preferred Stock [Member]</t>
  </si>
  <si>
    <t>Mandatory redemptions date</t>
  </si>
  <si>
    <t>Feb. 24,
		2020</t>
  </si>
  <si>
    <t>Discount of debt</t>
  </si>
  <si>
    <t>Estimated cost of equity</t>
  </si>
  <si>
    <t>Metrolina Property Income Fund, LP [Member]</t>
  </si>
  <si>
    <t>Invested investment</t>
  </si>
  <si>
    <t>Assets of the fund</t>
  </si>
  <si>
    <t>Metrolina Property Income Fund, LP [Member] | Maximum [Member]</t>
  </si>
  <si>
    <t>1347 Advisors, LLC [Member]</t>
  </si>
  <si>
    <t>Payment to related party</t>
  </si>
  <si>
    <t>Number of warrants issued</t>
  </si>
  <si>
    <t>Warrants exercise price</t>
  </si>
  <si>
    <t>Warrant term</t>
  </si>
  <si>
    <t>1347 Advisors, LLC [Member] | Paid-in Capital [Member]</t>
  </si>
  <si>
    <t>1347 Advisors, LLC [Member] | Series B Preferred Stock [Member]</t>
  </si>
  <si>
    <t>IWS Acquisition Corporation [Member] | Series B Preferred Shares [Member]</t>
  </si>
  <si>
    <t>Number of preferred stock shares transferred to affiliate</t>
  </si>
  <si>
    <t>Argo Management Group LLC [Member]</t>
  </si>
  <si>
    <t>Amount pledged for investment with related parties</t>
  </si>
  <si>
    <t>Amount invested with related parties</t>
  </si>
  <si>
    <t>Termination of Performance Share Grant Agreement [Member] | Kingsway Financial Services Inc [Member]</t>
  </si>
  <si>
    <t>Cumulative shares to be received per milestone</t>
  </si>
  <si>
    <t>Termination of Performance Share Grant Agreement [Member] | Kingsway America, Inc [Member]</t>
  </si>
  <si>
    <t>Termination of Performance Share Grant Agreement [Member] | 1347 Advisors, LLC [Member]</t>
  </si>
  <si>
    <t>Number of common stock issuable</t>
  </si>
  <si>
    <t>Stock Purchase Agreement [Member]</t>
  </si>
  <si>
    <t>Stock Purchase Agreement [Member] | Series B Preferred Shares [Member]</t>
  </si>
  <si>
    <t>Stock Purchase Agreement [Member] | 1347 Advisors, LLC [Member] | Series B Preferred Shares [Member]</t>
  </si>
  <si>
    <t>Number of stock repurchased</t>
  </si>
  <si>
    <t>Stock Purchase Agreement [Member] | IWS Acquisition Corporation [Member] | Series B Preferred Shares [Member]</t>
  </si>
  <si>
    <t>Cumulative preferred stock offering percentage</t>
  </si>
  <si>
    <t>Accumulated Other Comprehensive Loss - Schedule of Accumulated Other Comprehensive Loss (Details) - USD ($) $ in Thousands</t>
  </si>
  <si>
    <t>Balance, beginning of period</t>
  </si>
  <si>
    <t>Other comprehensive loss before reclassifications</t>
  </si>
  <si>
    <t>Amounts reclassified from accumulated other comprehensive loss</t>
  </si>
  <si>
    <t>Income taxes</t>
  </si>
  <si>
    <t>Net current-period other comprehensive loss</t>
  </si>
  <si>
    <t>Reclassification of certain tax effects from accumulated other comprehensive loss</t>
  </si>
  <si>
    <t>Balance, end of period</t>
  </si>
  <si>
    <t>Fair Value of Financial Instruments - Schedule of Financial Instruments Measured at Fair Value (Details) - USD ($) $ in Thousands</t>
  </si>
  <si>
    <t>Total fixed income securities</t>
  </si>
  <si>
    <t>Total equity securities</t>
  </si>
  <si>
    <t>Total fixed income and equity securities</t>
  </si>
  <si>
    <t>Level 1 [Member]</t>
  </si>
  <si>
    <t>Level 2 [Member]</t>
  </si>
  <si>
    <t>Level 3 [Member]</t>
  </si>
  <si>
    <t>U.S. Government [Member] | Level 1 [Member]</t>
  </si>
  <si>
    <t>U.S. Government [Member] | Level 2 [Member]</t>
  </si>
  <si>
    <t>U.S. Government [Member] | Level 3 [Member]</t>
  </si>
  <si>
    <t>State Municipalities and Political Subdivisions [Member] | Level 1 [Member]</t>
  </si>
  <si>
    <t>State Municipalities and Political Subdivisions [Member] | Level 2 [Member]</t>
  </si>
  <si>
    <t>State Municipalities and Political Subdivisions [Member] | Level 3 [Member]</t>
  </si>
  <si>
    <t>Asset-backed Securities and Collateralized Mortgage Obligations [Member] | Level 1 [Member]</t>
  </si>
  <si>
    <t>Asset-backed Securities and Collateralized Mortgage Obligations [Member] | Level 2 [Member]</t>
  </si>
  <si>
    <t>Asset-backed Securities and Collateralized Mortgage Obligations [Member] | Level 3 [Member]</t>
  </si>
  <si>
    <t>Corporate [Member] | Level 1 [Member]</t>
  </si>
  <si>
    <t>Corporate [Member] | Level 2 [Member]</t>
  </si>
  <si>
    <t>Corporate [Member] | Level 3 [Member]</t>
  </si>
  <si>
    <t>Common Stock [Member] | Level 1 [Member]</t>
  </si>
  <si>
    <t>Common Stock [Member] | Level 2 [Member]</t>
  </si>
  <si>
    <t>Common Stock [Member] | Level 3 [Member]</t>
  </si>
  <si>
    <t>Warrants to Purchase Common Stock [Member] | Level 1 [Member]</t>
  </si>
  <si>
    <t>Warrants to Purchase Common Stock [Member] | Level 2 [Member]</t>
  </si>
  <si>
    <t>Warrants to Purchase Common Stock [Member] | Level 3 [Member]</t>
  </si>
  <si>
    <t>Rights to Purchase Common Stock [Member] | Level 1 [Member]</t>
  </si>
  <si>
    <t>Rights to Purchase Common Stock [Member] | Level 2 [Member]</t>
  </si>
  <si>
    <t>Rights to Purchase Common Stock [Member] | Level 3 [Member]</t>
  </si>
  <si>
    <t>Statutory Requirements (Details Narrative) - Maison [Member] $ in Thousands</t>
  </si>
  <si>
    <t>Statutory Accounting Practices [Line Items]</t>
  </si>
  <si>
    <t>Capital surplus</t>
  </si>
  <si>
    <t>Risk based capital ratio</t>
  </si>
  <si>
    <t>345.00%</t>
  </si>
  <si>
    <t>Number of surplus notes | Number</t>
  </si>
  <si>
    <t>Surplus notes</t>
  </si>
  <si>
    <t>Minimum capital surplus required</t>
  </si>
  <si>
    <t>Fair value of investment securities in LDI</t>
  </si>
  <si>
    <t>Texas and Florida [Member]</t>
  </si>
  <si>
    <t>300.00%</t>
  </si>
  <si>
    <t>Statutory Requirements - Schedule of Surplus Notes (Details) - Maison [Member] $ in Thousands</t>
  </si>
  <si>
    <t>Principal Amount</t>
  </si>
  <si>
    <t>Surplus Note One [Member]</t>
  </si>
  <si>
    <t>Date of Issuance</t>
  </si>
  <si>
    <t>Dec. 21,
		2015</t>
  </si>
  <si>
    <t>Maturity Date</t>
  </si>
  <si>
    <t>Dec. 21,
		2019</t>
  </si>
  <si>
    <t>Interest Rate</t>
  </si>
  <si>
    <t>10.00%</t>
  </si>
  <si>
    <t>Surplus Note Two [Member]</t>
  </si>
  <si>
    <t>Sep. 29,
		2016</t>
  </si>
  <si>
    <t>Sep. 29,
		2020</t>
  </si>
  <si>
    <t>Surplus Note Three [Member]</t>
  </si>
  <si>
    <t>Sep. 28,
		2017</t>
  </si>
  <si>
    <t>Sep. 28,
		2019</t>
  </si>
  <si>
    <t>Surplus Note Four [Member]</t>
  </si>
  <si>
    <t>Dec. 28,
		2017</t>
  </si>
  <si>
    <t>Dec. 28,
		2019</t>
  </si>
  <si>
    <t>Surplus Note Five [Member]</t>
  </si>
  <si>
    <t>Nov. 14,
		2018</t>
  </si>
  <si>
    <t>Nov. 14,
		2020</t>
  </si>
  <si>
    <t>Surplus Note Six [Member]</t>
  </si>
  <si>
    <t>Dec. 27,
		2018</t>
  </si>
  <si>
    <t>Dec. 27,
		2020</t>
  </si>
  <si>
    <t>9.25%</t>
  </si>
  <si>
    <t>Commercial Line of Credit Facility (Details Narrative) - Borrowers [Member] - Loan Agreement [Member] $ in Thousands</t>
  </si>
  <si>
    <t>Apr. 23, 2018USD ($)</t>
  </si>
  <si>
    <t>Revolving line of credit</t>
  </si>
  <si>
    <t>Line of credit, expiration date</t>
  </si>
  <si>
    <t>Apr. 19,
		2019</t>
  </si>
  <si>
    <t>Line of credit facility, interest rate description</t>
  </si>
  <si>
    <t>Borrowings under the Loan Agreement will bear interest at a rate per annum equal to one-month LIBOR plus a margin of 3.00%. The line of credit is to be repaid in monthly payments of interest only, with all principal and interest to be payable in full at maturity.  The Loan Agreement contains certain restrictive covenants customary for transactions of this type (subject to negotiated exceptions and baskets), including restrictions on liens, indebtedness, loans and guarantees, acquisitions and mergers, sales of assets, and stock repurchases. In addition, during the term of the Loan Agreement, the Borrowers are required to maintain (a) a maximum Premium/Surplus Ratio of Maison Insurance Company of 3.00 to 1.00, and (b) a minimum Demotech rating of Maison Insurance Company of "A" at all times.</t>
  </si>
  <si>
    <t>LIBOR [Member]</t>
  </si>
  <si>
    <t>Line of credit facility, interest rate</t>
  </si>
  <si>
    <t>3.00%</t>
  </si>
  <si>
    <t>Retirement Plans (Details Narratives) - 1347 401k Plan [Member] - USD ($) $ in Thousands</t>
  </si>
  <si>
    <t>Defined Benefit Plan Disclosure [Line Items]</t>
  </si>
  <si>
    <t>Percentage of contribution matched by employer</t>
  </si>
  <si>
    <t>Limited contributions by employees, employer match</t>
  </si>
  <si>
    <t>4.00%</t>
  </si>
  <si>
    <t>Matching contributions</t>
  </si>
  <si>
    <t>Commitments and Contingencies (Details Narrative) $ in Thousands</t>
  </si>
  <si>
    <t>Feb. 28, 2018USD ($)ft²</t>
  </si>
  <si>
    <t>Mar. 31, 2018USD ($)</t>
  </si>
  <si>
    <t>Present value of minimum lease payments</t>
  </si>
  <si>
    <t>Agreement to Lease [Member]</t>
  </si>
  <si>
    <t>Office space square feet | ft²</t>
  </si>
  <si>
    <t>Operating lease term, description</t>
  </si>
  <si>
    <t>The lease term runs through April, 2021, with an option to extend the lease for an additional three year term subject to certain conditions.</t>
  </si>
  <si>
    <t>Operating leases, rent expense</t>
  </si>
  <si>
    <t>Escalates percentage annually</t>
  </si>
  <si>
    <t>2.00%</t>
  </si>
  <si>
    <t>Capital leases carrying value</t>
  </si>
  <si>
    <t>Commitments and Contingencies - Schedule of Future Minimum Lease Payments Under Operating Leases (Details) $ in Thousands</t>
  </si>
  <si>
    <t>2019</t>
  </si>
  <si>
    <t>2020</t>
  </si>
  <si>
    <t>2021</t>
  </si>
  <si>
    <t>Commitments and Contingencies - Schedule of Future Minimum Lease Payments Under Capital Lease (Details) $ in Thousands</t>
  </si>
  <si>
    <t>Total minimum lease payments</t>
  </si>
  <si>
    <t>Less: amount representing estimated executory costs included in total minimum lease payments</t>
  </si>
  <si>
    <t>Net minimum lease payments</t>
  </si>
  <si>
    <t>Less: amount representing interest</t>
  </si>
  <si>
    <t>Subsequent Events (Details Narrative) - USD ($) $ in Thousands</t>
  </si>
  <si>
    <t>Feb. 25, 2019</t>
  </si>
  <si>
    <t>Number of common stock issued, value</t>
  </si>
  <si>
    <t>Subsequent Event [Member] | Equity Purchase Agreement [Member]</t>
  </si>
  <si>
    <t>Payment to acquired business</t>
  </si>
  <si>
    <t>Payment to acquired business, cash</t>
  </si>
  <si>
    <t>Number of transaction for consideration outstanding</t>
  </si>
  <si>
    <t>Subsequent Event [Member] | Equity Purchase Agreement [Member] | FedNat Holding Company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3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26</v>
      </c>
    </row>
    <row r="16" spans="1:4">
      <c r="A16" s="4" t="s">
        <v>28</v>
      </c>
      <c r="B16" s="4" t="s">
        <v>15</v>
      </c>
    </row>
    <row r="17" spans="1:4">
      <c r="A17" s="4" t="s">
        <v>29</v>
      </c>
      <c r="B17" s="4" t="s">
        <v>15</v>
      </c>
    </row>
    <row r="18" spans="1:4">
      <c r="A18" s="4" t="s">
        <v>30</v>
      </c>
      <c r="D18" s="5" t="n">
        <v>20074973</v>
      </c>
    </row>
    <row r="19" spans="1:4">
      <c r="A19" s="4" t="s">
        <v>31</v>
      </c>
      <c r="C19" s="6" t="n">
        <v>6012764</v>
      </c>
    </row>
    <row r="20" spans="1:4">
      <c r="A20" s="4" t="s">
        <v>32</v>
      </c>
      <c r="B20" s="4" t="s">
        <v>33</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4</v>
      </c>
      <c r="B1" s="2" t="s">
        <v>1</v>
      </c>
    </row>
    <row r="2" spans="1:2">
      <c r="B2" s="2" t="s">
        <v>2</v>
      </c>
    </row>
    <row r="3" spans="1:2">
      <c r="A3" s="3" t="s">
        <v>71</v>
      </c>
    </row>
    <row r="4" spans="1:2">
      <c r="A4" s="4" t="s">
        <v>214</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76310</v>
      </c>
      <c r="C3" s="5" t="n">
        <v>51122</v>
      </c>
    </row>
    <row r="4" spans="1:3">
      <c r="A4" s="4" t="s">
        <v>42</v>
      </c>
      <c r="B4" s="6" t="n">
        <v>3263</v>
      </c>
      <c r="C4" s="6" t="n">
        <v>2707</v>
      </c>
    </row>
    <row r="5" spans="1:3">
      <c r="A5" s="4" t="s">
        <v>43</v>
      </c>
      <c r="B5" s="6" t="n">
        <v>474</v>
      </c>
      <c r="C5" s="6" t="n">
        <v>417</v>
      </c>
    </row>
    <row r="6" spans="1:3">
      <c r="A6" s="4" t="s">
        <v>44</v>
      </c>
      <c r="B6" s="6" t="n">
        <v>3287</v>
      </c>
      <c r="C6" s="6" t="n">
        <v>945</v>
      </c>
    </row>
    <row r="7" spans="1:3">
      <c r="A7" s="4" t="s">
        <v>45</v>
      </c>
      <c r="B7" s="6" t="n">
        <v>83334</v>
      </c>
      <c r="C7" s="6" t="n">
        <v>55191</v>
      </c>
    </row>
    <row r="8" spans="1:3">
      <c r="A8" s="4" t="s">
        <v>46</v>
      </c>
      <c r="B8" s="6" t="n">
        <v>30902</v>
      </c>
      <c r="C8" s="6" t="n">
        <v>23575</v>
      </c>
    </row>
    <row r="9" spans="1:3">
      <c r="A9" s="4" t="s">
        <v>47</v>
      </c>
      <c r="B9" s="6" t="n">
        <v>9111</v>
      </c>
      <c r="C9" s="6" t="n">
        <v>6785</v>
      </c>
    </row>
    <row r="10" spans="1:3">
      <c r="A10" s="4" t="s">
        <v>48</v>
      </c>
      <c r="B10" s="6" t="n">
        <v>7720</v>
      </c>
      <c r="C10" s="6" t="n">
        <v>10831</v>
      </c>
    </row>
    <row r="11" spans="1:3">
      <c r="A11" s="4" t="s">
        <v>49</v>
      </c>
      <c r="B11" s="6" t="n">
        <v>6525</v>
      </c>
      <c r="C11" s="6" t="n">
        <v>3655</v>
      </c>
    </row>
    <row r="12" spans="1:3">
      <c r="A12" s="4" t="s">
        <v>50</v>
      </c>
      <c r="B12" s="6" t="n">
        <v>530</v>
      </c>
      <c r="C12" s="6" t="n">
        <v>1952</v>
      </c>
    </row>
    <row r="13" spans="1:3">
      <c r="A13" s="4" t="s">
        <v>51</v>
      </c>
      <c r="B13" s="6" t="n">
        <v>5661</v>
      </c>
      <c r="C13" s="6" t="n">
        <v>8971</v>
      </c>
    </row>
    <row r="14" spans="1:3">
      <c r="A14" s="4" t="s">
        <v>52</v>
      </c>
      <c r="B14" s="6" t="n">
        <v>287</v>
      </c>
      <c r="C14" s="6" t="n">
        <v>2250</v>
      </c>
    </row>
    <row r="15" spans="1:3">
      <c r="A15" s="4" t="s">
        <v>53</v>
      </c>
      <c r="B15" s="6" t="n">
        <v>1119</v>
      </c>
      <c r="C15" s="6" t="n">
        <v>64</v>
      </c>
    </row>
    <row r="16" spans="1:3">
      <c r="A16" s="4" t="s">
        <v>54</v>
      </c>
      <c r="B16" s="6" t="n">
        <v>1279</v>
      </c>
      <c r="C16" s="6" t="n">
        <v>70</v>
      </c>
    </row>
    <row r="17" spans="1:3">
      <c r="A17" s="4" t="s">
        <v>55</v>
      </c>
      <c r="B17" s="6" t="n">
        <v>315</v>
      </c>
      <c r="C17" s="6" t="n">
        <v>205</v>
      </c>
    </row>
    <row r="18" spans="1:3">
      <c r="A18" s="4" t="s">
        <v>56</v>
      </c>
      <c r="B18" s="6" t="n">
        <v>1140</v>
      </c>
      <c r="C18" s="6" t="n">
        <v>888</v>
      </c>
    </row>
    <row r="19" spans="1:3">
      <c r="A19" s="4" t="s">
        <v>57</v>
      </c>
      <c r="B19" s="6" t="n">
        <v>147923</v>
      </c>
      <c r="C19" s="6" t="n">
        <v>114437</v>
      </c>
    </row>
    <row r="20" spans="1:3">
      <c r="A20" s="3" t="s">
        <v>58</v>
      </c>
    </row>
    <row r="21" spans="1:3">
      <c r="A21" s="4" t="s">
        <v>59</v>
      </c>
      <c r="B21" s="6" t="n">
        <v>15151</v>
      </c>
      <c r="C21" s="6" t="n">
        <v>13488</v>
      </c>
    </row>
    <row r="22" spans="1:3">
      <c r="A22" s="4" t="s">
        <v>60</v>
      </c>
      <c r="B22" s="6" t="n">
        <v>51907</v>
      </c>
      <c r="C22" s="6" t="n">
        <v>39523</v>
      </c>
    </row>
    <row r="23" spans="1:3">
      <c r="A23" s="4" t="s">
        <v>61</v>
      </c>
      <c r="B23" s="6" t="n">
        <v>9495</v>
      </c>
      <c r="C23" s="6" t="n">
        <v>5532</v>
      </c>
    </row>
    <row r="24" spans="1:3">
      <c r="A24" s="4" t="s">
        <v>62</v>
      </c>
      <c r="B24" s="6" t="n">
        <v>802</v>
      </c>
      <c r="C24" s="6" t="n">
        <v>695</v>
      </c>
    </row>
    <row r="25" spans="1:3">
      <c r="A25" s="4" t="s">
        <v>63</v>
      </c>
      <c r="B25" s="6" t="n">
        <v>1840</v>
      </c>
      <c r="C25" s="6" t="n">
        <v>1078</v>
      </c>
    </row>
    <row r="26" spans="1:3">
      <c r="A26" s="4" t="s">
        <v>64</v>
      </c>
      <c r="B26" s="6" t="n">
        <v>162</v>
      </c>
      <c r="C26" s="6" t="n">
        <v>206</v>
      </c>
    </row>
    <row r="27" spans="1:3">
      <c r="A27" s="4" t="s">
        <v>65</v>
      </c>
      <c r="B27" s="6" t="n">
        <v>3059</v>
      </c>
      <c r="C27" s="6" t="n">
        <v>2689</v>
      </c>
    </row>
    <row r="28" spans="1:3">
      <c r="A28" s="4" t="s">
        <v>66</v>
      </c>
      <c r="B28" s="6" t="n">
        <v>2760</v>
      </c>
      <c r="C28" s="6" t="n">
        <v>1584</v>
      </c>
    </row>
    <row r="29" spans="1:3">
      <c r="A29" s="4" t="s">
        <v>67</v>
      </c>
      <c r="B29" s="4" t="s">
        <v>68</v>
      </c>
      <c r="C29" s="6" t="n">
        <v>2840</v>
      </c>
    </row>
    <row r="30" spans="1:3">
      <c r="A30" s="4" t="s">
        <v>69</v>
      </c>
      <c r="B30" s="6" t="n">
        <v>85176</v>
      </c>
      <c r="C30" s="6" t="n">
        <v>67635</v>
      </c>
    </row>
    <row r="31" spans="1:3">
      <c r="A31" s="4" t="s">
        <v>70</v>
      </c>
      <c r="B31" s="4" t="s">
        <v>68</v>
      </c>
      <c r="C31" s="4" t="s">
        <v>68</v>
      </c>
    </row>
    <row r="32" spans="1:3">
      <c r="A32" s="3" t="s">
        <v>71</v>
      </c>
    </row>
    <row r="33" spans="1:3">
      <c r="A33" s="4" t="s">
        <v>72</v>
      </c>
      <c r="B33" s="6" t="n">
        <v>17500</v>
      </c>
      <c r="C33" s="4" t="s">
        <v>68</v>
      </c>
    </row>
    <row r="34" spans="1:3">
      <c r="A34" s="4" t="s">
        <v>73</v>
      </c>
      <c r="B34" s="6" t="n">
        <v>6</v>
      </c>
      <c r="C34" s="6" t="n">
        <v>6</v>
      </c>
    </row>
    <row r="35" spans="1:3">
      <c r="A35" s="4" t="s">
        <v>74</v>
      </c>
      <c r="B35" s="6" t="n">
        <v>46340</v>
      </c>
      <c r="C35" s="6" t="n">
        <v>47064</v>
      </c>
    </row>
    <row r="36" spans="1:3">
      <c r="A36" s="4" t="s">
        <v>75</v>
      </c>
      <c r="B36" s="6" t="n">
        <v>639</v>
      </c>
      <c r="C36" s="6" t="n">
        <v>910</v>
      </c>
    </row>
    <row r="37" spans="1:3">
      <c r="A37" s="4" t="s">
        <v>76</v>
      </c>
      <c r="B37" s="6" t="n">
        <v>-729</v>
      </c>
      <c r="C37" s="6" t="n">
        <v>-169</v>
      </c>
    </row>
    <row r="38" spans="1:3">
      <c r="A38" s="4" t="s">
        <v>77</v>
      </c>
      <c r="B38" s="6" t="n">
        <v>63756</v>
      </c>
      <c r="C38" s="6" t="n">
        <v>47811</v>
      </c>
    </row>
    <row r="39" spans="1:3">
      <c r="A39" s="4" t="s">
        <v>78</v>
      </c>
      <c r="B39" s="6" t="n">
        <v>-1009</v>
      </c>
      <c r="C39" s="6" t="n">
        <v>-1009</v>
      </c>
    </row>
    <row r="40" spans="1:3">
      <c r="A40" s="4" t="s">
        <v>79</v>
      </c>
      <c r="B40" s="6" t="n">
        <v>62747</v>
      </c>
      <c r="C40" s="6" t="n">
        <v>46802</v>
      </c>
    </row>
    <row r="41" spans="1:3">
      <c r="A41" s="4" t="s">
        <v>80</v>
      </c>
      <c r="B41" s="5" t="n">
        <v>147923</v>
      </c>
      <c r="C41" s="5" t="n">
        <v>1144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7"/>
    <col customWidth="1" max="2" min="2" width="80"/>
  </cols>
  <sheetData>
    <row r="1" spans="1:2">
      <c r="A1" s="1" t="s">
        <v>240</v>
      </c>
      <c r="B1" s="2" t="s">
        <v>1</v>
      </c>
    </row>
    <row r="2" spans="1:2">
      <c r="B2" s="2" t="s">
        <v>2</v>
      </c>
    </row>
    <row r="3" spans="1:2">
      <c r="A3" s="3" t="s">
        <v>188</v>
      </c>
    </row>
    <row r="4" spans="1:2">
      <c r="A4" s="4" t="s">
        <v>241</v>
      </c>
      <c r="B4" s="4" t="s">
        <v>242</v>
      </c>
    </row>
    <row r="5" spans="1:2">
      <c r="A5" s="4" t="s">
        <v>243</v>
      </c>
      <c r="B5" s="4" t="s">
        <v>244</v>
      </c>
    </row>
    <row r="6" spans="1:2">
      <c r="A6" s="4" t="s">
        <v>245</v>
      </c>
      <c r="B6" s="4" t="s">
        <v>246</v>
      </c>
    </row>
    <row r="7" spans="1:2">
      <c r="A7" s="4" t="s">
        <v>193</v>
      </c>
      <c r="B7" s="4" t="s">
        <v>247</v>
      </c>
    </row>
    <row r="8" spans="1:2">
      <c r="A8" s="4" t="s">
        <v>248</v>
      </c>
      <c r="B8" s="4" t="s">
        <v>249</v>
      </c>
    </row>
    <row r="9" spans="1:2">
      <c r="A9" s="4" t="s">
        <v>250</v>
      </c>
      <c r="B9" s="4" t="s">
        <v>251</v>
      </c>
    </row>
    <row r="10" spans="1:2">
      <c r="A10" s="4" t="s">
        <v>196</v>
      </c>
      <c r="B10" s="4" t="s">
        <v>252</v>
      </c>
    </row>
    <row r="11" spans="1:2">
      <c r="A11" s="4" t="s">
        <v>199</v>
      </c>
      <c r="B11" s="4" t="s">
        <v>253</v>
      </c>
    </row>
    <row r="12" spans="1:2">
      <c r="A12" s="4" t="s">
        <v>205</v>
      </c>
      <c r="B12" s="4" t="s">
        <v>254</v>
      </c>
    </row>
    <row r="13" spans="1:2">
      <c r="A13" s="4" t="s">
        <v>255</v>
      </c>
      <c r="B13" s="4" t="s">
        <v>256</v>
      </c>
    </row>
    <row r="14" spans="1:2">
      <c r="A14" s="4" t="s">
        <v>202</v>
      </c>
      <c r="B14" s="4" t="s">
        <v>257</v>
      </c>
    </row>
    <row r="15" spans="1:2">
      <c r="A15" s="4" t="s">
        <v>258</v>
      </c>
      <c r="B15" s="4" t="s">
        <v>259</v>
      </c>
    </row>
    <row r="16" spans="1:2">
      <c r="A16" s="4" t="s">
        <v>260</v>
      </c>
      <c r="B16" s="4" t="s">
        <v>261</v>
      </c>
    </row>
    <row r="17" spans="1:2">
      <c r="A17" s="4" t="s">
        <v>262</v>
      </c>
      <c r="B17" s="4" t="s">
        <v>263</v>
      </c>
    </row>
    <row r="18" spans="1:2">
      <c r="A18" s="4" t="s">
        <v>222</v>
      </c>
      <c r="B18" s="4" t="s">
        <v>264</v>
      </c>
    </row>
    <row r="19" spans="1:2">
      <c r="A19" s="4" t="s">
        <v>265</v>
      </c>
      <c r="B19" s="4" t="s">
        <v>266</v>
      </c>
    </row>
    <row r="20" spans="1:2">
      <c r="A20" s="4" t="s">
        <v>267</v>
      </c>
      <c r="B20"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94</v>
      </c>
    </row>
    <row r="4" spans="1:2">
      <c r="A4" s="4" t="s">
        <v>270</v>
      </c>
      <c r="B4" s="4" t="s">
        <v>271</v>
      </c>
    </row>
    <row r="5" spans="1:2">
      <c r="A5" s="4" t="s">
        <v>272</v>
      </c>
      <c r="B5" s="4" t="s">
        <v>273</v>
      </c>
    </row>
    <row r="6" spans="1:2">
      <c r="A6" s="4" t="s">
        <v>274</v>
      </c>
      <c r="B6" s="4" t="s">
        <v>275</v>
      </c>
    </row>
    <row r="7" spans="1:2">
      <c r="A7" s="4" t="s">
        <v>276</v>
      </c>
      <c r="B7"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8</v>
      </c>
      <c r="B1" s="2" t="s">
        <v>1</v>
      </c>
    </row>
    <row r="2" spans="1:2">
      <c r="B2" s="2" t="s">
        <v>2</v>
      </c>
    </row>
    <row r="3" spans="1:2">
      <c r="A3" s="3" t="s">
        <v>197</v>
      </c>
    </row>
    <row r="4" spans="1:2">
      <c r="A4" s="4" t="s">
        <v>279</v>
      </c>
      <c r="B4"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1</v>
      </c>
      <c r="B1" s="2" t="s">
        <v>1</v>
      </c>
    </row>
    <row r="2" spans="1:2">
      <c r="B2" s="2" t="s">
        <v>2</v>
      </c>
    </row>
    <row r="3" spans="1:2">
      <c r="A3" s="3" t="s">
        <v>200</v>
      </c>
    </row>
    <row r="4" spans="1:2">
      <c r="A4" s="4" t="s">
        <v>282</v>
      </c>
      <c r="B4"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1</v>
      </c>
      <c r="B1" s="2" t="s">
        <v>2</v>
      </c>
      <c r="C1" s="2" t="s">
        <v>39</v>
      </c>
    </row>
    <row r="2" spans="1:3">
      <c r="A2" s="3" t="s">
        <v>82</v>
      </c>
    </row>
    <row r="3" spans="1:3">
      <c r="A3" s="4" t="s">
        <v>83</v>
      </c>
      <c r="B3" s="5" t="n">
        <v>77366</v>
      </c>
      <c r="C3" s="5" t="n">
        <v>51503</v>
      </c>
    </row>
    <row r="4" spans="1:3">
      <c r="A4" s="4" t="s">
        <v>84</v>
      </c>
      <c r="B4" s="6" t="n">
        <v>3130</v>
      </c>
      <c r="C4" s="6" t="n">
        <v>2582</v>
      </c>
    </row>
    <row r="5" spans="1:3">
      <c r="A5" s="4" t="s">
        <v>85</v>
      </c>
      <c r="B5" s="5" t="n">
        <v>50</v>
      </c>
      <c r="C5" s="5" t="n">
        <v>33</v>
      </c>
    </row>
    <row r="6" spans="1:3">
      <c r="A6" s="4" t="s">
        <v>86</v>
      </c>
      <c r="B6" s="5" t="n">
        <v>25</v>
      </c>
      <c r="C6" s="5" t="n">
        <v>25</v>
      </c>
    </row>
    <row r="7" spans="1:3">
      <c r="A7" s="4" t="s">
        <v>87</v>
      </c>
      <c r="B7" s="6" t="n">
        <v>0</v>
      </c>
      <c r="C7" s="6" t="n">
        <v>120000</v>
      </c>
    </row>
    <row r="8" spans="1:3">
      <c r="A8" s="4" t="s">
        <v>88</v>
      </c>
      <c r="B8" s="6" t="n">
        <v>0</v>
      </c>
      <c r="C8" s="6" t="n">
        <v>120000</v>
      </c>
    </row>
    <row r="9" spans="1:3">
      <c r="A9" s="4" t="s">
        <v>89</v>
      </c>
      <c r="B9" s="5" t="n">
        <v>25</v>
      </c>
      <c r="C9" s="5" t="n">
        <v>25</v>
      </c>
    </row>
    <row r="10" spans="1:3">
      <c r="A10" s="4" t="s">
        <v>90</v>
      </c>
      <c r="B10" s="6" t="n">
        <v>1000000</v>
      </c>
      <c r="C10" s="6" t="n">
        <v>1000000</v>
      </c>
    </row>
    <row r="11" spans="1:3">
      <c r="A11" s="4" t="s">
        <v>91</v>
      </c>
      <c r="B11" s="6" t="n">
        <v>700000</v>
      </c>
      <c r="C11" s="6" t="n">
        <v>0</v>
      </c>
    </row>
    <row r="12" spans="1:3">
      <c r="A12" s="4" t="s">
        <v>92</v>
      </c>
      <c r="B12" s="6" t="n">
        <v>700000</v>
      </c>
      <c r="C12" s="6" t="n">
        <v>0</v>
      </c>
    </row>
    <row r="13" spans="1:3">
      <c r="A13" s="4" t="s">
        <v>93</v>
      </c>
      <c r="B13" s="7" t="n">
        <v>0.001</v>
      </c>
      <c r="C13" s="7" t="n">
        <v>0.001</v>
      </c>
    </row>
    <row r="14" spans="1:3">
      <c r="A14" s="4" t="s">
        <v>94</v>
      </c>
      <c r="B14" s="6" t="n">
        <v>10000000</v>
      </c>
      <c r="C14" s="6" t="n">
        <v>10000000</v>
      </c>
    </row>
    <row r="15" spans="1:3">
      <c r="A15" s="4" t="s">
        <v>95</v>
      </c>
      <c r="B15" s="6" t="n">
        <v>6164123</v>
      </c>
      <c r="C15" s="6" t="n">
        <v>6136125</v>
      </c>
    </row>
    <row r="16" spans="1:3">
      <c r="A16" s="4" t="s">
        <v>96</v>
      </c>
      <c r="B16" s="6" t="n">
        <v>6012764</v>
      </c>
      <c r="C16" s="6" t="n">
        <v>5984766</v>
      </c>
    </row>
    <row r="17" spans="1:3">
      <c r="A17" s="4" t="s">
        <v>97</v>
      </c>
      <c r="B17" s="6" t="n">
        <v>151359</v>
      </c>
      <c r="C17" s="6" t="n">
        <v>1513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03</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95</v>
      </c>
      <c r="B1" s="2" t="s">
        <v>1</v>
      </c>
    </row>
    <row r="2" spans="1:2">
      <c r="B2" s="2" t="s">
        <v>2</v>
      </c>
    </row>
    <row r="3" spans="1:2">
      <c r="A3" s="3" t="s">
        <v>206</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09</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07</v>
      </c>
      <c r="B1" s="2" t="s">
        <v>1</v>
      </c>
    </row>
    <row r="2" spans="1:2">
      <c r="B2" s="2" t="s">
        <v>2</v>
      </c>
    </row>
    <row r="3" spans="1:2">
      <c r="A3" s="3" t="s">
        <v>212</v>
      </c>
    </row>
    <row r="4" spans="1:2">
      <c r="A4" s="4" t="s">
        <v>308</v>
      </c>
      <c r="B4" s="4" t="s">
        <v>309</v>
      </c>
    </row>
    <row r="5" spans="1:2">
      <c r="A5" s="4" t="s">
        <v>310</v>
      </c>
      <c r="B5" s="4" t="s">
        <v>311</v>
      </c>
    </row>
    <row r="6" spans="1:2">
      <c r="A6" s="4" t="s">
        <v>312</v>
      </c>
      <c r="B6" s="4" t="s">
        <v>313</v>
      </c>
    </row>
    <row r="7" spans="1:2">
      <c r="A7" s="4" t="s">
        <v>314</v>
      </c>
      <c r="B7"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6</v>
      </c>
      <c r="B1" s="2" t="s">
        <v>1</v>
      </c>
    </row>
    <row r="2" spans="1:2">
      <c r="B2" s="2" t="s">
        <v>2</v>
      </c>
    </row>
    <row r="3" spans="1:2">
      <c r="A3" s="3" t="s">
        <v>220</v>
      </c>
    </row>
    <row r="4" spans="1:2">
      <c r="A4" s="4" t="s">
        <v>317</v>
      </c>
      <c r="B4"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9</v>
      </c>
      <c r="B1" s="2" t="s">
        <v>1</v>
      </c>
    </row>
    <row r="2" spans="1:2">
      <c r="B2" s="2" t="s">
        <v>2</v>
      </c>
    </row>
    <row r="3" spans="1:2">
      <c r="A3" s="3" t="s">
        <v>223</v>
      </c>
    </row>
    <row r="4" spans="1:2">
      <c r="A4" s="4" t="s">
        <v>320</v>
      </c>
      <c r="B4"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2</v>
      </c>
      <c r="B1" s="2" t="s">
        <v>1</v>
      </c>
    </row>
    <row r="2" spans="1:2">
      <c r="B2" s="2" t="s">
        <v>2</v>
      </c>
    </row>
    <row r="3" spans="1:2">
      <c r="A3" s="3" t="s">
        <v>226</v>
      </c>
    </row>
    <row r="4" spans="1:2">
      <c r="A4" s="4" t="s">
        <v>323</v>
      </c>
      <c r="B4"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25</v>
      </c>
      <c r="B1" s="2" t="s">
        <v>1</v>
      </c>
    </row>
    <row r="2" spans="1:2">
      <c r="B2" s="2" t="s">
        <v>2</v>
      </c>
    </row>
    <row r="3" spans="1:2">
      <c r="A3" s="3" t="s">
        <v>235</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20"/>
    <col customWidth="1" max="3" min="3" width="27"/>
    <col customWidth="1" max="4" min="4" width="21"/>
  </cols>
  <sheetData>
    <row r="1" spans="1:4">
      <c r="A1" s="1" t="s">
        <v>330</v>
      </c>
      <c r="B1" s="2" t="s">
        <v>331</v>
      </c>
      <c r="C1" s="2" t="s">
        <v>332</v>
      </c>
      <c r="D1" s="2" t="s">
        <v>333</v>
      </c>
    </row>
    <row r="2" spans="1:4">
      <c r="A2" s="4" t="s">
        <v>334</v>
      </c>
    </row>
    <row r="3" spans="1:4">
      <c r="A3" s="4" t="s">
        <v>335</v>
      </c>
      <c r="D3" s="5" t="n">
        <v>25</v>
      </c>
    </row>
    <row r="4" spans="1:4">
      <c r="A4" s="4" t="s">
        <v>336</v>
      </c>
    </row>
    <row r="5" spans="1:4">
      <c r="A5" s="4" t="s">
        <v>335</v>
      </c>
      <c r="D5" s="5" t="n">
        <v>75</v>
      </c>
    </row>
    <row r="6" spans="1:4">
      <c r="A6" s="4" t="s">
        <v>337</v>
      </c>
    </row>
    <row r="7" spans="1:4">
      <c r="A7" s="4" t="s">
        <v>338</v>
      </c>
      <c r="D7" s="4" t="s">
        <v>339</v>
      </c>
    </row>
    <row r="8" spans="1:4">
      <c r="A8" s="4" t="s">
        <v>340</v>
      </c>
    </row>
    <row r="9" spans="1:4">
      <c r="A9" s="4" t="s">
        <v>338</v>
      </c>
      <c r="D9" s="4" t="s">
        <v>341</v>
      </c>
    </row>
    <row r="10" spans="1:4">
      <c r="A10" s="4" t="s">
        <v>342</v>
      </c>
    </row>
    <row r="11" spans="1:4">
      <c r="A11" s="4" t="s">
        <v>343</v>
      </c>
      <c r="C11" s="5" t="n">
        <v>5700</v>
      </c>
    </row>
    <row r="12" spans="1:4">
      <c r="A12" s="4" t="s">
        <v>344</v>
      </c>
      <c r="B12" s="6" t="n">
        <v>3950</v>
      </c>
      <c r="C12" s="6" t="n">
        <v>35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7"/>
    <col customWidth="1" max="2" min="2" width="80"/>
    <col customWidth="1" max="3" min="3" width="21"/>
  </cols>
  <sheetData>
    <row r="1" spans="1:3">
      <c r="A1" s="1" t="s">
        <v>345</v>
      </c>
      <c r="B1" s="2" t="s">
        <v>1</v>
      </c>
    </row>
    <row r="2" spans="1:3">
      <c r="B2" s="2" t="s">
        <v>346</v>
      </c>
      <c r="C2" s="2" t="s">
        <v>347</v>
      </c>
    </row>
    <row r="3" spans="1:3">
      <c r="A3" s="4" t="s">
        <v>348</v>
      </c>
      <c r="B3" s="4" t="s">
        <v>349</v>
      </c>
    </row>
    <row r="4" spans="1:3">
      <c r="A4" s="4" t="s">
        <v>350</v>
      </c>
      <c r="B4" s="4" t="s">
        <v>351</v>
      </c>
    </row>
    <row r="5" spans="1:3">
      <c r="A5" s="4" t="s">
        <v>352</v>
      </c>
      <c r="B5" s="5" t="n">
        <v>441</v>
      </c>
      <c r="C5" s="5" t="n">
        <v>340</v>
      </c>
    </row>
    <row r="6" spans="1:3">
      <c r="A6" s="4" t="s">
        <v>353</v>
      </c>
      <c r="B6" s="6" t="n">
        <v>1</v>
      </c>
    </row>
    <row r="7" spans="1:3">
      <c r="A7" s="4" t="s">
        <v>354</v>
      </c>
    </row>
    <row r="8" spans="1:3">
      <c r="A8" s="4" t="s">
        <v>355</v>
      </c>
      <c r="B8" s="4" t="s">
        <v>356</v>
      </c>
    </row>
    <row r="9" spans="1:3">
      <c r="A9" s="4" t="s">
        <v>357</v>
      </c>
    </row>
    <row r="10" spans="1:3">
      <c r="A10" s="4" t="s">
        <v>358</v>
      </c>
      <c r="B10" s="4" t="s">
        <v>359</v>
      </c>
    </row>
    <row r="11" spans="1:3">
      <c r="A11" s="4" t="s">
        <v>360</v>
      </c>
    </row>
    <row r="12" spans="1:3">
      <c r="A12" s="4" t="s">
        <v>358</v>
      </c>
      <c r="B12" s="4" t="s">
        <v>361</v>
      </c>
    </row>
    <row r="13" spans="1:3">
      <c r="A13" s="4" t="s">
        <v>362</v>
      </c>
    </row>
    <row r="14" spans="1:3">
      <c r="A14" s="4" t="s">
        <v>358</v>
      </c>
      <c r="B14" s="4" t="s">
        <v>363</v>
      </c>
    </row>
    <row r="15" spans="1:3">
      <c r="A15" s="4" t="s">
        <v>364</v>
      </c>
    </row>
    <row r="16" spans="1:3">
      <c r="A16" s="4" t="s">
        <v>358</v>
      </c>
      <c r="B16" s="4" t="s">
        <v>365</v>
      </c>
    </row>
    <row r="17" spans="1:3">
      <c r="A17" s="4" t="s">
        <v>366</v>
      </c>
    </row>
    <row r="18" spans="1:3">
      <c r="A18" s="4" t="s">
        <v>367</v>
      </c>
      <c r="B18" s="6" t="n">
        <v>63</v>
      </c>
    </row>
    <row r="19" spans="1:3">
      <c r="A19" s="4" t="s">
        <v>368</v>
      </c>
      <c r="B19" s="6" t="n">
        <v>64</v>
      </c>
    </row>
    <row r="20" spans="1:3">
      <c r="A20" s="4" t="s">
        <v>369</v>
      </c>
      <c r="B20" s="4" t="s">
        <v>370</v>
      </c>
    </row>
    <row r="21" spans="1:3">
      <c r="A21" s="4" t="s">
        <v>371</v>
      </c>
    </row>
    <row r="22" spans="1:3">
      <c r="A22" s="4" t="s">
        <v>369</v>
      </c>
      <c r="B22" s="4" t="s">
        <v>370</v>
      </c>
    </row>
    <row r="23" spans="1:3">
      <c r="A23" s="4" t="s">
        <v>372</v>
      </c>
    </row>
    <row r="24" spans="1:3">
      <c r="A24" s="4" t="s">
        <v>369</v>
      </c>
      <c r="B24" s="4" t="s">
        <v>370</v>
      </c>
    </row>
    <row r="25" spans="1:3">
      <c r="A25" s="4" t="s">
        <v>373</v>
      </c>
    </row>
    <row r="26" spans="1:3">
      <c r="A26" s="4" t="s">
        <v>374</v>
      </c>
      <c r="B26" s="4" t="s">
        <v>375</v>
      </c>
    </row>
    <row r="27" spans="1:3">
      <c r="A27" s="4" t="s">
        <v>376</v>
      </c>
    </row>
    <row r="28" spans="1:3">
      <c r="A28" s="4" t="s">
        <v>374</v>
      </c>
      <c r="B28" s="4" t="s">
        <v>377</v>
      </c>
    </row>
    <row r="29" spans="1:3">
      <c r="A29" s="4" t="s">
        <v>378</v>
      </c>
    </row>
    <row r="30" spans="1:3">
      <c r="A30" s="4" t="s">
        <v>374</v>
      </c>
      <c r="B30" s="4" t="s">
        <v>379</v>
      </c>
    </row>
    <row r="31" spans="1:3">
      <c r="A31" s="4" t="s">
        <v>380</v>
      </c>
    </row>
    <row r="32" spans="1:3">
      <c r="A32" s="4" t="s">
        <v>381</v>
      </c>
      <c r="B32" s="5" t="n">
        <v>250</v>
      </c>
    </row>
    <row r="33" spans="1:3">
      <c r="A33" s="4" t="s">
        <v>382</v>
      </c>
    </row>
    <row r="34" spans="1:3">
      <c r="A34" s="4" t="s">
        <v>383</v>
      </c>
      <c r="B34" s="4" t="s">
        <v>384</v>
      </c>
    </row>
    <row r="35" spans="1:3">
      <c r="A35" s="4" t="s">
        <v>385</v>
      </c>
    </row>
    <row r="36" spans="1:3">
      <c r="A36" s="4" t="s">
        <v>383</v>
      </c>
      <c r="B36" s="4" t="s">
        <v>386</v>
      </c>
    </row>
    <row r="37" spans="1:3">
      <c r="A37" s="4" t="s">
        <v>387</v>
      </c>
    </row>
    <row r="38" spans="1:3">
      <c r="A38" s="4" t="s">
        <v>383</v>
      </c>
      <c r="B38" s="4" t="s">
        <v>388</v>
      </c>
    </row>
    <row r="39" spans="1:3">
      <c r="A39" s="4" t="s">
        <v>389</v>
      </c>
    </row>
    <row r="40" spans="1:3">
      <c r="A40" s="4" t="s">
        <v>383</v>
      </c>
      <c r="B40" s="4" t="s">
        <v>39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v>
      </c>
      <c r="B1" s="2" t="s">
        <v>1</v>
      </c>
    </row>
    <row r="2" spans="1:3">
      <c r="B2" s="2" t="s">
        <v>2</v>
      </c>
      <c r="C2" s="2" t="s">
        <v>39</v>
      </c>
    </row>
    <row r="3" spans="1:3">
      <c r="A3" s="3" t="s">
        <v>99</v>
      </c>
    </row>
    <row r="4" spans="1:3">
      <c r="A4" s="4" t="s">
        <v>100</v>
      </c>
      <c r="B4" s="5" t="n">
        <v>54357</v>
      </c>
      <c r="C4" s="5" t="n">
        <v>35202</v>
      </c>
    </row>
    <row r="5" spans="1:3">
      <c r="A5" s="4" t="s">
        <v>101</v>
      </c>
      <c r="B5" s="6" t="n">
        <v>1617</v>
      </c>
      <c r="C5" s="6" t="n">
        <v>965</v>
      </c>
    </row>
    <row r="6" spans="1:3">
      <c r="A6" s="4" t="s">
        <v>102</v>
      </c>
      <c r="B6" s="6" t="n">
        <v>2246</v>
      </c>
      <c r="C6" s="6" t="n">
        <v>1981</v>
      </c>
    </row>
    <row r="7" spans="1:3">
      <c r="A7" s="4" t="s">
        <v>103</v>
      </c>
      <c r="B7" s="6" t="n">
        <v>58220</v>
      </c>
      <c r="C7" s="6" t="n">
        <v>38148</v>
      </c>
    </row>
    <row r="8" spans="1:3">
      <c r="A8" s="3" t="s">
        <v>104</v>
      </c>
    </row>
    <row r="9" spans="1:3">
      <c r="A9" s="4" t="s">
        <v>105</v>
      </c>
      <c r="B9" s="6" t="n">
        <v>27413</v>
      </c>
      <c r="C9" s="6" t="n">
        <v>15900</v>
      </c>
    </row>
    <row r="10" spans="1:3">
      <c r="A10" s="4" t="s">
        <v>106</v>
      </c>
      <c r="B10" s="6" t="n">
        <v>15313</v>
      </c>
      <c r="C10" s="6" t="n">
        <v>11080</v>
      </c>
    </row>
    <row r="11" spans="1:3">
      <c r="A11" s="4" t="s">
        <v>107</v>
      </c>
      <c r="B11" s="6" t="n">
        <v>13563</v>
      </c>
      <c r="C11" s="6" t="n">
        <v>9304</v>
      </c>
    </row>
    <row r="12" spans="1:3">
      <c r="A12" s="4" t="s">
        <v>108</v>
      </c>
      <c r="B12" s="6" t="n">
        <v>33</v>
      </c>
      <c r="C12" s="6" t="n">
        <v>372</v>
      </c>
    </row>
    <row r="13" spans="1:3">
      <c r="A13" s="4" t="s">
        <v>109</v>
      </c>
      <c r="B13" s="6" t="n">
        <v>1612</v>
      </c>
      <c r="C13" s="4" t="s">
        <v>68</v>
      </c>
    </row>
    <row r="14" spans="1:3">
      <c r="A14" s="4" t="s">
        <v>110</v>
      </c>
      <c r="B14" s="6" t="n">
        <v>57934</v>
      </c>
      <c r="C14" s="6" t="n">
        <v>36656</v>
      </c>
    </row>
    <row r="15" spans="1:3">
      <c r="A15" s="4" t="s">
        <v>111</v>
      </c>
      <c r="B15" s="6" t="n">
        <v>286</v>
      </c>
      <c r="C15" s="6" t="n">
        <v>1492</v>
      </c>
    </row>
    <row r="16" spans="1:3">
      <c r="A16" s="4" t="s">
        <v>112</v>
      </c>
      <c r="B16" s="6" t="n">
        <v>-518</v>
      </c>
      <c r="C16" s="6" t="n">
        <v>1198</v>
      </c>
    </row>
    <row r="17" spans="1:3">
      <c r="A17" s="4" t="s">
        <v>113</v>
      </c>
      <c r="B17" s="6" t="n">
        <v>804</v>
      </c>
      <c r="C17" s="6" t="n">
        <v>294</v>
      </c>
    </row>
    <row r="18" spans="1:3">
      <c r="A18" s="4" t="s">
        <v>114</v>
      </c>
      <c r="B18" s="6" t="n">
        <v>1108</v>
      </c>
      <c r="C18" s="4" t="s">
        <v>68</v>
      </c>
    </row>
    <row r="19" spans="1:3">
      <c r="A19" s="4" t="s">
        <v>115</v>
      </c>
      <c r="B19" s="5" t="n">
        <v>-304</v>
      </c>
      <c r="C19" s="5" t="n">
        <v>294</v>
      </c>
    </row>
    <row r="20" spans="1:3">
      <c r="A20" s="3" t="s">
        <v>116</v>
      </c>
    </row>
    <row r="21" spans="1:3">
      <c r="A21" s="4" t="s">
        <v>117</v>
      </c>
      <c r="B21" s="8" t="n">
        <v>-0.05</v>
      </c>
      <c r="C21" s="8" t="n">
        <v>0.05</v>
      </c>
    </row>
    <row r="22" spans="1:3">
      <c r="A22" s="3" t="s">
        <v>118</v>
      </c>
    </row>
    <row r="23" spans="1:3">
      <c r="A23" s="4" t="s">
        <v>119</v>
      </c>
      <c r="B23" s="6" t="n">
        <v>5989742</v>
      </c>
      <c r="C23" s="6" t="n">
        <v>5965051</v>
      </c>
    </row>
    <row r="24" spans="1:3">
      <c r="A24" s="4" t="s">
        <v>120</v>
      </c>
      <c r="B24" s="6" t="n">
        <v>5989742</v>
      </c>
      <c r="C24" s="6" t="n">
        <v>5970096</v>
      </c>
    </row>
    <row r="25" spans="1:3">
      <c r="A25" s="3" t="s">
        <v>121</v>
      </c>
    </row>
    <row r="26" spans="1:3">
      <c r="A26" s="4" t="s">
        <v>113</v>
      </c>
      <c r="B26" s="5" t="n">
        <v>804</v>
      </c>
      <c r="C26" s="5" t="n">
        <v>294</v>
      </c>
    </row>
    <row r="27" spans="1:3">
      <c r="A27" s="4" t="s">
        <v>122</v>
      </c>
      <c r="B27" s="6" t="n">
        <v>-527</v>
      </c>
      <c r="C27" s="6" t="n">
        <v>-104</v>
      </c>
    </row>
    <row r="28" spans="1:3">
      <c r="A28" s="4" t="s">
        <v>123</v>
      </c>
      <c r="B28" s="5" t="n">
        <v>277</v>
      </c>
      <c r="C28" s="5" t="n">
        <v>19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91</v>
      </c>
      <c r="B1" s="2" t="s">
        <v>1</v>
      </c>
    </row>
    <row r="2" spans="1:2">
      <c r="B2" s="2" t="s">
        <v>333</v>
      </c>
    </row>
    <row r="3" spans="1:2">
      <c r="A3" s="4" t="s">
        <v>392</v>
      </c>
      <c r="B3" s="4" t="s">
        <v>68</v>
      </c>
    </row>
    <row r="4" spans="1:2">
      <c r="A4" s="4" t="s">
        <v>393</v>
      </c>
      <c r="B4" s="6" t="n">
        <v>314</v>
      </c>
    </row>
    <row r="5" spans="1:2">
      <c r="A5" s="4" t="s">
        <v>394</v>
      </c>
    </row>
    <row r="6" spans="1:2">
      <c r="A6" s="4" t="s">
        <v>392</v>
      </c>
      <c r="B6" s="5" t="n">
        <v>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4"/>
    <col customWidth="1" max="2" min="2" width="27"/>
    <col customWidth="1" max="3" min="3" width="27"/>
    <col customWidth="1" max="4" min="4" width="21"/>
  </cols>
  <sheetData>
    <row r="1" spans="1:4">
      <c r="A1" s="1" t="s">
        <v>395</v>
      </c>
      <c r="B1" s="2" t="s">
        <v>1</v>
      </c>
    </row>
    <row r="2" spans="1:4">
      <c r="B2" s="2" t="s">
        <v>396</v>
      </c>
      <c r="C2" s="2" t="s">
        <v>397</v>
      </c>
      <c r="D2" s="2" t="s">
        <v>398</v>
      </c>
    </row>
    <row r="3" spans="1:4">
      <c r="A3" s="3" t="s">
        <v>399</v>
      </c>
    </row>
    <row r="4" spans="1:4">
      <c r="A4" s="4" t="s">
        <v>400</v>
      </c>
      <c r="B4" s="5" t="n">
        <v>80496</v>
      </c>
      <c r="C4" s="5" t="n">
        <v>54085</v>
      </c>
    </row>
    <row r="5" spans="1:4">
      <c r="A5" s="4" t="s">
        <v>401</v>
      </c>
      <c r="B5" s="6" t="n">
        <v>79573</v>
      </c>
      <c r="C5" s="6" t="n">
        <v>53829</v>
      </c>
    </row>
    <row r="6" spans="1:4">
      <c r="A6" s="4" t="s">
        <v>402</v>
      </c>
      <c r="B6" s="6" t="n">
        <v>935</v>
      </c>
    </row>
    <row r="7" spans="1:4">
      <c r="A7" s="4" t="s">
        <v>403</v>
      </c>
      <c r="B7" s="6" t="n">
        <v>776</v>
      </c>
    </row>
    <row r="8" spans="1:4">
      <c r="A8" s="4" t="s">
        <v>404</v>
      </c>
      <c r="B8" s="5" t="n">
        <v>2211</v>
      </c>
    </row>
    <row r="9" spans="1:4">
      <c r="A9" s="4" t="s">
        <v>348</v>
      </c>
      <c r="B9" s="4" t="s">
        <v>349</v>
      </c>
    </row>
    <row r="10" spans="1:4">
      <c r="A10" s="4" t="s">
        <v>405</v>
      </c>
      <c r="B10" s="5" t="n">
        <v>300</v>
      </c>
    </row>
    <row r="11" spans="1:4">
      <c r="A11" s="4" t="s">
        <v>406</v>
      </c>
      <c r="B11" s="4" t="s">
        <v>407</v>
      </c>
    </row>
    <row r="12" spans="1:4">
      <c r="A12" s="4" t="s">
        <v>153</v>
      </c>
      <c r="B12" s="5" t="n">
        <v>215</v>
      </c>
      <c r="C12" s="4" t="s">
        <v>68</v>
      </c>
    </row>
    <row r="13" spans="1:4">
      <c r="A13" s="4" t="s">
        <v>408</v>
      </c>
    </row>
    <row r="14" spans="1:4">
      <c r="A14" s="3" t="s">
        <v>399</v>
      </c>
    </row>
    <row r="15" spans="1:4">
      <c r="A15" s="4" t="s">
        <v>404</v>
      </c>
      <c r="D15" s="5" t="n">
        <v>2219</v>
      </c>
    </row>
    <row r="16" spans="1:4">
      <c r="A16" s="4" t="s">
        <v>348</v>
      </c>
      <c r="D16" s="4" t="s">
        <v>409</v>
      </c>
    </row>
    <row r="17" spans="1:4">
      <c r="A17" s="4" t="s">
        <v>410</v>
      </c>
    </row>
    <row r="18" spans="1:4">
      <c r="A18" s="3" t="s">
        <v>399</v>
      </c>
    </row>
    <row r="19" spans="1:4">
      <c r="A19" s="4" t="s">
        <v>404</v>
      </c>
      <c r="B19" s="6" t="n">
        <v>2219</v>
      </c>
      <c r="D19" s="5" t="n">
        <v>4000</v>
      </c>
    </row>
    <row r="20" spans="1:4">
      <c r="A20" s="4" t="s">
        <v>371</v>
      </c>
    </row>
    <row r="21" spans="1:4">
      <c r="A21" s="3" t="s">
        <v>399</v>
      </c>
    </row>
    <row r="22" spans="1:4">
      <c r="A22" s="4" t="s">
        <v>400</v>
      </c>
      <c r="B22" s="6" t="n">
        <v>2000</v>
      </c>
    </row>
    <row r="23" spans="1:4">
      <c r="A23" s="4" t="s">
        <v>401</v>
      </c>
      <c r="B23" s="5" t="n">
        <v>1979</v>
      </c>
    </row>
    <row r="24" spans="1:4">
      <c r="A24" s="4" t="s">
        <v>411</v>
      </c>
    </row>
    <row r="25" spans="1:4">
      <c r="A25" s="3" t="s">
        <v>399</v>
      </c>
    </row>
    <row r="26" spans="1:4">
      <c r="A26" s="4" t="s">
        <v>412</v>
      </c>
      <c r="B26" s="6" t="n">
        <v>336</v>
      </c>
      <c r="C26" s="6" t="n">
        <v>235</v>
      </c>
    </row>
    <row r="27" spans="1:4">
      <c r="A27" s="4" t="s">
        <v>413</v>
      </c>
    </row>
    <row r="28" spans="1:4">
      <c r="A28" s="3" t="s">
        <v>399</v>
      </c>
    </row>
    <row r="29" spans="1:4">
      <c r="A29" s="4" t="s">
        <v>412</v>
      </c>
      <c r="B29" s="6" t="n">
        <v>21</v>
      </c>
      <c r="C29" s="6" t="n">
        <v>1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39</v>
      </c>
    </row>
    <row r="2" spans="1:3">
      <c r="A2" s="3" t="s">
        <v>415</v>
      </c>
    </row>
    <row r="3" spans="1:3">
      <c r="A3" s="4" t="s">
        <v>416</v>
      </c>
      <c r="B3" s="5" t="n">
        <v>77366</v>
      </c>
      <c r="C3" s="5" t="n">
        <v>51503</v>
      </c>
    </row>
    <row r="4" spans="1:3">
      <c r="A4" s="4" t="s">
        <v>417</v>
      </c>
      <c r="B4" s="6" t="n">
        <v>122</v>
      </c>
      <c r="C4" s="6" t="n">
        <v>57</v>
      </c>
    </row>
    <row r="5" spans="1:3">
      <c r="A5" s="4" t="s">
        <v>418</v>
      </c>
      <c r="B5" s="6" t="n">
        <v>-1178</v>
      </c>
      <c r="C5" s="6" t="n">
        <v>-438</v>
      </c>
    </row>
    <row r="6" spans="1:3">
      <c r="A6" s="4" t="s">
        <v>419</v>
      </c>
      <c r="B6" s="6" t="n">
        <v>76310</v>
      </c>
      <c r="C6" s="6" t="n">
        <v>51122</v>
      </c>
    </row>
    <row r="7" spans="1:3">
      <c r="A7" s="4" t="s">
        <v>420</v>
      </c>
      <c r="B7" s="6" t="n">
        <v>3130</v>
      </c>
      <c r="C7" s="6" t="n">
        <v>2582</v>
      </c>
    </row>
    <row r="8" spans="1:3">
      <c r="A8" s="4" t="s">
        <v>421</v>
      </c>
      <c r="B8" s="6" t="n">
        <v>163</v>
      </c>
      <c r="C8" s="6" t="n">
        <v>185</v>
      </c>
    </row>
    <row r="9" spans="1:3">
      <c r="A9" s="4" t="s">
        <v>422</v>
      </c>
      <c r="B9" s="6" t="n">
        <v>-30</v>
      </c>
      <c r="C9" s="6" t="n">
        <v>-60</v>
      </c>
    </row>
    <row r="10" spans="1:3">
      <c r="A10" s="4" t="s">
        <v>423</v>
      </c>
      <c r="B10" s="6" t="n">
        <v>3263</v>
      </c>
      <c r="C10" s="6" t="n">
        <v>2707</v>
      </c>
    </row>
    <row r="11" spans="1:3">
      <c r="A11" s="4" t="s">
        <v>424</v>
      </c>
      <c r="B11" s="6" t="n">
        <v>80496</v>
      </c>
      <c r="C11" s="6" t="n">
        <v>54085</v>
      </c>
    </row>
    <row r="12" spans="1:3">
      <c r="A12" s="4" t="s">
        <v>425</v>
      </c>
      <c r="B12" s="6" t="n">
        <v>285</v>
      </c>
      <c r="C12" s="6" t="n">
        <v>242</v>
      </c>
    </row>
    <row r="13" spans="1:3">
      <c r="A13" s="4" t="s">
        <v>426</v>
      </c>
      <c r="B13" s="6" t="n">
        <v>-1208</v>
      </c>
      <c r="C13" s="6" t="n">
        <v>-498</v>
      </c>
    </row>
    <row r="14" spans="1:3">
      <c r="A14" s="4" t="s">
        <v>427</v>
      </c>
      <c r="B14" s="6" t="n">
        <v>79573</v>
      </c>
      <c r="C14" s="6" t="n">
        <v>53829</v>
      </c>
    </row>
    <row r="15" spans="1:3">
      <c r="A15" s="4" t="s">
        <v>428</v>
      </c>
    </row>
    <row r="16" spans="1:3">
      <c r="A16" s="3" t="s">
        <v>415</v>
      </c>
    </row>
    <row r="17" spans="1:3">
      <c r="A17" s="4" t="s">
        <v>416</v>
      </c>
      <c r="B17" s="6" t="n">
        <v>8458</v>
      </c>
      <c r="C17" s="6" t="n">
        <v>2735</v>
      </c>
    </row>
    <row r="18" spans="1:3">
      <c r="A18" s="4" t="s">
        <v>417</v>
      </c>
      <c r="B18" s="6" t="n">
        <v>22</v>
      </c>
      <c r="C18" s="4" t="s">
        <v>68</v>
      </c>
    </row>
    <row r="19" spans="1:3">
      <c r="A19" s="4" t="s">
        <v>418</v>
      </c>
      <c r="B19" s="6" t="n">
        <v>-58</v>
      </c>
      <c r="C19" s="6" t="n">
        <v>-37</v>
      </c>
    </row>
    <row r="20" spans="1:3">
      <c r="A20" s="4" t="s">
        <v>419</v>
      </c>
      <c r="B20" s="6" t="n">
        <v>8422</v>
      </c>
      <c r="C20" s="6" t="n">
        <v>2698</v>
      </c>
    </row>
    <row r="21" spans="1:3">
      <c r="A21" s="4" t="s">
        <v>429</v>
      </c>
    </row>
    <row r="22" spans="1:3">
      <c r="A22" s="3" t="s">
        <v>415</v>
      </c>
    </row>
    <row r="23" spans="1:3">
      <c r="A23" s="4" t="s">
        <v>416</v>
      </c>
      <c r="B23" s="6" t="n">
        <v>6508</v>
      </c>
      <c r="C23" s="6" t="n">
        <v>5959</v>
      </c>
    </row>
    <row r="24" spans="1:3">
      <c r="A24" s="4" t="s">
        <v>417</v>
      </c>
      <c r="B24" s="6" t="n">
        <v>3</v>
      </c>
      <c r="C24" s="6" t="n">
        <v>3</v>
      </c>
    </row>
    <row r="25" spans="1:3">
      <c r="A25" s="4" t="s">
        <v>418</v>
      </c>
      <c r="B25" s="6" t="n">
        <v>-83</v>
      </c>
      <c r="C25" s="6" t="n">
        <v>-55</v>
      </c>
    </row>
    <row r="26" spans="1:3">
      <c r="A26" s="4" t="s">
        <v>419</v>
      </c>
      <c r="B26" s="6" t="n">
        <v>6428</v>
      </c>
      <c r="C26" s="6" t="n">
        <v>5907</v>
      </c>
    </row>
    <row r="27" spans="1:3">
      <c r="A27" s="4" t="s">
        <v>430</v>
      </c>
    </row>
    <row r="28" spans="1:3">
      <c r="A28" s="3" t="s">
        <v>415</v>
      </c>
    </row>
    <row r="29" spans="1:3">
      <c r="A29" s="4" t="s">
        <v>416</v>
      </c>
      <c r="B29" s="6" t="n">
        <v>33153</v>
      </c>
      <c r="C29" s="6" t="n">
        <v>20084</v>
      </c>
    </row>
    <row r="30" spans="1:3">
      <c r="A30" s="4" t="s">
        <v>417</v>
      </c>
      <c r="B30" s="6" t="n">
        <v>72</v>
      </c>
      <c r="C30" s="6" t="n">
        <v>10</v>
      </c>
    </row>
    <row r="31" spans="1:3">
      <c r="A31" s="4" t="s">
        <v>418</v>
      </c>
      <c r="B31" s="6" t="n">
        <v>-433</v>
      </c>
      <c r="C31" s="6" t="n">
        <v>-227</v>
      </c>
    </row>
    <row r="32" spans="1:3">
      <c r="A32" s="4" t="s">
        <v>419</v>
      </c>
      <c r="B32" s="6" t="n">
        <v>32792</v>
      </c>
      <c r="C32" s="6" t="n">
        <v>19867</v>
      </c>
    </row>
    <row r="33" spans="1:3">
      <c r="A33" s="4" t="s">
        <v>431</v>
      </c>
    </row>
    <row r="34" spans="1:3">
      <c r="A34" s="3" t="s">
        <v>415</v>
      </c>
    </row>
    <row r="35" spans="1:3">
      <c r="A35" s="4" t="s">
        <v>416</v>
      </c>
      <c r="B35" s="6" t="n">
        <v>29247</v>
      </c>
      <c r="C35" s="6" t="n">
        <v>22725</v>
      </c>
    </row>
    <row r="36" spans="1:3">
      <c r="A36" s="4" t="s">
        <v>417</v>
      </c>
      <c r="B36" s="6" t="n">
        <v>25</v>
      </c>
      <c r="C36" s="6" t="n">
        <v>44</v>
      </c>
    </row>
    <row r="37" spans="1:3">
      <c r="A37" s="4" t="s">
        <v>418</v>
      </c>
      <c r="B37" s="6" t="n">
        <v>-604</v>
      </c>
      <c r="C37" s="6" t="n">
        <v>-119</v>
      </c>
    </row>
    <row r="38" spans="1:3">
      <c r="A38" s="4" t="s">
        <v>419</v>
      </c>
      <c r="B38" s="6" t="n">
        <v>28668</v>
      </c>
      <c r="C38" s="6" t="n">
        <v>22650</v>
      </c>
    </row>
    <row r="39" spans="1:3">
      <c r="A39" s="4" t="s">
        <v>126</v>
      </c>
    </row>
    <row r="40" spans="1:3">
      <c r="A40" s="3" t="s">
        <v>415</v>
      </c>
    </row>
    <row r="41" spans="1:3">
      <c r="A41" s="4" t="s">
        <v>420</v>
      </c>
      <c r="B41" s="6" t="n">
        <v>2939</v>
      </c>
      <c r="C41" s="6" t="n">
        <v>2448</v>
      </c>
    </row>
    <row r="42" spans="1:3">
      <c r="A42" s="4" t="s">
        <v>421</v>
      </c>
      <c r="B42" s="6" t="n">
        <v>141</v>
      </c>
      <c r="C42" s="6" t="n">
        <v>71</v>
      </c>
    </row>
    <row r="43" spans="1:3">
      <c r="A43" s="4" t="s">
        <v>422</v>
      </c>
      <c r="B43" s="6" t="n">
        <v>-3</v>
      </c>
      <c r="C43" s="6" t="n">
        <v>-59</v>
      </c>
    </row>
    <row r="44" spans="1:3">
      <c r="A44" s="4" t="s">
        <v>423</v>
      </c>
      <c r="B44" s="6" t="n">
        <v>3077</v>
      </c>
      <c r="C44" s="6" t="n">
        <v>2460</v>
      </c>
    </row>
    <row r="45" spans="1:3">
      <c r="A45" s="4" t="s">
        <v>432</v>
      </c>
    </row>
    <row r="46" spans="1:3">
      <c r="A46" s="3" t="s">
        <v>415</v>
      </c>
    </row>
    <row r="47" spans="1:3">
      <c r="A47" s="4" t="s">
        <v>420</v>
      </c>
      <c r="B47" s="6" t="n">
        <v>129</v>
      </c>
      <c r="C47" s="6" t="n">
        <v>66</v>
      </c>
    </row>
    <row r="48" spans="1:3">
      <c r="A48" s="4" t="s">
        <v>421</v>
      </c>
      <c r="B48" s="6" t="n">
        <v>17</v>
      </c>
      <c r="C48" s="6" t="n">
        <v>88</v>
      </c>
    </row>
    <row r="49" spans="1:3">
      <c r="A49" s="4" t="s">
        <v>422</v>
      </c>
      <c r="B49" s="6" t="n">
        <v>-23</v>
      </c>
      <c r="C49" s="4" t="s">
        <v>68</v>
      </c>
    </row>
    <row r="50" spans="1:3">
      <c r="A50" s="4" t="s">
        <v>423</v>
      </c>
      <c r="B50" s="6" t="n">
        <v>123</v>
      </c>
      <c r="C50" s="6" t="n">
        <v>154</v>
      </c>
    </row>
    <row r="51" spans="1:3">
      <c r="A51" s="4" t="s">
        <v>433</v>
      </c>
    </row>
    <row r="52" spans="1:3">
      <c r="A52" s="3" t="s">
        <v>415</v>
      </c>
    </row>
    <row r="53" spans="1:3">
      <c r="A53" s="4" t="s">
        <v>420</v>
      </c>
      <c r="B53" s="6" t="n">
        <v>62</v>
      </c>
      <c r="C53" s="6" t="n">
        <v>68</v>
      </c>
    </row>
    <row r="54" spans="1:3">
      <c r="A54" s="4" t="s">
        <v>421</v>
      </c>
      <c r="B54" s="6" t="n">
        <v>5</v>
      </c>
      <c r="C54" s="6" t="n">
        <v>26</v>
      </c>
    </row>
    <row r="55" spans="1:3">
      <c r="A55" s="4" t="s">
        <v>422</v>
      </c>
      <c r="B55" s="6" t="n">
        <v>-4</v>
      </c>
      <c r="C55" s="6" t="n">
        <v>-1</v>
      </c>
    </row>
    <row r="56" spans="1:3">
      <c r="A56" s="4" t="s">
        <v>423</v>
      </c>
      <c r="B56" s="5" t="n">
        <v>63</v>
      </c>
      <c r="C56" s="5" t="n">
        <v>9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39</v>
      </c>
    </row>
    <row r="2" spans="1:3">
      <c r="A2" s="3" t="s">
        <v>194</v>
      </c>
    </row>
    <row r="3" spans="1:3">
      <c r="A3" s="4" t="s">
        <v>435</v>
      </c>
      <c r="B3" s="5" t="n">
        <v>3776</v>
      </c>
    </row>
    <row r="4" spans="1:3">
      <c r="A4" s="4" t="s">
        <v>436</v>
      </c>
      <c r="B4" s="6" t="n">
        <v>34656</v>
      </c>
    </row>
    <row r="5" spans="1:3">
      <c r="A5" s="4" t="s">
        <v>437</v>
      </c>
      <c r="B5" s="6" t="n">
        <v>14109</v>
      </c>
    </row>
    <row r="6" spans="1:3">
      <c r="A6" s="4" t="s">
        <v>438</v>
      </c>
      <c r="B6" s="6" t="n">
        <v>24825</v>
      </c>
    </row>
    <row r="7" spans="1:3">
      <c r="A7" s="4" t="s">
        <v>131</v>
      </c>
      <c r="B7" s="6" t="n">
        <v>77366</v>
      </c>
      <c r="C7" s="5" t="n">
        <v>51503</v>
      </c>
    </row>
    <row r="8" spans="1:3">
      <c r="A8" s="4" t="s">
        <v>439</v>
      </c>
      <c r="B8" s="6" t="n">
        <v>3758</v>
      </c>
    </row>
    <row r="9" spans="1:3">
      <c r="A9" s="4" t="s">
        <v>440</v>
      </c>
      <c r="B9" s="6" t="n">
        <v>34169</v>
      </c>
    </row>
    <row r="10" spans="1:3">
      <c r="A10" s="4" t="s">
        <v>441</v>
      </c>
      <c r="B10" s="6" t="n">
        <v>13806</v>
      </c>
    </row>
    <row r="11" spans="1:3">
      <c r="A11" s="4" t="s">
        <v>442</v>
      </c>
      <c r="B11" s="6" t="n">
        <v>24577</v>
      </c>
    </row>
    <row r="12" spans="1:3">
      <c r="A12" s="4" t="s">
        <v>131</v>
      </c>
      <c r="B12" s="5" t="n">
        <v>76310</v>
      </c>
      <c r="C12" s="5" t="n">
        <v>5112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39</v>
      </c>
    </row>
    <row r="2" spans="1:3">
      <c r="A2" s="4" t="s">
        <v>444</v>
      </c>
      <c r="B2" s="5" t="n">
        <v>25724</v>
      </c>
      <c r="C2" s="5" t="n">
        <v>34517</v>
      </c>
    </row>
    <row r="3" spans="1:3">
      <c r="A3" s="4" t="s">
        <v>445</v>
      </c>
      <c r="B3" s="6" t="n">
        <v>-297</v>
      </c>
      <c r="C3" s="6" t="n">
        <v>-332</v>
      </c>
    </row>
    <row r="4" spans="1:3">
      <c r="A4" s="4" t="s">
        <v>446</v>
      </c>
      <c r="B4" s="6" t="n">
        <v>35762</v>
      </c>
      <c r="C4" s="6" t="n">
        <v>7164</v>
      </c>
    </row>
    <row r="5" spans="1:3">
      <c r="A5" s="4" t="s">
        <v>447</v>
      </c>
      <c r="B5" s="6" t="n">
        <v>-911</v>
      </c>
      <c r="C5" s="6" t="n">
        <v>-166</v>
      </c>
    </row>
    <row r="6" spans="1:3">
      <c r="A6" s="4" t="s">
        <v>448</v>
      </c>
      <c r="B6" s="6" t="n">
        <v>61486</v>
      </c>
      <c r="C6" s="6" t="n">
        <v>41681</v>
      </c>
    </row>
    <row r="7" spans="1:3">
      <c r="A7" s="4" t="s">
        <v>449</v>
      </c>
      <c r="B7" s="6" t="n">
        <v>-1208</v>
      </c>
      <c r="C7" s="6" t="n">
        <v>-498</v>
      </c>
    </row>
    <row r="8" spans="1:3">
      <c r="A8" s="4" t="s">
        <v>411</v>
      </c>
    </row>
    <row r="9" spans="1:3">
      <c r="A9" s="4" t="s">
        <v>444</v>
      </c>
      <c r="B9" s="6" t="n">
        <v>25466</v>
      </c>
      <c r="C9" s="6" t="n">
        <v>34034</v>
      </c>
    </row>
    <row r="10" spans="1:3">
      <c r="A10" s="4" t="s">
        <v>445</v>
      </c>
      <c r="B10" s="6" t="n">
        <v>-267</v>
      </c>
      <c r="C10" s="6" t="n">
        <v>-272</v>
      </c>
    </row>
    <row r="11" spans="1:3">
      <c r="A11" s="4" t="s">
        <v>446</v>
      </c>
      <c r="B11" s="6" t="n">
        <v>35762</v>
      </c>
      <c r="C11" s="6" t="n">
        <v>7164</v>
      </c>
    </row>
    <row r="12" spans="1:3">
      <c r="A12" s="4" t="s">
        <v>447</v>
      </c>
      <c r="B12" s="6" t="n">
        <v>-911</v>
      </c>
      <c r="C12" s="6" t="n">
        <v>-166</v>
      </c>
    </row>
    <row r="13" spans="1:3">
      <c r="A13" s="4" t="s">
        <v>448</v>
      </c>
      <c r="B13" s="6" t="n">
        <v>61228</v>
      </c>
      <c r="C13" s="6" t="n">
        <v>41198</v>
      </c>
    </row>
    <row r="14" spans="1:3">
      <c r="A14" s="4" t="s">
        <v>449</v>
      </c>
      <c r="B14" s="6" t="n">
        <v>-1178</v>
      </c>
      <c r="C14" s="6" t="n">
        <v>-438</v>
      </c>
    </row>
    <row r="15" spans="1:3">
      <c r="A15" s="4" t="s">
        <v>450</v>
      </c>
    </row>
    <row r="16" spans="1:3">
      <c r="A16" s="4" t="s">
        <v>444</v>
      </c>
      <c r="B16" s="6" t="n">
        <v>4552</v>
      </c>
      <c r="C16" s="6" t="n">
        <v>1547</v>
      </c>
    </row>
    <row r="17" spans="1:3">
      <c r="A17" s="4" t="s">
        <v>445</v>
      </c>
      <c r="B17" s="6" t="n">
        <v>-10</v>
      </c>
      <c r="C17" s="6" t="n">
        <v>-22</v>
      </c>
    </row>
    <row r="18" spans="1:3">
      <c r="A18" s="4" t="s">
        <v>446</v>
      </c>
      <c r="B18" s="6" t="n">
        <v>2300</v>
      </c>
      <c r="C18" s="6" t="n">
        <v>771</v>
      </c>
    </row>
    <row r="19" spans="1:3">
      <c r="A19" s="4" t="s">
        <v>447</v>
      </c>
      <c r="B19" s="6" t="n">
        <v>-48</v>
      </c>
      <c r="C19" s="6" t="n">
        <v>-15</v>
      </c>
    </row>
    <row r="20" spans="1:3">
      <c r="A20" s="4" t="s">
        <v>448</v>
      </c>
      <c r="B20" s="6" t="n">
        <v>6852</v>
      </c>
      <c r="C20" s="6" t="n">
        <v>2318</v>
      </c>
    </row>
    <row r="21" spans="1:3">
      <c r="A21" s="4" t="s">
        <v>449</v>
      </c>
      <c r="B21" s="6" t="n">
        <v>-58</v>
      </c>
      <c r="C21" s="6" t="n">
        <v>-37</v>
      </c>
    </row>
    <row r="22" spans="1:3">
      <c r="A22" s="4" t="s">
        <v>451</v>
      </c>
    </row>
    <row r="23" spans="1:3">
      <c r="A23" s="4" t="s">
        <v>444</v>
      </c>
      <c r="B23" s="6" t="n">
        <v>1145</v>
      </c>
      <c r="C23" s="6" t="n">
        <v>4267</v>
      </c>
    </row>
    <row r="24" spans="1:3">
      <c r="A24" s="4" t="s">
        <v>445</v>
      </c>
      <c r="B24" s="6" t="n">
        <v>-5</v>
      </c>
      <c r="C24" s="6" t="n">
        <v>-35</v>
      </c>
    </row>
    <row r="25" spans="1:3">
      <c r="A25" s="4" t="s">
        <v>446</v>
      </c>
      <c r="B25" s="6" t="n">
        <v>4681</v>
      </c>
      <c r="C25" s="6" t="n">
        <v>732</v>
      </c>
    </row>
    <row r="26" spans="1:3">
      <c r="A26" s="4" t="s">
        <v>447</v>
      </c>
      <c r="B26" s="6" t="n">
        <v>-78</v>
      </c>
      <c r="C26" s="6" t="n">
        <v>-20</v>
      </c>
    </row>
    <row r="27" spans="1:3">
      <c r="A27" s="4" t="s">
        <v>448</v>
      </c>
      <c r="B27" s="6" t="n">
        <v>5826</v>
      </c>
      <c r="C27" s="6" t="n">
        <v>4999</v>
      </c>
    </row>
    <row r="28" spans="1:3">
      <c r="A28" s="4" t="s">
        <v>449</v>
      </c>
      <c r="B28" s="6" t="n">
        <v>-83</v>
      </c>
      <c r="C28" s="6" t="n">
        <v>-55</v>
      </c>
    </row>
    <row r="29" spans="1:3">
      <c r="A29" s="4" t="s">
        <v>452</v>
      </c>
    </row>
    <row r="30" spans="1:3">
      <c r="A30" s="4" t="s">
        <v>444</v>
      </c>
      <c r="B30" s="6" t="n">
        <v>8682</v>
      </c>
      <c r="C30" s="6" t="n">
        <v>13530</v>
      </c>
    </row>
    <row r="31" spans="1:3">
      <c r="A31" s="4" t="s">
        <v>445</v>
      </c>
      <c r="B31" s="6" t="n">
        <v>-48</v>
      </c>
      <c r="C31" s="6" t="n">
        <v>-123</v>
      </c>
    </row>
    <row r="32" spans="1:3">
      <c r="A32" s="4" t="s">
        <v>446</v>
      </c>
      <c r="B32" s="6" t="n">
        <v>14864</v>
      </c>
      <c r="C32" s="6" t="n">
        <v>4503</v>
      </c>
    </row>
    <row r="33" spans="1:3">
      <c r="A33" s="4" t="s">
        <v>447</v>
      </c>
      <c r="B33" s="6" t="n">
        <v>-385</v>
      </c>
      <c r="C33" s="6" t="n">
        <v>-104</v>
      </c>
    </row>
    <row r="34" spans="1:3">
      <c r="A34" s="4" t="s">
        <v>448</v>
      </c>
      <c r="B34" s="6" t="n">
        <v>23546</v>
      </c>
      <c r="C34" s="6" t="n">
        <v>18033</v>
      </c>
    </row>
    <row r="35" spans="1:3">
      <c r="A35" s="4" t="s">
        <v>449</v>
      </c>
      <c r="B35" s="6" t="n">
        <v>-433</v>
      </c>
      <c r="C35" s="6" t="n">
        <v>-227</v>
      </c>
    </row>
    <row r="36" spans="1:3">
      <c r="A36" s="4" t="s">
        <v>453</v>
      </c>
    </row>
    <row r="37" spans="1:3">
      <c r="A37" s="4" t="s">
        <v>444</v>
      </c>
      <c r="B37" s="6" t="n">
        <v>11087</v>
      </c>
      <c r="C37" s="6" t="n">
        <v>14690</v>
      </c>
    </row>
    <row r="38" spans="1:3">
      <c r="A38" s="4" t="s">
        <v>445</v>
      </c>
      <c r="B38" s="6" t="n">
        <v>-204</v>
      </c>
      <c r="C38" s="6" t="n">
        <v>-92</v>
      </c>
    </row>
    <row r="39" spans="1:3">
      <c r="A39" s="4" t="s">
        <v>446</v>
      </c>
      <c r="B39" s="6" t="n">
        <v>13917</v>
      </c>
      <c r="C39" s="6" t="n">
        <v>1158</v>
      </c>
    </row>
    <row r="40" spans="1:3">
      <c r="A40" s="4" t="s">
        <v>447</v>
      </c>
      <c r="B40" s="6" t="n">
        <v>-400</v>
      </c>
      <c r="C40" s="6" t="n">
        <v>-27</v>
      </c>
    </row>
    <row r="41" spans="1:3">
      <c r="A41" s="4" t="s">
        <v>448</v>
      </c>
      <c r="B41" s="6" t="n">
        <v>25004</v>
      </c>
      <c r="C41" s="6" t="n">
        <v>15848</v>
      </c>
    </row>
    <row r="42" spans="1:3">
      <c r="A42" s="4" t="s">
        <v>449</v>
      </c>
      <c r="B42" s="6" t="n">
        <v>-604</v>
      </c>
      <c r="C42" s="6" t="n">
        <v>-119</v>
      </c>
    </row>
    <row r="43" spans="1:3">
      <c r="A43" s="4" t="s">
        <v>413</v>
      </c>
    </row>
    <row r="44" spans="1:3">
      <c r="A44" s="4" t="s">
        <v>444</v>
      </c>
      <c r="B44" s="6" t="n">
        <v>258</v>
      </c>
      <c r="C44" s="6" t="n">
        <v>483</v>
      </c>
    </row>
    <row r="45" spans="1:3">
      <c r="A45" s="4" t="s">
        <v>445</v>
      </c>
      <c r="B45" s="6" t="n">
        <v>-30</v>
      </c>
      <c r="C45" s="6" t="n">
        <v>-60</v>
      </c>
    </row>
    <row r="46" spans="1:3">
      <c r="A46" s="4" t="s">
        <v>446</v>
      </c>
      <c r="B46" s="4" t="s">
        <v>68</v>
      </c>
      <c r="C46" s="4" t="s">
        <v>68</v>
      </c>
    </row>
    <row r="47" spans="1:3">
      <c r="A47" s="4" t="s">
        <v>447</v>
      </c>
      <c r="B47" s="4" t="s">
        <v>68</v>
      </c>
      <c r="C47" s="4" t="s">
        <v>68</v>
      </c>
    </row>
    <row r="48" spans="1:3">
      <c r="A48" s="4" t="s">
        <v>448</v>
      </c>
      <c r="B48" s="6" t="n">
        <v>258</v>
      </c>
      <c r="C48" s="6" t="n">
        <v>483</v>
      </c>
    </row>
    <row r="49" spans="1:3">
      <c r="A49" s="4" t="s">
        <v>449</v>
      </c>
      <c r="B49" s="6" t="n">
        <v>-30</v>
      </c>
      <c r="C49" s="6" t="n">
        <v>-60</v>
      </c>
    </row>
    <row r="50" spans="1:3">
      <c r="A50" s="4" t="s">
        <v>454</v>
      </c>
    </row>
    <row r="51" spans="1:3">
      <c r="A51" s="4" t="s">
        <v>444</v>
      </c>
      <c r="B51" s="6" t="n">
        <v>149</v>
      </c>
      <c r="C51" s="6" t="n">
        <v>453</v>
      </c>
    </row>
    <row r="52" spans="1:3">
      <c r="A52" s="4" t="s">
        <v>445</v>
      </c>
      <c r="B52" s="6" t="n">
        <v>-3</v>
      </c>
      <c r="C52" s="6" t="n">
        <v>-59</v>
      </c>
    </row>
    <row r="53" spans="1:3">
      <c r="A53" s="4" t="s">
        <v>446</v>
      </c>
      <c r="B53" s="4" t="s">
        <v>68</v>
      </c>
      <c r="C53" s="4" t="s">
        <v>68</v>
      </c>
    </row>
    <row r="54" spans="1:3">
      <c r="A54" s="4" t="s">
        <v>447</v>
      </c>
      <c r="B54" s="4" t="s">
        <v>68</v>
      </c>
      <c r="C54" s="4" t="s">
        <v>68</v>
      </c>
    </row>
    <row r="55" spans="1:3">
      <c r="A55" s="4" t="s">
        <v>448</v>
      </c>
      <c r="B55" s="6" t="n">
        <v>149</v>
      </c>
      <c r="C55" s="6" t="n">
        <v>453</v>
      </c>
    </row>
    <row r="56" spans="1:3">
      <c r="A56" s="4" t="s">
        <v>449</v>
      </c>
      <c r="B56" s="6" t="n">
        <v>-3</v>
      </c>
      <c r="C56" s="6" t="n">
        <v>-59</v>
      </c>
    </row>
    <row r="57" spans="1:3">
      <c r="A57" s="4" t="s">
        <v>455</v>
      </c>
    </row>
    <row r="58" spans="1:3">
      <c r="A58" s="4" t="s">
        <v>444</v>
      </c>
      <c r="B58" s="6" t="n">
        <v>84</v>
      </c>
      <c r="C58" s="6" t="n">
        <v>15</v>
      </c>
    </row>
    <row r="59" spans="1:3">
      <c r="A59" s="4" t="s">
        <v>445</v>
      </c>
      <c r="B59" s="6" t="n">
        <v>-23</v>
      </c>
      <c r="C59" s="4" t="s">
        <v>68</v>
      </c>
    </row>
    <row r="60" spans="1:3">
      <c r="A60" s="4" t="s">
        <v>446</v>
      </c>
      <c r="B60" s="4" t="s">
        <v>68</v>
      </c>
      <c r="C60" s="4" t="s">
        <v>68</v>
      </c>
    </row>
    <row r="61" spans="1:3">
      <c r="A61" s="4" t="s">
        <v>447</v>
      </c>
      <c r="B61" s="4" t="s">
        <v>68</v>
      </c>
      <c r="C61" s="4" t="s">
        <v>68</v>
      </c>
    </row>
    <row r="62" spans="1:3">
      <c r="A62" s="4" t="s">
        <v>448</v>
      </c>
      <c r="B62" s="6" t="n">
        <v>84</v>
      </c>
      <c r="C62" s="6" t="n">
        <v>15</v>
      </c>
    </row>
    <row r="63" spans="1:3">
      <c r="A63" s="4" t="s">
        <v>449</v>
      </c>
      <c r="B63" s="6" t="n">
        <v>-23</v>
      </c>
      <c r="C63" s="4" t="s">
        <v>68</v>
      </c>
    </row>
    <row r="64" spans="1:3">
      <c r="A64" s="4" t="s">
        <v>456</v>
      </c>
    </row>
    <row r="65" spans="1:3">
      <c r="A65" s="4" t="s">
        <v>444</v>
      </c>
      <c r="B65" s="6" t="n">
        <v>25</v>
      </c>
      <c r="C65" s="6" t="n">
        <v>15</v>
      </c>
    </row>
    <row r="66" spans="1:3">
      <c r="A66" s="4" t="s">
        <v>445</v>
      </c>
      <c r="B66" s="6" t="n">
        <v>-4</v>
      </c>
      <c r="C66" s="6" t="n">
        <v>-1</v>
      </c>
    </row>
    <row r="67" spans="1:3">
      <c r="A67" s="4" t="s">
        <v>446</v>
      </c>
      <c r="B67" s="4" t="s">
        <v>68</v>
      </c>
      <c r="C67" s="4" t="s">
        <v>68</v>
      </c>
    </row>
    <row r="68" spans="1:3">
      <c r="A68" s="4" t="s">
        <v>447</v>
      </c>
      <c r="B68" s="4" t="s">
        <v>68</v>
      </c>
      <c r="C68" s="4" t="s">
        <v>68</v>
      </c>
    </row>
    <row r="69" spans="1:3">
      <c r="A69" s="4" t="s">
        <v>448</v>
      </c>
      <c r="B69" s="6" t="n">
        <v>25</v>
      </c>
      <c r="C69" s="6" t="n">
        <v>15</v>
      </c>
    </row>
    <row r="70" spans="1:3">
      <c r="A70" s="4" t="s">
        <v>449</v>
      </c>
      <c r="B70" s="5" t="n">
        <v>-4</v>
      </c>
      <c r="C70" s="5" t="n">
        <v>-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7</v>
      </c>
      <c r="B1" s="2" t="s">
        <v>1</v>
      </c>
    </row>
    <row r="2" spans="1:3">
      <c r="B2" s="2" t="s">
        <v>2</v>
      </c>
      <c r="C2" s="2" t="s">
        <v>39</v>
      </c>
    </row>
    <row r="3" spans="1:3">
      <c r="A3" s="3" t="s">
        <v>458</v>
      </c>
    </row>
    <row r="4" spans="1:3">
      <c r="A4" s="4" t="s">
        <v>459</v>
      </c>
      <c r="B4" s="5" t="n">
        <v>1730</v>
      </c>
      <c r="C4" s="5" t="n">
        <v>1032</v>
      </c>
    </row>
    <row r="5" spans="1:3">
      <c r="A5" s="4" t="s">
        <v>460</v>
      </c>
      <c r="B5" s="6" t="n">
        <v>-113</v>
      </c>
      <c r="C5" s="6" t="n">
        <v>-67</v>
      </c>
    </row>
    <row r="6" spans="1:3">
      <c r="A6" s="4" t="s">
        <v>101</v>
      </c>
      <c r="B6" s="6" t="n">
        <v>1617</v>
      </c>
      <c r="C6" s="6" t="n">
        <v>965</v>
      </c>
    </row>
    <row r="7" spans="1:3">
      <c r="A7" s="4" t="s">
        <v>461</v>
      </c>
    </row>
    <row r="8" spans="1:3">
      <c r="A8" s="3" t="s">
        <v>458</v>
      </c>
    </row>
    <row r="9" spans="1:3">
      <c r="A9" s="4" t="s">
        <v>459</v>
      </c>
      <c r="B9" s="6" t="n">
        <v>1725</v>
      </c>
      <c r="C9" s="6" t="n">
        <v>820</v>
      </c>
    </row>
    <row r="10" spans="1:3">
      <c r="A10" s="4" t="s">
        <v>462</v>
      </c>
    </row>
    <row r="11" spans="1:3">
      <c r="A11" s="3" t="s">
        <v>458</v>
      </c>
    </row>
    <row r="12" spans="1:3">
      <c r="A12" s="4" t="s">
        <v>459</v>
      </c>
      <c r="B12" s="6" t="n">
        <v>130</v>
      </c>
      <c r="C12" s="6" t="n">
        <v>145</v>
      </c>
    </row>
    <row r="13" spans="1:3">
      <c r="A13" s="4" t="s">
        <v>463</v>
      </c>
    </row>
    <row r="14" spans="1:3">
      <c r="A14" s="3" t="s">
        <v>458</v>
      </c>
    </row>
    <row r="15" spans="1:3">
      <c r="A15" s="4" t="s">
        <v>459</v>
      </c>
      <c r="B15" s="6" t="n">
        <v>-8</v>
      </c>
      <c r="C15" s="4" t="s">
        <v>68</v>
      </c>
    </row>
    <row r="16" spans="1:3">
      <c r="A16" s="4" t="s">
        <v>464</v>
      </c>
    </row>
    <row r="17" spans="1:3">
      <c r="A17" s="3" t="s">
        <v>458</v>
      </c>
    </row>
    <row r="18" spans="1:3">
      <c r="A18" s="4" t="s">
        <v>459</v>
      </c>
      <c r="B18" s="6" t="n">
        <v>-215</v>
      </c>
      <c r="C18" s="4" t="s">
        <v>68</v>
      </c>
    </row>
    <row r="19" spans="1:3">
      <c r="A19" s="4" t="s">
        <v>465</v>
      </c>
    </row>
    <row r="20" spans="1:3">
      <c r="A20" s="3" t="s">
        <v>458</v>
      </c>
    </row>
    <row r="21" spans="1:3">
      <c r="A21" s="4" t="s">
        <v>459</v>
      </c>
      <c r="B21" s="5" t="n">
        <v>98</v>
      </c>
      <c r="C21" s="5" t="n">
        <v>6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outlineLevelCol="0"/>
  <cols>
    <col customWidth="1" max="1" min="1" width="65"/>
    <col customWidth="1" max="2" min="2" width="20"/>
    <col customWidth="1" max="3" min="3" width="21"/>
    <col customWidth="1" max="4" min="4" width="21"/>
    <col customWidth="1" max="5" min="5" width="27"/>
    <col customWidth="1" max="6" min="6" width="21"/>
    <col customWidth="1" max="7" min="7" width="21"/>
    <col customWidth="1" max="8" min="8" width="21"/>
    <col customWidth="1" max="9" min="9" width="20"/>
    <col customWidth="1" max="10" min="10" width="21"/>
  </cols>
  <sheetData>
    <row r="1" spans="1:10">
      <c r="A1" s="1" t="s">
        <v>466</v>
      </c>
      <c r="B1" s="2" t="s">
        <v>331</v>
      </c>
      <c r="C1" s="2" t="s">
        <v>467</v>
      </c>
      <c r="D1" s="2" t="s">
        <v>468</v>
      </c>
      <c r="E1" s="2" t="s">
        <v>332</v>
      </c>
      <c r="F1" s="2" t="s">
        <v>469</v>
      </c>
      <c r="G1" s="2" t="s">
        <v>470</v>
      </c>
      <c r="H1" s="2" t="s">
        <v>333</v>
      </c>
      <c r="I1" s="2" t="s">
        <v>471</v>
      </c>
      <c r="J1" s="2" t="s">
        <v>347</v>
      </c>
    </row>
    <row r="2" spans="1:10">
      <c r="A2" s="3" t="s">
        <v>472</v>
      </c>
    </row>
    <row r="3" spans="1:10">
      <c r="A3" s="4" t="s">
        <v>473</v>
      </c>
      <c r="H3" s="5" t="n">
        <v>5661</v>
      </c>
      <c r="J3" s="5" t="n">
        <v>8971</v>
      </c>
    </row>
    <row r="4" spans="1:10">
      <c r="A4" s="4" t="s">
        <v>474</v>
      </c>
      <c r="H4" s="5" t="n">
        <v>4555</v>
      </c>
      <c r="J4" s="6" t="n">
        <v>9111</v>
      </c>
    </row>
    <row r="5" spans="1:10">
      <c r="A5" s="4" t="s">
        <v>342</v>
      </c>
    </row>
    <row r="6" spans="1:10">
      <c r="A6" s="3" t="s">
        <v>472</v>
      </c>
    </row>
    <row r="7" spans="1:10">
      <c r="A7" s="4" t="s">
        <v>343</v>
      </c>
      <c r="E7" s="5" t="n">
        <v>5700</v>
      </c>
    </row>
    <row r="8" spans="1:10">
      <c r="A8" s="4" t="s">
        <v>344</v>
      </c>
      <c r="B8" s="6" t="n">
        <v>3950</v>
      </c>
      <c r="E8" s="6" t="n">
        <v>3500</v>
      </c>
    </row>
    <row r="9" spans="1:10">
      <c r="A9" s="4" t="s">
        <v>475</v>
      </c>
    </row>
    <row r="10" spans="1:10">
      <c r="A10" s="3" t="s">
        <v>472</v>
      </c>
    </row>
    <row r="11" spans="1:10">
      <c r="A11" s="4" t="s">
        <v>474</v>
      </c>
      <c r="J11" s="6" t="n">
        <v>2022</v>
      </c>
    </row>
    <row r="12" spans="1:10">
      <c r="A12" s="4" t="s">
        <v>476</v>
      </c>
    </row>
    <row r="13" spans="1:10">
      <c r="A13" s="3" t="s">
        <v>472</v>
      </c>
    </row>
    <row r="14" spans="1:10">
      <c r="A14" s="4" t="s">
        <v>477</v>
      </c>
      <c r="H14" s="4" t="s">
        <v>478</v>
      </c>
    </row>
    <row r="15" spans="1:10">
      <c r="A15" s="4" t="s">
        <v>474</v>
      </c>
      <c r="H15" s="5" t="n">
        <v>-3</v>
      </c>
      <c r="J15" s="5" t="n">
        <v>1397</v>
      </c>
    </row>
    <row r="16" spans="1:10">
      <c r="A16" s="4" t="s">
        <v>479</v>
      </c>
    </row>
    <row r="17" spans="1:10">
      <c r="A17" s="3" t="s">
        <v>472</v>
      </c>
    </row>
    <row r="18" spans="1:10">
      <c r="A18" s="4" t="s">
        <v>473</v>
      </c>
      <c r="H18" s="6" t="n">
        <v>6000</v>
      </c>
    </row>
    <row r="19" spans="1:10">
      <c r="A19" s="4" t="s">
        <v>480</v>
      </c>
    </row>
    <row r="20" spans="1:10">
      <c r="A20" s="3" t="s">
        <v>472</v>
      </c>
    </row>
    <row r="21" spans="1:10">
      <c r="A21" s="4" t="s">
        <v>481</v>
      </c>
      <c r="D21" s="4" t="s">
        <v>341</v>
      </c>
    </row>
    <row r="22" spans="1:10">
      <c r="A22" s="4" t="s">
        <v>482</v>
      </c>
    </row>
    <row r="23" spans="1:10">
      <c r="A23" s="3" t="s">
        <v>472</v>
      </c>
    </row>
    <row r="24" spans="1:10">
      <c r="A24" s="4" t="s">
        <v>483</v>
      </c>
      <c r="H24" s="6" t="n">
        <v>5000</v>
      </c>
    </row>
    <row r="25" spans="1:10">
      <c r="A25" s="4" t="s">
        <v>484</v>
      </c>
    </row>
    <row r="26" spans="1:10">
      <c r="A26" s="3" t="s">
        <v>472</v>
      </c>
    </row>
    <row r="27" spans="1:10">
      <c r="A27" s="4" t="s">
        <v>473</v>
      </c>
      <c r="H27" s="6" t="n">
        <v>6000</v>
      </c>
    </row>
    <row r="28" spans="1:10">
      <c r="A28" s="4" t="s">
        <v>483</v>
      </c>
      <c r="H28" s="6" t="n">
        <v>4000</v>
      </c>
    </row>
    <row r="29" spans="1:10">
      <c r="A29" s="4" t="s">
        <v>485</v>
      </c>
      <c r="H29" s="6" t="n">
        <v>6000</v>
      </c>
    </row>
    <row r="30" spans="1:10">
      <c r="A30" s="4" t="s">
        <v>486</v>
      </c>
    </row>
    <row r="31" spans="1:10">
      <c r="A31" s="3" t="s">
        <v>472</v>
      </c>
    </row>
    <row r="32" spans="1:10">
      <c r="A32" s="4" t="s">
        <v>483</v>
      </c>
      <c r="H32" s="6" t="n">
        <v>1000</v>
      </c>
    </row>
    <row r="33" spans="1:10">
      <c r="A33" s="4" t="s">
        <v>485</v>
      </c>
      <c r="H33" s="6" t="n">
        <v>3000</v>
      </c>
    </row>
    <row r="34" spans="1:10">
      <c r="A34" s="4" t="s">
        <v>487</v>
      </c>
    </row>
    <row r="35" spans="1:10">
      <c r="A35" s="3" t="s">
        <v>472</v>
      </c>
    </row>
    <row r="36" spans="1:10">
      <c r="A36" s="4" t="s">
        <v>485</v>
      </c>
      <c r="H36" s="5" t="n">
        <v>10000</v>
      </c>
    </row>
    <row r="37" spans="1:10">
      <c r="A37" s="4" t="s">
        <v>488</v>
      </c>
    </row>
    <row r="38" spans="1:10">
      <c r="A38" s="3" t="s">
        <v>472</v>
      </c>
    </row>
    <row r="39" spans="1:10">
      <c r="A39" s="4" t="s">
        <v>477</v>
      </c>
      <c r="H39" s="4" t="s">
        <v>478</v>
      </c>
    </row>
    <row r="40" spans="1:10">
      <c r="A40" s="4" t="s">
        <v>489</v>
      </c>
    </row>
    <row r="41" spans="1:10">
      <c r="A41" s="3" t="s">
        <v>472</v>
      </c>
    </row>
    <row r="42" spans="1:10">
      <c r="A42" s="4" t="s">
        <v>473</v>
      </c>
      <c r="H42" s="5" t="n">
        <v>252000</v>
      </c>
    </row>
    <row r="43" spans="1:10">
      <c r="A43" s="4" t="s">
        <v>490</v>
      </c>
    </row>
    <row r="44" spans="1:10">
      <c r="A44" s="3" t="s">
        <v>472</v>
      </c>
    </row>
    <row r="45" spans="1:10">
      <c r="A45" s="4" t="s">
        <v>477</v>
      </c>
      <c r="H45" s="4" t="s">
        <v>491</v>
      </c>
    </row>
    <row r="46" spans="1:10">
      <c r="A46" s="4" t="s">
        <v>492</v>
      </c>
    </row>
    <row r="47" spans="1:10">
      <c r="A47" s="3" t="s">
        <v>472</v>
      </c>
    </row>
    <row r="48" spans="1:10">
      <c r="A48" s="4" t="s">
        <v>473</v>
      </c>
      <c r="C48" s="5" t="n">
        <v>3400</v>
      </c>
      <c r="D48" s="5" t="n">
        <v>1400</v>
      </c>
      <c r="I48" s="5" t="n">
        <v>1600</v>
      </c>
    </row>
    <row r="49" spans="1:10">
      <c r="A49" s="4" t="s">
        <v>483</v>
      </c>
      <c r="C49" s="6" t="n">
        <v>600</v>
      </c>
      <c r="F49" s="5" t="n">
        <v>600</v>
      </c>
      <c r="I49" s="5" t="n">
        <v>400</v>
      </c>
    </row>
    <row r="50" spans="1:10">
      <c r="A50" s="4" t="s">
        <v>493</v>
      </c>
      <c r="C50" s="6" t="n">
        <v>1000</v>
      </c>
    </row>
    <row r="51" spans="1:10">
      <c r="A51" s="4" t="s">
        <v>494</v>
      </c>
    </row>
    <row r="52" spans="1:10">
      <c r="A52" s="3" t="s">
        <v>472</v>
      </c>
    </row>
    <row r="53" spans="1:10">
      <c r="A53" s="4" t="s">
        <v>495</v>
      </c>
      <c r="C53" s="6" t="n">
        <v>375</v>
      </c>
    </row>
    <row r="54" spans="1:10">
      <c r="A54" s="4" t="s">
        <v>496</v>
      </c>
      <c r="C54" s="6" t="n">
        <v>75</v>
      </c>
    </row>
    <row r="55" spans="1:10">
      <c r="A55" s="4" t="s">
        <v>497</v>
      </c>
      <c r="C55" s="5" t="n">
        <v>34200</v>
      </c>
    </row>
    <row r="56" spans="1:10">
      <c r="A56" s="4" t="s">
        <v>498</v>
      </c>
    </row>
    <row r="57" spans="1:10">
      <c r="A57" s="3" t="s">
        <v>472</v>
      </c>
    </row>
    <row r="58" spans="1:10">
      <c r="A58" s="4" t="s">
        <v>473</v>
      </c>
      <c r="H58" s="5" t="n">
        <v>170000</v>
      </c>
    </row>
    <row r="59" spans="1:10">
      <c r="A59" s="4" t="s">
        <v>483</v>
      </c>
      <c r="H59" s="6" t="n">
        <v>5000</v>
      </c>
    </row>
    <row r="60" spans="1:10">
      <c r="A60" s="4" t="s">
        <v>499</v>
      </c>
    </row>
    <row r="61" spans="1:10">
      <c r="A61" s="3" t="s">
        <v>472</v>
      </c>
    </row>
    <row r="62" spans="1:10">
      <c r="A62" s="4" t="s">
        <v>483</v>
      </c>
      <c r="H62" s="6" t="n">
        <v>25000</v>
      </c>
    </row>
    <row r="63" spans="1:10">
      <c r="A63" s="4" t="s">
        <v>500</v>
      </c>
      <c r="H63" s="6" t="n">
        <v>175000</v>
      </c>
    </row>
    <row r="64" spans="1:10">
      <c r="A64" s="4" t="s">
        <v>501</v>
      </c>
      <c r="H64" s="6" t="n">
        <v>25000</v>
      </c>
    </row>
    <row r="65" spans="1:10">
      <c r="A65" s="4" t="s">
        <v>502</v>
      </c>
    </row>
    <row r="66" spans="1:10">
      <c r="A66" s="3" t="s">
        <v>472</v>
      </c>
    </row>
    <row r="67" spans="1:10">
      <c r="A67" s="4" t="s">
        <v>473</v>
      </c>
      <c r="G67" s="5" t="n">
        <v>252000</v>
      </c>
    </row>
    <row r="68" spans="1:10">
      <c r="A68" s="4" t="s">
        <v>483</v>
      </c>
      <c r="G68" s="5" t="n">
        <v>10000</v>
      </c>
    </row>
    <row r="69" spans="1:10">
      <c r="A69" s="4" t="s">
        <v>503</v>
      </c>
    </row>
    <row r="70" spans="1:10">
      <c r="A70" s="3" t="s">
        <v>472</v>
      </c>
    </row>
    <row r="71" spans="1:10">
      <c r="A71" s="4" t="s">
        <v>473</v>
      </c>
      <c r="H71" s="6" t="n">
        <v>5000</v>
      </c>
    </row>
    <row r="72" spans="1:10">
      <c r="A72" s="4" t="s">
        <v>483</v>
      </c>
      <c r="H72" s="6" t="n">
        <v>5000</v>
      </c>
    </row>
    <row r="73" spans="1:10">
      <c r="A73" s="4" t="s">
        <v>504</v>
      </c>
    </row>
    <row r="74" spans="1:10">
      <c r="A74" s="3" t="s">
        <v>472</v>
      </c>
    </row>
    <row r="75" spans="1:10">
      <c r="A75" s="4" t="s">
        <v>497</v>
      </c>
      <c r="H75" s="5" t="n">
        <v>248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5</v>
      </c>
      <c r="B1" s="2" t="s">
        <v>1</v>
      </c>
    </row>
    <row r="2" spans="1:3">
      <c r="B2" s="2" t="s">
        <v>2</v>
      </c>
      <c r="C2" s="2" t="s">
        <v>39</v>
      </c>
    </row>
    <row r="3" spans="1:3">
      <c r="A3" s="3" t="s">
        <v>197</v>
      </c>
    </row>
    <row r="4" spans="1:3">
      <c r="A4" s="4" t="s">
        <v>506</v>
      </c>
      <c r="B4" s="5" t="n">
        <v>91595</v>
      </c>
      <c r="C4" s="5" t="n">
        <v>63568</v>
      </c>
    </row>
    <row r="5" spans="1:3">
      <c r="A5" s="4" t="s">
        <v>507</v>
      </c>
      <c r="B5" s="6" t="n">
        <v>4555</v>
      </c>
      <c r="C5" s="6" t="n">
        <v>9111</v>
      </c>
    </row>
    <row r="6" spans="1:3">
      <c r="A6" s="4" t="s">
        <v>508</v>
      </c>
      <c r="B6" s="6" t="n">
        <v>-32280</v>
      </c>
      <c r="C6" s="6" t="n">
        <v>-22583</v>
      </c>
    </row>
    <row r="7" spans="1:3">
      <c r="A7" s="4" t="s">
        <v>509</v>
      </c>
      <c r="B7" s="6" t="n">
        <v>63870</v>
      </c>
      <c r="C7" s="6" t="n">
        <v>50096</v>
      </c>
    </row>
    <row r="8" spans="1:3">
      <c r="A8" s="4" t="s">
        <v>510</v>
      </c>
      <c r="B8" s="6" t="n">
        <v>78199</v>
      </c>
      <c r="C8" s="6" t="n">
        <v>55406</v>
      </c>
    </row>
    <row r="9" spans="1:3">
      <c r="A9" s="4" t="s">
        <v>511</v>
      </c>
      <c r="B9" s="6" t="n">
        <v>5568</v>
      </c>
      <c r="C9" s="6" t="n">
        <v>3571</v>
      </c>
    </row>
    <row r="10" spans="1:3">
      <c r="A10" s="4" t="s">
        <v>512</v>
      </c>
      <c r="B10" s="6" t="n">
        <v>-29410</v>
      </c>
      <c r="C10" s="6" t="n">
        <v>-23775</v>
      </c>
    </row>
    <row r="11" spans="1:3">
      <c r="A11" s="4" t="s">
        <v>513</v>
      </c>
      <c r="B11" s="6" t="n">
        <v>54357</v>
      </c>
      <c r="C11" s="6" t="n">
        <v>35202</v>
      </c>
    </row>
    <row r="12" spans="1:3">
      <c r="A12" s="4" t="s">
        <v>514</v>
      </c>
      <c r="B12" s="6" t="n">
        <v>38911</v>
      </c>
      <c r="C12" s="6" t="n">
        <v>36287</v>
      </c>
    </row>
    <row r="13" spans="1:3">
      <c r="A13" s="4" t="s">
        <v>515</v>
      </c>
      <c r="B13" s="6" t="n">
        <v>153</v>
      </c>
      <c r="C13" s="6" t="n">
        <v>10302</v>
      </c>
    </row>
    <row r="14" spans="1:3">
      <c r="A14" s="4" t="s">
        <v>516</v>
      </c>
      <c r="B14" s="6" t="n">
        <v>-11651</v>
      </c>
      <c r="C14" s="6" t="n">
        <v>-30689</v>
      </c>
    </row>
    <row r="15" spans="1:3">
      <c r="A15" s="4" t="s">
        <v>517</v>
      </c>
      <c r="B15" s="5" t="n">
        <v>27413</v>
      </c>
      <c r="C15" s="5" t="n">
        <v>159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8</v>
      </c>
      <c r="B1" s="2" t="s">
        <v>1</v>
      </c>
    </row>
    <row r="2" spans="1:3">
      <c r="B2" s="2" t="s">
        <v>2</v>
      </c>
      <c r="C2" s="2" t="s">
        <v>39</v>
      </c>
    </row>
    <row r="3" spans="1:3">
      <c r="A3" s="3" t="s">
        <v>200</v>
      </c>
    </row>
    <row r="4" spans="1:3">
      <c r="A4" s="4" t="s">
        <v>519</v>
      </c>
      <c r="B4" s="5" t="n">
        <v>6785</v>
      </c>
      <c r="C4" s="5" t="n">
        <v>4389</v>
      </c>
    </row>
    <row r="5" spans="1:3">
      <c r="A5" s="4" t="s">
        <v>520</v>
      </c>
      <c r="B5" s="6" t="n">
        <v>17639</v>
      </c>
      <c r="C5" s="6" t="n">
        <v>13476</v>
      </c>
    </row>
    <row r="6" spans="1:3">
      <c r="A6" s="4" t="s">
        <v>521</v>
      </c>
      <c r="B6" s="6" t="n">
        <v>-15313</v>
      </c>
      <c r="C6" s="6" t="n">
        <v>-11080</v>
      </c>
    </row>
    <row r="7" spans="1:3">
      <c r="A7" s="4" t="s">
        <v>522</v>
      </c>
      <c r="B7" s="5" t="n">
        <v>9111</v>
      </c>
      <c r="C7" s="5" t="n">
        <v>678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3</v>
      </c>
      <c r="B1" s="2" t="s">
        <v>1</v>
      </c>
    </row>
    <row r="2" spans="1:3">
      <c r="B2" s="2" t="s">
        <v>2</v>
      </c>
      <c r="C2" s="2" t="s">
        <v>39</v>
      </c>
    </row>
    <row r="3" spans="1:3">
      <c r="A3" s="3" t="s">
        <v>203</v>
      </c>
    </row>
    <row r="4" spans="1:3">
      <c r="A4" s="4" t="s">
        <v>524</v>
      </c>
      <c r="B4" s="5" t="n">
        <v>2008</v>
      </c>
      <c r="C4" s="5" t="n">
        <v>220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24"/>
    <col customWidth="1" max="5" min="5" width="25"/>
    <col customWidth="1" max="6" min="6" width="27"/>
    <col customWidth="1" max="7" min="7" width="46"/>
    <col customWidth="1" max="8" min="8" width="10"/>
  </cols>
  <sheetData>
    <row r="1" spans="1:8">
      <c r="A1" s="1" t="s">
        <v>124</v>
      </c>
      <c r="B1" s="2" t="s">
        <v>125</v>
      </c>
      <c r="C1" s="2" t="s">
        <v>126</v>
      </c>
      <c r="D1" s="2" t="s">
        <v>127</v>
      </c>
      <c r="E1" s="2" t="s">
        <v>128</v>
      </c>
      <c r="F1" s="2" t="s">
        <v>129</v>
      </c>
      <c r="G1" s="2" t="s">
        <v>130</v>
      </c>
      <c r="H1" s="2" t="s">
        <v>131</v>
      </c>
    </row>
    <row r="2" spans="1:8">
      <c r="A2" s="4" t="s">
        <v>132</v>
      </c>
      <c r="B2" s="4" t="s">
        <v>68</v>
      </c>
      <c r="C2" s="5" t="n">
        <v>6</v>
      </c>
      <c r="D2" s="5" t="n">
        <v>-1009</v>
      </c>
      <c r="E2" s="5" t="n">
        <v>46809</v>
      </c>
      <c r="F2" s="5" t="n">
        <v>616</v>
      </c>
      <c r="G2" s="5" t="n">
        <v>-65</v>
      </c>
      <c r="H2" s="5" t="n">
        <v>46357</v>
      </c>
    </row>
    <row r="3" spans="1:8">
      <c r="A3" s="4" t="s">
        <v>133</v>
      </c>
      <c r="B3" s="4" t="s">
        <v>68</v>
      </c>
      <c r="C3" s="6" t="n">
        <v>5956766</v>
      </c>
      <c r="D3" s="6" t="n">
        <v>151359</v>
      </c>
    </row>
    <row r="4" spans="1:8">
      <c r="A4" s="4" t="s">
        <v>134</v>
      </c>
      <c r="B4" s="4" t="s">
        <v>68</v>
      </c>
      <c r="C4" s="4" t="s">
        <v>68</v>
      </c>
      <c r="D4" s="4" t="s">
        <v>68</v>
      </c>
      <c r="E4" s="6" t="n">
        <v>31</v>
      </c>
      <c r="F4" s="4" t="s">
        <v>68</v>
      </c>
      <c r="G4" s="4" t="s">
        <v>68</v>
      </c>
      <c r="H4" s="6" t="n">
        <v>31</v>
      </c>
    </row>
    <row r="5" spans="1:8">
      <c r="A5" s="4" t="s">
        <v>135</v>
      </c>
      <c r="B5" s="4" t="s">
        <v>68</v>
      </c>
      <c r="C5" s="4" t="s">
        <v>68</v>
      </c>
      <c r="D5" s="4" t="s">
        <v>68</v>
      </c>
      <c r="E5" s="6" t="n">
        <v>224</v>
      </c>
      <c r="F5" s="4" t="s">
        <v>68</v>
      </c>
      <c r="G5" s="4" t="s">
        <v>68</v>
      </c>
      <c r="H5" s="6" t="n">
        <v>224</v>
      </c>
    </row>
    <row r="6" spans="1:8">
      <c r="A6" s="4" t="s">
        <v>136</v>
      </c>
      <c r="B6" s="4" t="s">
        <v>68</v>
      </c>
      <c r="C6" s="6" t="n">
        <v>28000</v>
      </c>
      <c r="D6" s="4" t="s">
        <v>68</v>
      </c>
    </row>
    <row r="7" spans="1:8">
      <c r="A7" s="4" t="s">
        <v>114</v>
      </c>
      <c r="H7" s="4" t="s">
        <v>68</v>
      </c>
    </row>
    <row r="8" spans="1:8">
      <c r="A8" s="4" t="s">
        <v>113</v>
      </c>
      <c r="B8" s="4" t="s">
        <v>68</v>
      </c>
      <c r="C8" s="4" t="s">
        <v>68</v>
      </c>
      <c r="D8" s="4" t="s">
        <v>68</v>
      </c>
      <c r="E8" s="4" t="s">
        <v>68</v>
      </c>
      <c r="F8" s="6" t="n">
        <v>294</v>
      </c>
      <c r="G8" s="4" t="s">
        <v>68</v>
      </c>
      <c r="H8" s="6" t="n">
        <v>294</v>
      </c>
    </row>
    <row r="9" spans="1:8">
      <c r="A9" s="4" t="s">
        <v>137</v>
      </c>
      <c r="B9" s="4" t="s">
        <v>68</v>
      </c>
      <c r="C9" s="4" t="s">
        <v>68</v>
      </c>
      <c r="D9" s="4" t="s">
        <v>68</v>
      </c>
      <c r="E9" s="4" t="s">
        <v>68</v>
      </c>
      <c r="F9" s="4" t="s">
        <v>68</v>
      </c>
      <c r="G9" s="6" t="n">
        <v>-104</v>
      </c>
      <c r="H9" s="6" t="n">
        <v>-104</v>
      </c>
    </row>
    <row r="10" spans="1:8">
      <c r="A10" s="4" t="s">
        <v>138</v>
      </c>
      <c r="B10" s="4" t="s">
        <v>68</v>
      </c>
      <c r="C10" s="5" t="n">
        <v>6</v>
      </c>
      <c r="D10" s="5" t="n">
        <v>-1009</v>
      </c>
      <c r="E10" s="6" t="n">
        <v>47064</v>
      </c>
      <c r="F10" s="6" t="n">
        <v>910</v>
      </c>
      <c r="G10" s="6" t="n">
        <v>-169</v>
      </c>
      <c r="H10" s="6" t="n">
        <v>46802</v>
      </c>
    </row>
    <row r="11" spans="1:8">
      <c r="A11" s="4" t="s">
        <v>139</v>
      </c>
      <c r="B11" s="4" t="s">
        <v>68</v>
      </c>
      <c r="C11" s="6" t="n">
        <v>5984766</v>
      </c>
      <c r="D11" s="6" t="n">
        <v>151359</v>
      </c>
    </row>
    <row r="12" spans="1:8">
      <c r="A12" s="4" t="s">
        <v>134</v>
      </c>
      <c r="B12" s="4" t="s">
        <v>68</v>
      </c>
      <c r="C12" s="4" t="s">
        <v>68</v>
      </c>
      <c r="D12" s="4" t="s">
        <v>68</v>
      </c>
      <c r="E12" s="6" t="n">
        <v>337</v>
      </c>
      <c r="F12" s="4" t="s">
        <v>68</v>
      </c>
      <c r="G12" s="4" t="s">
        <v>68</v>
      </c>
      <c r="H12" s="6" t="n">
        <v>337</v>
      </c>
    </row>
    <row r="13" spans="1:8">
      <c r="A13" s="4" t="s">
        <v>140</v>
      </c>
      <c r="B13" s="4" t="s">
        <v>68</v>
      </c>
      <c r="C13" s="6" t="n">
        <v>27998</v>
      </c>
      <c r="D13" s="4" t="s">
        <v>68</v>
      </c>
    </row>
    <row r="14" spans="1:8">
      <c r="A14" s="4" t="s">
        <v>141</v>
      </c>
      <c r="B14" s="5" t="n">
        <v>17500</v>
      </c>
      <c r="C14" s="4" t="s">
        <v>68</v>
      </c>
      <c r="D14" s="4" t="s">
        <v>68</v>
      </c>
      <c r="E14" s="6" t="n">
        <v>-1007</v>
      </c>
      <c r="F14" s="4" t="s">
        <v>68</v>
      </c>
      <c r="G14" s="4" t="s">
        <v>68</v>
      </c>
      <c r="H14" s="6" t="n">
        <v>16493</v>
      </c>
    </row>
    <row r="15" spans="1:8">
      <c r="A15" s="4" t="s">
        <v>142</v>
      </c>
      <c r="B15" s="6" t="n">
        <v>700000</v>
      </c>
      <c r="C15" s="4" t="s">
        <v>68</v>
      </c>
      <c r="D15" s="4" t="s">
        <v>68</v>
      </c>
    </row>
    <row r="16" spans="1:8">
      <c r="A16" s="4" t="s">
        <v>143</v>
      </c>
      <c r="B16" s="4" t="s">
        <v>68</v>
      </c>
      <c r="C16" s="4" t="s">
        <v>68</v>
      </c>
      <c r="D16" s="4" t="s">
        <v>68</v>
      </c>
      <c r="E16" s="6" t="n">
        <v>-54</v>
      </c>
      <c r="F16" s="4" t="s">
        <v>68</v>
      </c>
      <c r="G16" s="4" t="s">
        <v>68</v>
      </c>
      <c r="H16" s="6" t="n">
        <v>-54</v>
      </c>
    </row>
    <row r="17" spans="1:8">
      <c r="A17" s="4" t="s">
        <v>144</v>
      </c>
      <c r="B17" s="4" t="s">
        <v>68</v>
      </c>
      <c r="C17" s="4" t="s">
        <v>68</v>
      </c>
      <c r="D17" s="4" t="s">
        <v>68</v>
      </c>
      <c r="E17" s="4" t="s">
        <v>68</v>
      </c>
      <c r="F17" s="6" t="n">
        <v>33</v>
      </c>
      <c r="G17" s="6" t="n">
        <v>-33</v>
      </c>
      <c r="H17" s="4" t="s">
        <v>68</v>
      </c>
    </row>
    <row r="18" spans="1:8">
      <c r="A18" s="4" t="s">
        <v>114</v>
      </c>
      <c r="B18" s="4" t="s">
        <v>68</v>
      </c>
      <c r="C18" s="4" t="s">
        <v>68</v>
      </c>
      <c r="D18" s="4" t="s">
        <v>68</v>
      </c>
      <c r="E18" s="4" t="s">
        <v>68</v>
      </c>
      <c r="F18" s="6" t="n">
        <v>-1108</v>
      </c>
      <c r="G18" s="4" t="s">
        <v>68</v>
      </c>
      <c r="H18" s="6" t="n">
        <v>-1108</v>
      </c>
    </row>
    <row r="19" spans="1:8">
      <c r="A19" s="4" t="s">
        <v>113</v>
      </c>
      <c r="B19" s="4" t="s">
        <v>68</v>
      </c>
      <c r="C19" s="4" t="s">
        <v>68</v>
      </c>
      <c r="D19" s="4" t="s">
        <v>68</v>
      </c>
      <c r="E19" s="4" t="s">
        <v>68</v>
      </c>
      <c r="F19" s="6" t="n">
        <v>804</v>
      </c>
      <c r="G19" s="4" t="s">
        <v>68</v>
      </c>
      <c r="H19" s="6" t="n">
        <v>804</v>
      </c>
    </row>
    <row r="20" spans="1:8">
      <c r="A20" s="4" t="s">
        <v>137</v>
      </c>
      <c r="B20" s="4" t="s">
        <v>68</v>
      </c>
      <c r="C20" s="4" t="s">
        <v>68</v>
      </c>
      <c r="D20" s="4" t="s">
        <v>68</v>
      </c>
      <c r="E20" s="4" t="s">
        <v>68</v>
      </c>
      <c r="F20" s="4" t="s">
        <v>68</v>
      </c>
      <c r="G20" s="6" t="n">
        <v>-527</v>
      </c>
      <c r="H20" s="6" t="n">
        <v>-527</v>
      </c>
    </row>
    <row r="21" spans="1:8">
      <c r="A21" s="4" t="s">
        <v>145</v>
      </c>
      <c r="B21" s="5" t="n">
        <v>17500</v>
      </c>
      <c r="C21" s="5" t="n">
        <v>6</v>
      </c>
      <c r="D21" s="5" t="n">
        <v>-1009</v>
      </c>
      <c r="E21" s="5" t="n">
        <v>46340</v>
      </c>
      <c r="F21" s="5" t="n">
        <v>639</v>
      </c>
      <c r="G21" s="5" t="n">
        <v>-729</v>
      </c>
      <c r="H21" s="5" t="n">
        <v>62747</v>
      </c>
    </row>
    <row r="22" spans="1:8">
      <c r="A22" s="4" t="s">
        <v>146</v>
      </c>
      <c r="B22" s="6" t="n">
        <v>700000</v>
      </c>
      <c r="C22" s="6" t="n">
        <v>6012764</v>
      </c>
      <c r="D22" s="6" t="n">
        <v>15135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121"/>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 customWidth="1" max="7" min="7" width="21"/>
    <col customWidth="1" max="8" min="8" width="21"/>
  </cols>
  <sheetData>
    <row r="1" spans="1:8">
      <c r="A1" s="1" t="s">
        <v>525</v>
      </c>
      <c r="B1" s="2" t="s">
        <v>396</v>
      </c>
      <c r="C1" s="2" t="s">
        <v>347</v>
      </c>
      <c r="D1" s="2" t="s">
        <v>526</v>
      </c>
      <c r="E1" s="2" t="s">
        <v>527</v>
      </c>
      <c r="F1" s="2" t="s">
        <v>528</v>
      </c>
      <c r="G1" s="2" t="s">
        <v>529</v>
      </c>
      <c r="H1" s="2" t="s">
        <v>530</v>
      </c>
    </row>
    <row r="2" spans="1:8">
      <c r="A2" s="4" t="s">
        <v>531</v>
      </c>
    </row>
    <row r="3" spans="1:8">
      <c r="A3" s="3" t="s">
        <v>532</v>
      </c>
    </row>
    <row r="4" spans="1:8">
      <c r="A4" s="4" t="s">
        <v>533</v>
      </c>
      <c r="B4" s="5" t="n">
        <v>63774</v>
      </c>
    </row>
    <row r="5" spans="1:8">
      <c r="A5" s="4" t="s">
        <v>534</v>
      </c>
      <c r="B5" s="5" t="n">
        <v>2762</v>
      </c>
    </row>
    <row r="6" spans="1:8">
      <c r="A6" s="4" t="s">
        <v>535</v>
      </c>
      <c r="B6" s="6" t="n">
        <v>9860</v>
      </c>
    </row>
    <row r="7" spans="1:8">
      <c r="A7" s="4" t="s">
        <v>536</v>
      </c>
    </row>
    <row r="8" spans="1:8">
      <c r="A8" s="3" t="s">
        <v>532</v>
      </c>
    </row>
    <row r="9" spans="1:8">
      <c r="A9" s="4" t="s">
        <v>533</v>
      </c>
      <c r="B9" s="4" t="s">
        <v>68</v>
      </c>
      <c r="C9" s="4" t="s">
        <v>68</v>
      </c>
      <c r="D9" s="4" t="s">
        <v>68</v>
      </c>
      <c r="E9" s="4" t="s">
        <v>68</v>
      </c>
      <c r="F9" s="4" t="s">
        <v>68</v>
      </c>
      <c r="G9" s="4" t="s">
        <v>68</v>
      </c>
      <c r="H9" s="4" t="s">
        <v>68</v>
      </c>
    </row>
    <row r="10" spans="1:8">
      <c r="A10" s="4" t="s">
        <v>534</v>
      </c>
      <c r="B10" s="4" t="s">
        <v>68</v>
      </c>
    </row>
    <row r="11" spans="1:8">
      <c r="A11" s="4" t="s">
        <v>535</v>
      </c>
      <c r="B11" s="4" t="s">
        <v>68</v>
      </c>
    </row>
    <row r="12" spans="1:8">
      <c r="A12" s="4" t="s">
        <v>537</v>
      </c>
    </row>
    <row r="13" spans="1:8">
      <c r="A13" s="3" t="s">
        <v>532</v>
      </c>
    </row>
    <row r="14" spans="1:8">
      <c r="A14" s="4" t="s">
        <v>533</v>
      </c>
      <c r="B14" s="5" t="n">
        <v>355</v>
      </c>
      <c r="C14" s="6" t="n">
        <v>355</v>
      </c>
      <c r="D14" s="6" t="n">
        <v>355</v>
      </c>
      <c r="E14" s="6" t="n">
        <v>355</v>
      </c>
      <c r="F14" s="6" t="n">
        <v>380</v>
      </c>
      <c r="G14" s="6" t="n">
        <v>460</v>
      </c>
    </row>
    <row r="15" spans="1:8">
      <c r="A15" s="4" t="s">
        <v>534</v>
      </c>
      <c r="B15" s="4" t="s">
        <v>68</v>
      </c>
    </row>
    <row r="16" spans="1:8">
      <c r="A16" s="4" t="s">
        <v>535</v>
      </c>
      <c r="B16" s="6" t="n">
        <v>61</v>
      </c>
    </row>
    <row r="17" spans="1:8">
      <c r="A17" s="4" t="s">
        <v>538</v>
      </c>
    </row>
    <row r="18" spans="1:8">
      <c r="A18" s="3" t="s">
        <v>532</v>
      </c>
    </row>
    <row r="19" spans="1:8">
      <c r="A19" s="4" t="s">
        <v>533</v>
      </c>
      <c r="B19" s="5" t="n">
        <v>4377</v>
      </c>
      <c r="C19" s="6" t="n">
        <v>4350</v>
      </c>
      <c r="D19" s="6" t="n">
        <v>4357</v>
      </c>
      <c r="E19" s="6" t="n">
        <v>3878</v>
      </c>
      <c r="F19" s="6" t="n">
        <v>3680</v>
      </c>
    </row>
    <row r="20" spans="1:8">
      <c r="A20" s="4" t="s">
        <v>534</v>
      </c>
      <c r="B20" s="4" t="s">
        <v>68</v>
      </c>
    </row>
    <row r="21" spans="1:8">
      <c r="A21" s="4" t="s">
        <v>535</v>
      </c>
      <c r="B21" s="6" t="n">
        <v>571</v>
      </c>
    </row>
    <row r="22" spans="1:8">
      <c r="A22" s="4" t="s">
        <v>539</v>
      </c>
    </row>
    <row r="23" spans="1:8">
      <c r="A23" s="3" t="s">
        <v>532</v>
      </c>
    </row>
    <row r="24" spans="1:8">
      <c r="A24" s="4" t="s">
        <v>533</v>
      </c>
      <c r="B24" s="5" t="n">
        <v>7506</v>
      </c>
      <c r="C24" s="6" t="n">
        <v>7481</v>
      </c>
      <c r="D24" s="6" t="n">
        <v>7734</v>
      </c>
      <c r="E24" s="6" t="n">
        <v>8442</v>
      </c>
    </row>
    <row r="25" spans="1:8">
      <c r="A25" s="4" t="s">
        <v>534</v>
      </c>
      <c r="B25" s="5" t="n">
        <v>20</v>
      </c>
    </row>
    <row r="26" spans="1:8">
      <c r="A26" s="4" t="s">
        <v>535</v>
      </c>
      <c r="B26" s="6" t="n">
        <v>1240</v>
      </c>
    </row>
    <row r="27" spans="1:8">
      <c r="A27" s="4" t="s">
        <v>540</v>
      </c>
    </row>
    <row r="28" spans="1:8">
      <c r="A28" s="3" t="s">
        <v>532</v>
      </c>
    </row>
    <row r="29" spans="1:8">
      <c r="A29" s="4" t="s">
        <v>533</v>
      </c>
      <c r="B29" s="5" t="n">
        <v>14546</v>
      </c>
      <c r="C29" s="6" t="n">
        <v>14746</v>
      </c>
      <c r="D29" s="6" t="n">
        <v>15862</v>
      </c>
    </row>
    <row r="30" spans="1:8">
      <c r="A30" s="4" t="s">
        <v>534</v>
      </c>
      <c r="B30" s="5" t="n">
        <v>35</v>
      </c>
    </row>
    <row r="31" spans="1:8">
      <c r="A31" s="4" t="s">
        <v>535</v>
      </c>
      <c r="B31" s="6" t="n">
        <v>2808</v>
      </c>
    </row>
    <row r="32" spans="1:8">
      <c r="A32" s="4" t="s">
        <v>541</v>
      </c>
    </row>
    <row r="33" spans="1:8">
      <c r="A33" s="3" t="s">
        <v>532</v>
      </c>
    </row>
    <row r="34" spans="1:8">
      <c r="A34" s="4" t="s">
        <v>533</v>
      </c>
      <c r="B34" s="5" t="n">
        <v>11209</v>
      </c>
      <c r="C34" s="6" t="n">
        <v>11725</v>
      </c>
    </row>
    <row r="35" spans="1:8">
      <c r="A35" s="4" t="s">
        <v>534</v>
      </c>
      <c r="B35" s="5" t="n">
        <v>120</v>
      </c>
    </row>
    <row r="36" spans="1:8">
      <c r="A36" s="4" t="s">
        <v>535</v>
      </c>
      <c r="B36" s="6" t="n">
        <v>2222</v>
      </c>
    </row>
    <row r="37" spans="1:8">
      <c r="A37" s="4" t="s">
        <v>542</v>
      </c>
    </row>
    <row r="38" spans="1:8">
      <c r="A38" s="3" t="s">
        <v>532</v>
      </c>
    </row>
    <row r="39" spans="1:8">
      <c r="A39" s="4" t="s">
        <v>533</v>
      </c>
      <c r="B39" s="5" t="n">
        <v>25781</v>
      </c>
    </row>
    <row r="40" spans="1:8">
      <c r="A40" s="4" t="s">
        <v>534</v>
      </c>
      <c r="B40" s="5" t="n">
        <v>2587</v>
      </c>
    </row>
    <row r="41" spans="1:8">
      <c r="A41" s="4" t="s">
        <v>535</v>
      </c>
      <c r="B41" s="6" t="n">
        <v>2958</v>
      </c>
    </row>
    <row r="42" spans="1:8">
      <c r="A42" s="4" t="s">
        <v>543</v>
      </c>
    </row>
    <row r="43" spans="1:8">
      <c r="A43" s="3" t="s">
        <v>532</v>
      </c>
    </row>
    <row r="44" spans="1:8">
      <c r="A44" s="4" t="s">
        <v>533</v>
      </c>
      <c r="B44" s="5" t="n">
        <v>12400</v>
      </c>
    </row>
    <row r="45" spans="1:8">
      <c r="A45" s="4" t="s">
        <v>534</v>
      </c>
      <c r="B45" s="5" t="n">
        <v>1163</v>
      </c>
    </row>
    <row r="46" spans="1:8">
      <c r="A46" s="4" t="s">
        <v>535</v>
      </c>
      <c r="B46" s="6" t="n">
        <v>3279</v>
      </c>
    </row>
    <row r="47" spans="1:8">
      <c r="A47" s="4" t="s">
        <v>544</v>
      </c>
    </row>
    <row r="48" spans="1:8">
      <c r="A48" s="3" t="s">
        <v>532</v>
      </c>
    </row>
    <row r="49" spans="1:8">
      <c r="A49" s="4" t="s">
        <v>533</v>
      </c>
      <c r="B49" s="4" t="s">
        <v>68</v>
      </c>
      <c r="C49" s="4" t="s">
        <v>68</v>
      </c>
      <c r="D49" s="4" t="s">
        <v>68</v>
      </c>
      <c r="E49" s="4" t="s">
        <v>68</v>
      </c>
      <c r="F49" s="4" t="s">
        <v>68</v>
      </c>
      <c r="G49" s="4" t="s">
        <v>68</v>
      </c>
      <c r="H49" s="6" t="n">
        <v>9392</v>
      </c>
    </row>
    <row r="50" spans="1:8">
      <c r="A50" s="4" t="s">
        <v>534</v>
      </c>
      <c r="B50" s="4" t="s">
        <v>68</v>
      </c>
    </row>
    <row r="51" spans="1:8">
      <c r="A51" s="4" t="s">
        <v>535</v>
      </c>
      <c r="B51" s="4" t="s">
        <v>68</v>
      </c>
    </row>
    <row r="52" spans="1:8">
      <c r="A52" s="4" t="s">
        <v>545</v>
      </c>
    </row>
    <row r="53" spans="1:8">
      <c r="A53" s="3" t="s">
        <v>532</v>
      </c>
    </row>
    <row r="54" spans="1:8">
      <c r="A54" s="4" t="s">
        <v>533</v>
      </c>
      <c r="B54" s="5" t="n">
        <v>2358</v>
      </c>
      <c r="C54" s="6" t="n">
        <v>2358</v>
      </c>
      <c r="D54" s="6" t="n">
        <v>2400</v>
      </c>
      <c r="E54" s="6" t="n">
        <v>2363</v>
      </c>
      <c r="F54" s="6" t="n">
        <v>2375</v>
      </c>
      <c r="G54" s="6" t="n">
        <v>2478</v>
      </c>
    </row>
    <row r="55" spans="1:8">
      <c r="A55" s="4" t="s">
        <v>534</v>
      </c>
      <c r="B55" s="4" t="s">
        <v>68</v>
      </c>
    </row>
    <row r="56" spans="1:8">
      <c r="A56" s="4" t="s">
        <v>535</v>
      </c>
      <c r="B56" s="6" t="n">
        <v>410</v>
      </c>
    </row>
    <row r="57" spans="1:8">
      <c r="A57" s="4" t="s">
        <v>546</v>
      </c>
    </row>
    <row r="58" spans="1:8">
      <c r="A58" s="3" t="s">
        <v>532</v>
      </c>
    </row>
    <row r="59" spans="1:8">
      <c r="A59" s="4" t="s">
        <v>533</v>
      </c>
      <c r="B59" s="5" t="n">
        <v>120</v>
      </c>
      <c r="C59" s="6" t="n">
        <v>120</v>
      </c>
      <c r="D59" s="6" t="n">
        <v>120</v>
      </c>
      <c r="E59" s="6" t="n">
        <v>120</v>
      </c>
      <c r="F59" s="6" t="n">
        <v>115</v>
      </c>
    </row>
    <row r="60" spans="1:8">
      <c r="A60" s="4" t="s">
        <v>534</v>
      </c>
      <c r="B60" s="4" t="s">
        <v>68</v>
      </c>
    </row>
    <row r="61" spans="1:8">
      <c r="A61" s="4" t="s">
        <v>535</v>
      </c>
      <c r="B61" s="6" t="n">
        <v>36</v>
      </c>
    </row>
    <row r="62" spans="1:8">
      <c r="A62" s="4" t="s">
        <v>547</v>
      </c>
    </row>
    <row r="63" spans="1:8">
      <c r="A63" s="3" t="s">
        <v>532</v>
      </c>
    </row>
    <row r="64" spans="1:8">
      <c r="A64" s="4" t="s">
        <v>533</v>
      </c>
      <c r="B64" s="5" t="n">
        <v>1161</v>
      </c>
      <c r="C64" s="6" t="n">
        <v>1151</v>
      </c>
      <c r="D64" s="6" t="n">
        <v>1142</v>
      </c>
      <c r="E64" s="6" t="n">
        <v>1331</v>
      </c>
    </row>
    <row r="65" spans="1:8">
      <c r="A65" s="4" t="s">
        <v>534</v>
      </c>
      <c r="B65" s="5" t="n">
        <v>10</v>
      </c>
    </row>
    <row r="66" spans="1:8">
      <c r="A66" s="4" t="s">
        <v>535</v>
      </c>
      <c r="B66" s="6" t="n">
        <v>199</v>
      </c>
    </row>
    <row r="67" spans="1:8">
      <c r="A67" s="4" t="s">
        <v>548</v>
      </c>
    </row>
    <row r="68" spans="1:8">
      <c r="A68" s="3" t="s">
        <v>532</v>
      </c>
    </row>
    <row r="69" spans="1:8">
      <c r="A69" s="4" t="s">
        <v>533</v>
      </c>
      <c r="B69" s="5" t="n">
        <v>-8</v>
      </c>
      <c r="C69" s="6" t="n">
        <v>91</v>
      </c>
      <c r="D69" s="6" t="n">
        <v>891</v>
      </c>
    </row>
    <row r="70" spans="1:8">
      <c r="A70" s="4" t="s">
        <v>534</v>
      </c>
      <c r="B70" s="5" t="n">
        <v>5</v>
      </c>
    </row>
    <row r="71" spans="1:8">
      <c r="A71" s="4" t="s">
        <v>535</v>
      </c>
      <c r="B71" s="6" t="n">
        <v>269</v>
      </c>
    </row>
    <row r="72" spans="1:8">
      <c r="A72" s="4" t="s">
        <v>549</v>
      </c>
    </row>
    <row r="73" spans="1:8">
      <c r="A73" s="3" t="s">
        <v>532</v>
      </c>
    </row>
    <row r="74" spans="1:8">
      <c r="A74" s="4" t="s">
        <v>533</v>
      </c>
      <c r="B74" s="5" t="n">
        <v>5129</v>
      </c>
      <c r="C74" s="6" t="n">
        <v>6384</v>
      </c>
    </row>
    <row r="75" spans="1:8">
      <c r="A75" s="4" t="s">
        <v>534</v>
      </c>
      <c r="B75" s="5" t="n">
        <v>156</v>
      </c>
    </row>
    <row r="76" spans="1:8">
      <c r="A76" s="4" t="s">
        <v>535</v>
      </c>
      <c r="B76" s="6" t="n">
        <v>1990</v>
      </c>
    </row>
    <row r="77" spans="1:8">
      <c r="A77" s="4" t="s">
        <v>550</v>
      </c>
    </row>
    <row r="78" spans="1:8">
      <c r="A78" s="3" t="s">
        <v>532</v>
      </c>
    </row>
    <row r="79" spans="1:8">
      <c r="A79" s="4" t="s">
        <v>533</v>
      </c>
      <c r="B79" s="5" t="n">
        <v>3640</v>
      </c>
    </row>
    <row r="80" spans="1:8">
      <c r="A80" s="4" t="s">
        <v>534</v>
      </c>
      <c r="B80" s="5" t="n">
        <v>992</v>
      </c>
    </row>
    <row r="81" spans="1:8">
      <c r="A81" s="4" t="s">
        <v>535</v>
      </c>
      <c r="B81" s="6" t="n">
        <v>375</v>
      </c>
    </row>
    <row r="82" spans="1:8">
      <c r="A82" s="4" t="s">
        <v>551</v>
      </c>
    </row>
    <row r="83" spans="1:8">
      <c r="A83" s="3" t="s">
        <v>532</v>
      </c>
    </row>
    <row r="84" spans="1:8">
      <c r="A84" s="4" t="s">
        <v>533</v>
      </c>
      <c r="B84" s="5" t="n">
        <v>76174</v>
      </c>
    </row>
    <row r="85" spans="1:8">
      <c r="A85" s="4" t="s">
        <v>534</v>
      </c>
      <c r="B85" s="5" t="n">
        <v>3925</v>
      </c>
    </row>
    <row r="86" spans="1:8">
      <c r="A86" s="4" t="s">
        <v>535</v>
      </c>
      <c r="B86" s="6" t="n">
        <v>13139</v>
      </c>
    </row>
    <row r="87" spans="1:8">
      <c r="A87" s="4" t="s">
        <v>552</v>
      </c>
    </row>
    <row r="88" spans="1:8">
      <c r="A88" s="3" t="s">
        <v>532</v>
      </c>
    </row>
    <row r="89" spans="1:8">
      <c r="A89" s="4" t="s">
        <v>533</v>
      </c>
      <c r="B89" s="4" t="s">
        <v>68</v>
      </c>
      <c r="C89" s="4" t="s">
        <v>68</v>
      </c>
      <c r="D89" s="4" t="s">
        <v>68</v>
      </c>
      <c r="E89" s="4" t="s">
        <v>68</v>
      </c>
      <c r="F89" s="4" t="s">
        <v>68</v>
      </c>
      <c r="G89" s="4" t="s">
        <v>68</v>
      </c>
      <c r="H89" s="5" t="n">
        <v>9392</v>
      </c>
    </row>
    <row r="90" spans="1:8">
      <c r="A90" s="4" t="s">
        <v>534</v>
      </c>
      <c r="B90" s="4" t="s">
        <v>68</v>
      </c>
    </row>
    <row r="91" spans="1:8">
      <c r="A91" s="4" t="s">
        <v>535</v>
      </c>
      <c r="B91" s="4" t="s">
        <v>68</v>
      </c>
    </row>
    <row r="92" spans="1:8">
      <c r="A92" s="4" t="s">
        <v>553</v>
      </c>
    </row>
    <row r="93" spans="1:8">
      <c r="A93" s="3" t="s">
        <v>532</v>
      </c>
    </row>
    <row r="94" spans="1:8">
      <c r="A94" s="4" t="s">
        <v>533</v>
      </c>
      <c r="B94" s="5" t="n">
        <v>2713</v>
      </c>
      <c r="C94" s="6" t="n">
        <v>2713</v>
      </c>
      <c r="D94" s="6" t="n">
        <v>2755</v>
      </c>
      <c r="E94" s="6" t="n">
        <v>2718</v>
      </c>
      <c r="F94" s="6" t="n">
        <v>2755</v>
      </c>
      <c r="G94" s="5" t="n">
        <v>2938</v>
      </c>
    </row>
    <row r="95" spans="1:8">
      <c r="A95" s="4" t="s">
        <v>534</v>
      </c>
      <c r="B95" s="4" t="s">
        <v>68</v>
      </c>
    </row>
    <row r="96" spans="1:8">
      <c r="A96" s="4" t="s">
        <v>535</v>
      </c>
      <c r="B96" s="6" t="n">
        <v>471</v>
      </c>
    </row>
    <row r="97" spans="1:8">
      <c r="A97" s="4" t="s">
        <v>554</v>
      </c>
    </row>
    <row r="98" spans="1:8">
      <c r="A98" s="3" t="s">
        <v>532</v>
      </c>
    </row>
    <row r="99" spans="1:8">
      <c r="A99" s="4" t="s">
        <v>533</v>
      </c>
      <c r="B99" s="5" t="n">
        <v>4497</v>
      </c>
      <c r="C99" s="6" t="n">
        <v>4470</v>
      </c>
      <c r="D99" s="6" t="n">
        <v>4477</v>
      </c>
      <c r="E99" s="6" t="n">
        <v>3998</v>
      </c>
      <c r="F99" s="5" t="n">
        <v>3795</v>
      </c>
    </row>
    <row r="100" spans="1:8">
      <c r="A100" s="4" t="s">
        <v>534</v>
      </c>
      <c r="B100" s="4" t="s">
        <v>68</v>
      </c>
    </row>
    <row r="101" spans="1:8">
      <c r="A101" s="4" t="s">
        <v>535</v>
      </c>
      <c r="B101" s="6" t="n">
        <v>607</v>
      </c>
    </row>
    <row r="102" spans="1:8">
      <c r="A102" s="4" t="s">
        <v>555</v>
      </c>
    </row>
    <row r="103" spans="1:8">
      <c r="A103" s="3" t="s">
        <v>532</v>
      </c>
    </row>
    <row r="104" spans="1:8">
      <c r="A104" s="4" t="s">
        <v>533</v>
      </c>
      <c r="B104" s="5" t="n">
        <v>8667</v>
      </c>
      <c r="C104" s="6" t="n">
        <v>8632</v>
      </c>
      <c r="D104" s="6" t="n">
        <v>8876</v>
      </c>
      <c r="E104" s="5" t="n">
        <v>9773</v>
      </c>
    </row>
    <row r="105" spans="1:8">
      <c r="A105" s="4" t="s">
        <v>534</v>
      </c>
      <c r="B105" s="5" t="n">
        <v>30</v>
      </c>
    </row>
    <row r="106" spans="1:8">
      <c r="A106" s="4" t="s">
        <v>535</v>
      </c>
      <c r="B106" s="6" t="n">
        <v>1439</v>
      </c>
    </row>
    <row r="107" spans="1:8">
      <c r="A107" s="4" t="s">
        <v>556</v>
      </c>
    </row>
    <row r="108" spans="1:8">
      <c r="A108" s="3" t="s">
        <v>532</v>
      </c>
    </row>
    <row r="109" spans="1:8">
      <c r="A109" s="4" t="s">
        <v>533</v>
      </c>
      <c r="B109" s="5" t="n">
        <v>14538</v>
      </c>
      <c r="C109" s="6" t="n">
        <v>14837</v>
      </c>
      <c r="D109" s="5" t="n">
        <v>16753</v>
      </c>
    </row>
    <row r="110" spans="1:8">
      <c r="A110" s="4" t="s">
        <v>534</v>
      </c>
      <c r="B110" s="5" t="n">
        <v>40</v>
      </c>
    </row>
    <row r="111" spans="1:8">
      <c r="A111" s="4" t="s">
        <v>535</v>
      </c>
      <c r="B111" s="6" t="n">
        <v>3077</v>
      </c>
    </row>
    <row r="112" spans="1:8">
      <c r="A112" s="4" t="s">
        <v>557</v>
      </c>
    </row>
    <row r="113" spans="1:8">
      <c r="A113" s="3" t="s">
        <v>532</v>
      </c>
    </row>
    <row r="114" spans="1:8">
      <c r="A114" s="4" t="s">
        <v>533</v>
      </c>
      <c r="B114" s="5" t="n">
        <v>16338</v>
      </c>
      <c r="C114" s="5" t="n">
        <v>18109</v>
      </c>
    </row>
    <row r="115" spans="1:8">
      <c r="A115" s="4" t="s">
        <v>534</v>
      </c>
      <c r="B115" s="5" t="n">
        <v>276</v>
      </c>
    </row>
    <row r="116" spans="1:8">
      <c r="A116" s="4" t="s">
        <v>535</v>
      </c>
      <c r="B116" s="6" t="n">
        <v>4212</v>
      </c>
    </row>
    <row r="117" spans="1:8">
      <c r="A117" s="4" t="s">
        <v>558</v>
      </c>
    </row>
    <row r="118" spans="1:8">
      <c r="A118" s="3" t="s">
        <v>532</v>
      </c>
    </row>
    <row r="119" spans="1:8">
      <c r="A119" s="4" t="s">
        <v>533</v>
      </c>
      <c r="B119" s="5" t="n">
        <v>29421</v>
      </c>
    </row>
    <row r="120" spans="1:8">
      <c r="A120" s="4" t="s">
        <v>534</v>
      </c>
      <c r="B120" s="5" t="n">
        <v>3579</v>
      </c>
    </row>
    <row r="121" spans="1:8">
      <c r="A121" s="4" t="s">
        <v>535</v>
      </c>
      <c r="B121" s="6" t="n">
        <v>333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59</v>
      </c>
      <c r="B1" s="2" t="s">
        <v>2</v>
      </c>
      <c r="C1" s="2" t="s">
        <v>39</v>
      </c>
      <c r="D1" s="2" t="s">
        <v>560</v>
      </c>
      <c r="E1" s="2" t="s">
        <v>561</v>
      </c>
      <c r="F1" s="2" t="s">
        <v>562</v>
      </c>
      <c r="G1" s="2" t="s">
        <v>563</v>
      </c>
      <c r="H1" s="2" t="s">
        <v>564</v>
      </c>
    </row>
    <row r="2" spans="1:8">
      <c r="A2" s="4" t="s">
        <v>531</v>
      </c>
    </row>
    <row r="3" spans="1:8">
      <c r="A3" s="3" t="s">
        <v>532</v>
      </c>
    </row>
    <row r="4" spans="1:8">
      <c r="A4" s="4" t="s">
        <v>565</v>
      </c>
      <c r="B4" s="5" t="n">
        <v>56407</v>
      </c>
    </row>
    <row r="5" spans="1:8">
      <c r="A5" s="4" t="s">
        <v>566</v>
      </c>
      <c r="B5" s="6" t="n">
        <v>7367</v>
      </c>
      <c r="C5" s="5" t="n">
        <v>3107</v>
      </c>
    </row>
    <row r="6" spans="1:8">
      <c r="A6" s="4" t="s">
        <v>536</v>
      </c>
    </row>
    <row r="7" spans="1:8">
      <c r="A7" s="3" t="s">
        <v>532</v>
      </c>
    </row>
    <row r="8" spans="1:8">
      <c r="A8" s="4" t="s">
        <v>565</v>
      </c>
      <c r="B8" s="4" t="s">
        <v>68</v>
      </c>
      <c r="C8" s="4" t="s">
        <v>68</v>
      </c>
      <c r="D8" s="4" t="s">
        <v>68</v>
      </c>
      <c r="E8" s="4" t="s">
        <v>68</v>
      </c>
      <c r="F8" s="4" t="s">
        <v>68</v>
      </c>
      <c r="G8" s="4" t="s">
        <v>68</v>
      </c>
      <c r="H8" s="4" t="s">
        <v>68</v>
      </c>
    </row>
    <row r="9" spans="1:8">
      <c r="A9" s="4" t="s">
        <v>537</v>
      </c>
    </row>
    <row r="10" spans="1:8">
      <c r="A10" s="3" t="s">
        <v>532</v>
      </c>
    </row>
    <row r="11" spans="1:8">
      <c r="A11" s="4" t="s">
        <v>565</v>
      </c>
      <c r="B11" s="6" t="n">
        <v>355</v>
      </c>
      <c r="C11" s="6" t="n">
        <v>355</v>
      </c>
      <c r="D11" s="6" t="n">
        <v>355</v>
      </c>
      <c r="E11" s="6" t="n">
        <v>355</v>
      </c>
      <c r="F11" s="6" t="n">
        <v>352</v>
      </c>
      <c r="G11" s="6" t="n">
        <v>309</v>
      </c>
    </row>
    <row r="12" spans="1:8">
      <c r="A12" s="4" t="s">
        <v>538</v>
      </c>
    </row>
    <row r="13" spans="1:8">
      <c r="A13" s="3" t="s">
        <v>532</v>
      </c>
    </row>
    <row r="14" spans="1:8">
      <c r="A14" s="4" t="s">
        <v>565</v>
      </c>
      <c r="B14" s="6" t="n">
        <v>4377</v>
      </c>
      <c r="C14" s="6" t="n">
        <v>4340</v>
      </c>
      <c r="D14" s="6" t="n">
        <v>4058</v>
      </c>
      <c r="E14" s="6" t="n">
        <v>3674</v>
      </c>
      <c r="F14" s="6" t="n">
        <v>2925</v>
      </c>
    </row>
    <row r="15" spans="1:8">
      <c r="A15" s="4" t="s">
        <v>539</v>
      </c>
    </row>
    <row r="16" spans="1:8">
      <c r="A16" s="3" t="s">
        <v>532</v>
      </c>
    </row>
    <row r="17" spans="1:8">
      <c r="A17" s="4" t="s">
        <v>565</v>
      </c>
      <c r="B17" s="6" t="n">
        <v>7430</v>
      </c>
      <c r="C17" s="6" t="n">
        <v>7435</v>
      </c>
      <c r="D17" s="6" t="n">
        <v>7426</v>
      </c>
      <c r="E17" s="6" t="n">
        <v>6867</v>
      </c>
    </row>
    <row r="18" spans="1:8">
      <c r="A18" s="4" t="s">
        <v>540</v>
      </c>
    </row>
    <row r="19" spans="1:8">
      <c r="A19" s="3" t="s">
        <v>532</v>
      </c>
    </row>
    <row r="20" spans="1:8">
      <c r="A20" s="4" t="s">
        <v>565</v>
      </c>
      <c r="B20" s="6" t="n">
        <v>14413</v>
      </c>
      <c r="C20" s="6" t="n">
        <v>14404</v>
      </c>
      <c r="D20" s="6" t="n">
        <v>13745</v>
      </c>
    </row>
    <row r="21" spans="1:8">
      <c r="A21" s="4" t="s">
        <v>541</v>
      </c>
    </row>
    <row r="22" spans="1:8">
      <c r="A22" s="3" t="s">
        <v>532</v>
      </c>
    </row>
    <row r="23" spans="1:8">
      <c r="A23" s="4" t="s">
        <v>565</v>
      </c>
      <c r="B23" s="6" t="n">
        <v>10675</v>
      </c>
      <c r="C23" s="6" t="n">
        <v>9016</v>
      </c>
    </row>
    <row r="24" spans="1:8">
      <c r="A24" s="4" t="s">
        <v>542</v>
      </c>
    </row>
    <row r="25" spans="1:8">
      <c r="A25" s="3" t="s">
        <v>532</v>
      </c>
    </row>
    <row r="26" spans="1:8">
      <c r="A26" s="4" t="s">
        <v>565</v>
      </c>
      <c r="B26" s="6" t="n">
        <v>19157</v>
      </c>
    </row>
    <row r="27" spans="1:8">
      <c r="A27" s="4" t="s">
        <v>543</v>
      </c>
    </row>
    <row r="28" spans="1:8">
      <c r="A28" s="3" t="s">
        <v>532</v>
      </c>
    </row>
    <row r="29" spans="1:8">
      <c r="A29" s="4" t="s">
        <v>565</v>
      </c>
      <c r="B29" s="6" t="n">
        <v>10277</v>
      </c>
    </row>
    <row r="30" spans="1:8">
      <c r="A30" s="4" t="s">
        <v>566</v>
      </c>
      <c r="B30" s="6" t="n">
        <v>2123</v>
      </c>
      <c r="C30" s="6" t="n">
        <v>1410</v>
      </c>
    </row>
    <row r="31" spans="1:8">
      <c r="A31" s="4" t="s">
        <v>544</v>
      </c>
    </row>
    <row r="32" spans="1:8">
      <c r="A32" s="3" t="s">
        <v>532</v>
      </c>
    </row>
    <row r="33" spans="1:8">
      <c r="A33" s="4" t="s">
        <v>565</v>
      </c>
      <c r="B33" s="4" t="s">
        <v>68</v>
      </c>
      <c r="C33" s="4" t="s">
        <v>68</v>
      </c>
      <c r="D33" s="4" t="s">
        <v>68</v>
      </c>
      <c r="E33" s="4" t="s">
        <v>68</v>
      </c>
      <c r="F33" s="4" t="s">
        <v>68</v>
      </c>
      <c r="G33" s="4" t="s">
        <v>68</v>
      </c>
      <c r="H33" s="4" t="s">
        <v>68</v>
      </c>
    </row>
    <row r="34" spans="1:8">
      <c r="A34" s="4" t="s">
        <v>545</v>
      </c>
    </row>
    <row r="35" spans="1:8">
      <c r="A35" s="3" t="s">
        <v>532</v>
      </c>
    </row>
    <row r="36" spans="1:8">
      <c r="A36" s="4" t="s">
        <v>565</v>
      </c>
      <c r="B36" s="6" t="n">
        <v>2358</v>
      </c>
      <c r="C36" s="6" t="n">
        <v>2358</v>
      </c>
      <c r="D36" s="6" t="n">
        <v>2340</v>
      </c>
      <c r="E36" s="6" t="n">
        <v>2346</v>
      </c>
      <c r="F36" s="6" t="n">
        <v>2325</v>
      </c>
      <c r="G36" s="6" t="n">
        <v>2275</v>
      </c>
    </row>
    <row r="37" spans="1:8">
      <c r="A37" s="4" t="s">
        <v>546</v>
      </c>
    </row>
    <row r="38" spans="1:8">
      <c r="A38" s="3" t="s">
        <v>532</v>
      </c>
    </row>
    <row r="39" spans="1:8">
      <c r="A39" s="4" t="s">
        <v>565</v>
      </c>
      <c r="B39" s="6" t="n">
        <v>120</v>
      </c>
      <c r="C39" s="6" t="n">
        <v>120</v>
      </c>
      <c r="D39" s="6" t="n">
        <v>120</v>
      </c>
      <c r="E39" s="6" t="n">
        <v>120</v>
      </c>
      <c r="F39" s="6" t="n">
        <v>99</v>
      </c>
    </row>
    <row r="40" spans="1:8">
      <c r="A40" s="4" t="s">
        <v>547</v>
      </c>
    </row>
    <row r="41" spans="1:8">
      <c r="A41" s="3" t="s">
        <v>532</v>
      </c>
    </row>
    <row r="42" spans="1:8">
      <c r="A42" s="4" t="s">
        <v>565</v>
      </c>
      <c r="B42" s="6" t="n">
        <v>1152</v>
      </c>
      <c r="C42" s="6" t="n">
        <v>1151</v>
      </c>
      <c r="D42" s="6" t="n">
        <v>1112</v>
      </c>
      <c r="E42" s="6" t="n">
        <v>1124</v>
      </c>
    </row>
    <row r="43" spans="1:8">
      <c r="A43" s="4" t="s">
        <v>548</v>
      </c>
    </row>
    <row r="44" spans="1:8">
      <c r="A44" s="3" t="s">
        <v>532</v>
      </c>
    </row>
    <row r="45" spans="1:8">
      <c r="A45" s="4" t="s">
        <v>565</v>
      </c>
      <c r="B45" s="6" t="n">
        <v>-21</v>
      </c>
      <c r="C45" s="6" t="n">
        <v>-25</v>
      </c>
      <c r="D45" s="6" t="n">
        <v>386</v>
      </c>
    </row>
    <row r="46" spans="1:8">
      <c r="A46" s="4" t="s">
        <v>549</v>
      </c>
    </row>
    <row r="47" spans="1:8">
      <c r="A47" s="3" t="s">
        <v>532</v>
      </c>
    </row>
    <row r="48" spans="1:8">
      <c r="A48" s="4" t="s">
        <v>565</v>
      </c>
      <c r="B48" s="6" t="n">
        <v>4899</v>
      </c>
      <c r="C48" s="6" t="n">
        <v>5090</v>
      </c>
    </row>
    <row r="49" spans="1:8">
      <c r="A49" s="4" t="s">
        <v>550</v>
      </c>
    </row>
    <row r="50" spans="1:8">
      <c r="A50" s="3" t="s">
        <v>532</v>
      </c>
    </row>
    <row r="51" spans="1:8">
      <c r="A51" s="4" t="s">
        <v>565</v>
      </c>
      <c r="B51" s="6" t="n">
        <v>1769</v>
      </c>
    </row>
    <row r="52" spans="1:8">
      <c r="A52" s="4" t="s">
        <v>551</v>
      </c>
    </row>
    <row r="53" spans="1:8">
      <c r="A53" s="3" t="s">
        <v>532</v>
      </c>
    </row>
    <row r="54" spans="1:8">
      <c r="A54" s="4" t="s">
        <v>565</v>
      </c>
      <c r="B54" s="6" t="n">
        <v>66684</v>
      </c>
    </row>
    <row r="55" spans="1:8">
      <c r="A55" s="4" t="s">
        <v>566</v>
      </c>
      <c r="B55" s="6" t="n">
        <v>9490</v>
      </c>
      <c r="C55" s="6" t="n">
        <v>4517</v>
      </c>
    </row>
    <row r="56" spans="1:8">
      <c r="A56" s="4" t="s">
        <v>552</v>
      </c>
    </row>
    <row r="57" spans="1:8">
      <c r="A57" s="3" t="s">
        <v>532</v>
      </c>
    </row>
    <row r="58" spans="1:8">
      <c r="A58" s="4" t="s">
        <v>565</v>
      </c>
      <c r="B58" s="4" t="s">
        <v>68</v>
      </c>
      <c r="C58" s="4" t="s">
        <v>68</v>
      </c>
      <c r="D58" s="4" t="s">
        <v>68</v>
      </c>
      <c r="E58" s="4" t="s">
        <v>68</v>
      </c>
      <c r="F58" s="4" t="s">
        <v>68</v>
      </c>
      <c r="G58" s="4" t="s">
        <v>68</v>
      </c>
      <c r="H58" s="5" t="n">
        <v>10</v>
      </c>
    </row>
    <row r="59" spans="1:8">
      <c r="A59" s="4" t="s">
        <v>553</v>
      </c>
    </row>
    <row r="60" spans="1:8">
      <c r="A60" s="3" t="s">
        <v>532</v>
      </c>
    </row>
    <row r="61" spans="1:8">
      <c r="A61" s="4" t="s">
        <v>565</v>
      </c>
      <c r="B61" s="6" t="n">
        <v>2713</v>
      </c>
      <c r="C61" s="6" t="n">
        <v>2713</v>
      </c>
      <c r="D61" s="6" t="n">
        <v>2695</v>
      </c>
      <c r="E61" s="6" t="n">
        <v>2701</v>
      </c>
      <c r="F61" s="6" t="n">
        <v>2677</v>
      </c>
      <c r="G61" s="5" t="n">
        <v>2584</v>
      </c>
    </row>
    <row r="62" spans="1:8">
      <c r="A62" s="4" t="s">
        <v>554</v>
      </c>
    </row>
    <row r="63" spans="1:8">
      <c r="A63" s="3" t="s">
        <v>532</v>
      </c>
    </row>
    <row r="64" spans="1:8">
      <c r="A64" s="4" t="s">
        <v>565</v>
      </c>
      <c r="B64" s="6" t="n">
        <v>4497</v>
      </c>
      <c r="C64" s="6" t="n">
        <v>4460</v>
      </c>
      <c r="D64" s="6" t="n">
        <v>4178</v>
      </c>
      <c r="E64" s="6" t="n">
        <v>3794</v>
      </c>
      <c r="F64" s="5" t="n">
        <v>3024</v>
      </c>
    </row>
    <row r="65" spans="1:8">
      <c r="A65" s="4" t="s">
        <v>555</v>
      </c>
    </row>
    <row r="66" spans="1:8">
      <c r="A66" s="3" t="s">
        <v>532</v>
      </c>
    </row>
    <row r="67" spans="1:8">
      <c r="A67" s="4" t="s">
        <v>565</v>
      </c>
      <c r="B67" s="6" t="n">
        <v>8582</v>
      </c>
      <c r="C67" s="6" t="n">
        <v>8586</v>
      </c>
      <c r="D67" s="6" t="n">
        <v>8538</v>
      </c>
      <c r="E67" s="5" t="n">
        <v>7991</v>
      </c>
    </row>
    <row r="68" spans="1:8">
      <c r="A68" s="4" t="s">
        <v>556</v>
      </c>
    </row>
    <row r="69" spans="1:8">
      <c r="A69" s="3" t="s">
        <v>532</v>
      </c>
    </row>
    <row r="70" spans="1:8">
      <c r="A70" s="4" t="s">
        <v>565</v>
      </c>
      <c r="B70" s="6" t="n">
        <v>14392</v>
      </c>
      <c r="C70" s="6" t="n">
        <v>14379</v>
      </c>
      <c r="D70" s="5" t="n">
        <v>14131</v>
      </c>
    </row>
    <row r="71" spans="1:8">
      <c r="A71" s="4" t="s">
        <v>557</v>
      </c>
    </row>
    <row r="72" spans="1:8">
      <c r="A72" s="3" t="s">
        <v>532</v>
      </c>
    </row>
    <row r="73" spans="1:8">
      <c r="A73" s="4" t="s">
        <v>565</v>
      </c>
      <c r="B73" s="6" t="n">
        <v>15574</v>
      </c>
      <c r="C73" s="5" t="n">
        <v>14106</v>
      </c>
    </row>
    <row r="74" spans="1:8">
      <c r="A74" s="4" t="s">
        <v>558</v>
      </c>
    </row>
    <row r="75" spans="1:8">
      <c r="A75" s="3" t="s">
        <v>532</v>
      </c>
    </row>
    <row r="76" spans="1:8">
      <c r="A76" s="4" t="s">
        <v>565</v>
      </c>
      <c r="B76" s="5" t="n">
        <v>2092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7</v>
      </c>
      <c r="B1" s="2" t="s">
        <v>2</v>
      </c>
      <c r="C1" s="2" t="s">
        <v>39</v>
      </c>
      <c r="D1" s="2" t="s">
        <v>560</v>
      </c>
    </row>
    <row r="2" spans="1:4">
      <c r="A2" s="3" t="s">
        <v>568</v>
      </c>
    </row>
    <row r="3" spans="1:4">
      <c r="A3" s="4" t="s">
        <v>569</v>
      </c>
      <c r="B3" s="5" t="n">
        <v>5661</v>
      </c>
      <c r="C3" s="5" t="n">
        <v>8971</v>
      </c>
      <c r="D3" s="5" t="n">
        <v>3652</v>
      </c>
    </row>
    <row r="4" spans="1:4">
      <c r="A4" s="4" t="s">
        <v>570</v>
      </c>
      <c r="B4" s="6" t="n">
        <v>15151</v>
      </c>
      <c r="C4" s="6" t="n">
        <v>13488</v>
      </c>
      <c r="D4" s="5" t="n">
        <v>6971</v>
      </c>
    </row>
    <row r="5" spans="1:4">
      <c r="A5" s="4" t="s">
        <v>531</v>
      </c>
    </row>
    <row r="6" spans="1:4">
      <c r="A6" s="3" t="s">
        <v>568</v>
      </c>
    </row>
    <row r="7" spans="1:4">
      <c r="A7" s="4" t="s">
        <v>571</v>
      </c>
      <c r="B7" s="6" t="n">
        <v>7367</v>
      </c>
      <c r="C7" s="6" t="n">
        <v>3107</v>
      </c>
    </row>
    <row r="8" spans="1:4">
      <c r="A8" s="4" t="s">
        <v>569</v>
      </c>
      <c r="B8" s="6" t="n">
        <v>1584</v>
      </c>
      <c r="C8" s="6" t="n">
        <v>1562</v>
      </c>
    </row>
    <row r="9" spans="1:4">
      <c r="A9" s="4" t="s">
        <v>543</v>
      </c>
    </row>
    <row r="10" spans="1:4">
      <c r="A10" s="3" t="s">
        <v>568</v>
      </c>
    </row>
    <row r="11" spans="1:4">
      <c r="A11" s="4" t="s">
        <v>571</v>
      </c>
      <c r="B11" s="6" t="n">
        <v>2123</v>
      </c>
      <c r="C11" s="6" t="n">
        <v>1410</v>
      </c>
    </row>
    <row r="12" spans="1:4">
      <c r="A12" s="4" t="s">
        <v>569</v>
      </c>
      <c r="B12" s="6" t="n">
        <v>4077</v>
      </c>
      <c r="C12" s="6" t="n">
        <v>7409</v>
      </c>
    </row>
    <row r="13" spans="1:4">
      <c r="A13" s="4" t="s">
        <v>551</v>
      </c>
    </row>
    <row r="14" spans="1:4">
      <c r="A14" s="3" t="s">
        <v>568</v>
      </c>
    </row>
    <row r="15" spans="1:4">
      <c r="A15" s="4" t="s">
        <v>571</v>
      </c>
      <c r="B15" s="6" t="n">
        <v>9490</v>
      </c>
      <c r="C15" s="6" t="n">
        <v>4517</v>
      </c>
    </row>
    <row r="16" spans="1:4">
      <c r="A16" s="4" t="s">
        <v>569</v>
      </c>
      <c r="B16" s="6" t="n">
        <v>5661</v>
      </c>
      <c r="C16" s="6" t="n">
        <v>8971</v>
      </c>
    </row>
    <row r="17" spans="1:4">
      <c r="A17" s="4" t="s">
        <v>570</v>
      </c>
      <c r="B17" s="5" t="n">
        <v>15151</v>
      </c>
      <c r="C17" s="5" t="n">
        <v>1348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2</v>
      </c>
      <c r="B1" s="2" t="s">
        <v>1</v>
      </c>
    </row>
    <row r="2" spans="1:3">
      <c r="B2" s="2" t="s">
        <v>2</v>
      </c>
      <c r="C2" s="2" t="s">
        <v>39</v>
      </c>
    </row>
    <row r="3" spans="1:3">
      <c r="A3" s="3" t="s">
        <v>203</v>
      </c>
    </row>
    <row r="4" spans="1:3">
      <c r="A4" s="4" t="s">
        <v>573</v>
      </c>
      <c r="B4" s="5" t="n">
        <v>13488</v>
      </c>
      <c r="C4" s="5" t="n">
        <v>6971</v>
      </c>
    </row>
    <row r="5" spans="1:3">
      <c r="A5" s="4" t="s">
        <v>574</v>
      </c>
      <c r="B5" s="6" t="n">
        <v>-8971</v>
      </c>
      <c r="C5" s="6" t="n">
        <v>-3652</v>
      </c>
    </row>
    <row r="6" spans="1:3">
      <c r="A6" s="4" t="s">
        <v>575</v>
      </c>
      <c r="B6" s="6" t="n">
        <v>4517</v>
      </c>
      <c r="C6" s="6" t="n">
        <v>3319</v>
      </c>
    </row>
    <row r="7" spans="1:3">
      <c r="A7" s="4" t="s">
        <v>576</v>
      </c>
      <c r="B7" s="6" t="n">
        <v>29421</v>
      </c>
      <c r="C7" s="6" t="n">
        <v>18109</v>
      </c>
    </row>
    <row r="8" spans="1:3">
      <c r="A8" s="4" t="s">
        <v>577</v>
      </c>
      <c r="B8" s="6" t="n">
        <v>-2008</v>
      </c>
      <c r="C8" s="6" t="n">
        <v>-2209</v>
      </c>
    </row>
    <row r="9" spans="1:3">
      <c r="A9" s="4" t="s">
        <v>578</v>
      </c>
      <c r="B9" s="6" t="n">
        <v>-20926</v>
      </c>
      <c r="C9" s="6" t="n">
        <v>-14106</v>
      </c>
    </row>
    <row r="10" spans="1:3">
      <c r="A10" s="4" t="s">
        <v>579</v>
      </c>
      <c r="B10" s="6" t="n">
        <v>-1514</v>
      </c>
      <c r="C10" s="6" t="n">
        <v>-596</v>
      </c>
    </row>
    <row r="11" spans="1:3">
      <c r="A11" s="4" t="s">
        <v>580</v>
      </c>
      <c r="B11" s="6" t="n">
        <v>9490</v>
      </c>
      <c r="C11" s="6" t="n">
        <v>4517</v>
      </c>
    </row>
    <row r="12" spans="1:3">
      <c r="A12" s="4" t="s">
        <v>581</v>
      </c>
      <c r="B12" s="6" t="n">
        <v>5661</v>
      </c>
      <c r="C12" s="6" t="n">
        <v>8971</v>
      </c>
    </row>
    <row r="13" spans="1:3">
      <c r="A13" s="4" t="s">
        <v>582</v>
      </c>
      <c r="B13" s="5" t="n">
        <v>15151</v>
      </c>
      <c r="C13" s="5" t="n">
        <v>1348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14"/>
  </cols>
  <sheetData>
    <row r="1" spans="1:2">
      <c r="A1" s="1" t="s">
        <v>583</v>
      </c>
      <c r="B1" s="2" t="s">
        <v>2</v>
      </c>
    </row>
    <row r="2" spans="1:2">
      <c r="A2" s="4" t="s">
        <v>531</v>
      </c>
    </row>
    <row r="3" spans="1:2">
      <c r="A3" s="3" t="s">
        <v>568</v>
      </c>
    </row>
    <row r="4" spans="1:2">
      <c r="A4" s="4" t="s">
        <v>388</v>
      </c>
      <c r="B4" s="4" t="s">
        <v>584</v>
      </c>
    </row>
    <row r="5" spans="1:2">
      <c r="A5" s="4" t="s">
        <v>585</v>
      </c>
      <c r="B5" s="4" t="s">
        <v>361</v>
      </c>
    </row>
    <row r="6" spans="1:2">
      <c r="A6" s="4" t="s">
        <v>379</v>
      </c>
      <c r="B6" s="4" t="s">
        <v>586</v>
      </c>
    </row>
    <row r="7" spans="1:2">
      <c r="A7" s="4" t="s">
        <v>587</v>
      </c>
      <c r="B7" s="4" t="s">
        <v>588</v>
      </c>
    </row>
    <row r="8" spans="1:2">
      <c r="A8" s="4" t="s">
        <v>377</v>
      </c>
      <c r="B8" s="4" t="s">
        <v>589</v>
      </c>
    </row>
    <row r="9" spans="1:2">
      <c r="A9" s="4" t="s">
        <v>590</v>
      </c>
      <c r="B9" s="4" t="s">
        <v>591</v>
      </c>
    </row>
    <row r="10" spans="1:2">
      <c r="A10" s="4" t="s">
        <v>543</v>
      </c>
    </row>
    <row r="11" spans="1:2">
      <c r="A11" s="3" t="s">
        <v>568</v>
      </c>
    </row>
    <row r="12" spans="1:2">
      <c r="A12" s="4" t="s">
        <v>388</v>
      </c>
      <c r="B12" s="4" t="s">
        <v>592</v>
      </c>
    </row>
    <row r="13" spans="1:2">
      <c r="A13" s="4" t="s">
        <v>585</v>
      </c>
      <c r="B13" s="4" t="s">
        <v>593</v>
      </c>
    </row>
    <row r="14" spans="1:2">
      <c r="A14" s="4" t="s">
        <v>379</v>
      </c>
      <c r="B14" s="4" t="s">
        <v>594</v>
      </c>
    </row>
    <row r="15" spans="1:2">
      <c r="A15" s="4" t="s">
        <v>587</v>
      </c>
      <c r="B15" s="4" t="s">
        <v>591</v>
      </c>
    </row>
    <row r="16" spans="1:2">
      <c r="A16" s="4" t="s">
        <v>377</v>
      </c>
      <c r="B16" s="4" t="s">
        <v>589</v>
      </c>
    </row>
    <row r="17" spans="1:2">
      <c r="A17" s="4" t="s">
        <v>590</v>
      </c>
      <c r="B17" s="4" t="s">
        <v>591</v>
      </c>
    </row>
    <row r="18" spans="1:2">
      <c r="A18" s="4" t="s">
        <v>551</v>
      </c>
    </row>
    <row r="19" spans="1:2">
      <c r="A19" s="3" t="s">
        <v>568</v>
      </c>
    </row>
    <row r="20" spans="1:2">
      <c r="A20" s="4" t="s">
        <v>388</v>
      </c>
      <c r="B20" s="4" t="s">
        <v>595</v>
      </c>
    </row>
    <row r="21" spans="1:2">
      <c r="A21" s="4" t="s">
        <v>585</v>
      </c>
      <c r="B21" s="4" t="s">
        <v>596</v>
      </c>
    </row>
    <row r="22" spans="1:2">
      <c r="A22" s="4" t="s">
        <v>379</v>
      </c>
      <c r="B22" s="4" t="s">
        <v>586</v>
      </c>
    </row>
    <row r="23" spans="1:2">
      <c r="A23" s="4" t="s">
        <v>587</v>
      </c>
      <c r="B23" s="4" t="s">
        <v>588</v>
      </c>
    </row>
    <row r="24" spans="1:2">
      <c r="A24" s="4" t="s">
        <v>377</v>
      </c>
      <c r="B24" s="4" t="s">
        <v>589</v>
      </c>
    </row>
    <row r="25" spans="1:2">
      <c r="A25" s="4" t="s">
        <v>590</v>
      </c>
      <c r="B25" s="4" t="s">
        <v>59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80"/>
    <col customWidth="1" max="3" min="3" width="14"/>
  </cols>
  <sheetData>
    <row r="1" spans="1:3">
      <c r="A1" s="1" t="s">
        <v>597</v>
      </c>
      <c r="B1" s="2" t="s">
        <v>1</v>
      </c>
    </row>
    <row r="2" spans="1:3">
      <c r="B2" s="2" t="s">
        <v>2</v>
      </c>
      <c r="C2" s="2" t="s">
        <v>39</v>
      </c>
    </row>
    <row r="3" spans="1:3">
      <c r="A3" s="4" t="s">
        <v>598</v>
      </c>
      <c r="B3" s="5" t="n">
        <v>1279</v>
      </c>
      <c r="C3" s="5" t="n">
        <v>70</v>
      </c>
    </row>
    <row r="4" spans="1:3">
      <c r="A4" s="4" t="s">
        <v>599</v>
      </c>
      <c r="B4" s="4" t="s">
        <v>600</v>
      </c>
      <c r="C4" s="4" t="s">
        <v>601</v>
      </c>
    </row>
    <row r="5" spans="1:3">
      <c r="A5" s="4" t="s">
        <v>602</v>
      </c>
      <c r="B5" s="5" t="n">
        <v>-518</v>
      </c>
      <c r="C5" s="5" t="n">
        <v>1198</v>
      </c>
    </row>
    <row r="6" spans="1:3">
      <c r="A6" s="4" t="s">
        <v>603</v>
      </c>
    </row>
    <row r="7" spans="1:3">
      <c r="A7" s="4" t="s">
        <v>604</v>
      </c>
      <c r="B7" s="4" t="s">
        <v>605</v>
      </c>
    </row>
    <row r="8" spans="1:3">
      <c r="A8" s="4" t="s">
        <v>599</v>
      </c>
      <c r="B8" s="4" t="s">
        <v>606</v>
      </c>
    </row>
    <row r="9" spans="1:3">
      <c r="A9" s="4" t="s">
        <v>602</v>
      </c>
      <c r="C9" s="5" t="n">
        <v>46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7</v>
      </c>
      <c r="B1" s="2" t="s">
        <v>1</v>
      </c>
    </row>
    <row r="2" spans="1:3">
      <c r="B2" s="2" t="s">
        <v>2</v>
      </c>
      <c r="C2" s="2" t="s">
        <v>39</v>
      </c>
    </row>
    <row r="3" spans="1:3">
      <c r="A3" s="3" t="s">
        <v>206</v>
      </c>
    </row>
    <row r="4" spans="1:3">
      <c r="A4" s="4" t="s">
        <v>608</v>
      </c>
      <c r="B4" s="5" t="n">
        <v>550</v>
      </c>
      <c r="C4" s="5" t="n">
        <v>795</v>
      </c>
    </row>
    <row r="5" spans="1:3">
      <c r="A5" s="4" t="s">
        <v>609</v>
      </c>
      <c r="B5" s="6" t="n">
        <v>-1068</v>
      </c>
      <c r="C5" s="6" t="n">
        <v>403</v>
      </c>
    </row>
    <row r="6" spans="1:3">
      <c r="A6" s="4" t="s">
        <v>610</v>
      </c>
      <c r="B6" s="5" t="n">
        <v>-518</v>
      </c>
      <c r="C6" s="5" t="n">
        <v>119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1</v>
      </c>
      <c r="B1" s="2" t="s">
        <v>1</v>
      </c>
    </row>
    <row r="2" spans="1:3">
      <c r="B2" s="2" t="s">
        <v>2</v>
      </c>
      <c r="C2" s="2" t="s">
        <v>39</v>
      </c>
    </row>
    <row r="3" spans="1:3">
      <c r="A3" s="3" t="s">
        <v>206</v>
      </c>
    </row>
    <row r="4" spans="1:3">
      <c r="A4" s="4" t="s">
        <v>612</v>
      </c>
      <c r="B4" s="5" t="n">
        <v>60</v>
      </c>
      <c r="C4" s="5" t="n">
        <v>507</v>
      </c>
    </row>
    <row r="5" spans="1:3">
      <c r="A5" s="4" t="s">
        <v>613</v>
      </c>
      <c r="B5" s="6" t="n">
        <v>-3</v>
      </c>
      <c r="C5" s="6" t="n">
        <v>469</v>
      </c>
    </row>
    <row r="6" spans="1:3">
      <c r="A6" s="4" t="s">
        <v>614</v>
      </c>
      <c r="B6" s="6" t="n">
        <v>22</v>
      </c>
      <c r="C6" s="6" t="n">
        <v>15</v>
      </c>
    </row>
    <row r="7" spans="1:3">
      <c r="A7" s="4" t="s">
        <v>615</v>
      </c>
      <c r="B7" s="6" t="n">
        <v>-632</v>
      </c>
      <c r="C7" s="6" t="n">
        <v>207</v>
      </c>
    </row>
    <row r="8" spans="1:3">
      <c r="A8" s="4" t="s">
        <v>616</v>
      </c>
      <c r="B8" s="6" t="n">
        <v>35</v>
      </c>
      <c r="C8" s="4" t="s">
        <v>68</v>
      </c>
    </row>
    <row r="9" spans="1:3">
      <c r="A9" s="4" t="s">
        <v>617</v>
      </c>
      <c r="B9" s="5" t="n">
        <v>-518</v>
      </c>
      <c r="C9" s="5" t="n">
        <v>1198</v>
      </c>
    </row>
    <row r="10" spans="1:3">
      <c r="A10" s="4" t="s">
        <v>618</v>
      </c>
      <c r="B10" s="4" t="s">
        <v>606</v>
      </c>
      <c r="C10" s="4" t="s">
        <v>619</v>
      </c>
    </row>
    <row r="11" spans="1:3">
      <c r="A11" s="4" t="s">
        <v>620</v>
      </c>
      <c r="B11" s="4" t="s">
        <v>621</v>
      </c>
      <c r="C11" s="4" t="s">
        <v>622</v>
      </c>
    </row>
    <row r="12" spans="1:3">
      <c r="A12" s="4" t="s">
        <v>623</v>
      </c>
      <c r="B12" s="4" t="s">
        <v>624</v>
      </c>
      <c r="C12" s="4" t="s">
        <v>625</v>
      </c>
    </row>
    <row r="13" spans="1:3">
      <c r="A13" s="4" t="s">
        <v>626</v>
      </c>
      <c r="B13" s="4" t="s">
        <v>627</v>
      </c>
      <c r="C13" s="4" t="s">
        <v>628</v>
      </c>
    </row>
    <row r="14" spans="1:3">
      <c r="A14" s="4" t="s">
        <v>629</v>
      </c>
      <c r="B14" s="4" t="s">
        <v>630</v>
      </c>
      <c r="C14" s="4" t="s">
        <v>591</v>
      </c>
    </row>
    <row r="15" spans="1:3">
      <c r="A15" s="4" t="s">
        <v>631</v>
      </c>
      <c r="B15" s="4" t="s">
        <v>600</v>
      </c>
      <c r="C15" s="4" t="s">
        <v>60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2</v>
      </c>
      <c r="B1" s="2" t="s">
        <v>1</v>
      </c>
    </row>
    <row r="2" spans="1:3">
      <c r="B2" s="2" t="s">
        <v>2</v>
      </c>
      <c r="C2" s="2" t="s">
        <v>39</v>
      </c>
    </row>
    <row r="3" spans="1:3">
      <c r="A3" s="3" t="s">
        <v>206</v>
      </c>
    </row>
    <row r="4" spans="1:3">
      <c r="A4" s="4" t="s">
        <v>633</v>
      </c>
      <c r="B4" s="4" t="s">
        <v>606</v>
      </c>
      <c r="C4" s="4" t="s">
        <v>61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39</v>
      </c>
    </row>
    <row r="2" spans="1:3">
      <c r="A2" s="3" t="s">
        <v>206</v>
      </c>
    </row>
    <row r="3" spans="1:3">
      <c r="A3" s="4" t="s">
        <v>635</v>
      </c>
      <c r="B3" s="5" t="n">
        <v>87</v>
      </c>
      <c r="C3" s="5" t="n">
        <v>28</v>
      </c>
    </row>
    <row r="4" spans="1:3">
      <c r="A4" s="4" t="s">
        <v>636</v>
      </c>
      <c r="B4" s="6" t="n">
        <v>1983</v>
      </c>
      <c r="C4" s="6" t="n">
        <v>1576</v>
      </c>
    </row>
    <row r="5" spans="1:3">
      <c r="A5" s="4" t="s">
        <v>637</v>
      </c>
      <c r="B5" s="6" t="n">
        <v>257</v>
      </c>
      <c r="C5" s="6" t="n">
        <v>229</v>
      </c>
    </row>
    <row r="6" spans="1:3">
      <c r="A6" s="4" t="s">
        <v>638</v>
      </c>
      <c r="B6" s="6" t="n">
        <v>357</v>
      </c>
      <c r="C6" s="6" t="n">
        <v>95</v>
      </c>
    </row>
    <row r="7" spans="1:3">
      <c r="A7" s="4" t="s">
        <v>639</v>
      </c>
      <c r="B7" s="6" t="n">
        <v>247</v>
      </c>
      <c r="C7" s="4" t="s">
        <v>68</v>
      </c>
    </row>
    <row r="8" spans="1:3">
      <c r="A8" s="4" t="s">
        <v>640</v>
      </c>
      <c r="B8" s="6" t="n">
        <v>216</v>
      </c>
      <c r="C8" s="6" t="n">
        <v>38</v>
      </c>
    </row>
    <row r="9" spans="1:3">
      <c r="A9" s="4" t="s">
        <v>641</v>
      </c>
      <c r="B9" s="6" t="n">
        <v>81</v>
      </c>
      <c r="C9" s="6" t="n">
        <v>107</v>
      </c>
    </row>
    <row r="10" spans="1:3">
      <c r="A10" s="4" t="s">
        <v>642</v>
      </c>
      <c r="B10" s="6" t="n">
        <v>3228</v>
      </c>
      <c r="C10" s="6" t="n">
        <v>2073</v>
      </c>
    </row>
    <row r="11" spans="1:3">
      <c r="A11" s="4" t="s">
        <v>643</v>
      </c>
      <c r="B11" s="6" t="n">
        <v>1913</v>
      </c>
      <c r="C11" s="6" t="n">
        <v>1425</v>
      </c>
    </row>
    <row r="12" spans="1:3">
      <c r="A12" s="4" t="s">
        <v>644</v>
      </c>
      <c r="B12" s="4" t="s">
        <v>68</v>
      </c>
      <c r="C12" s="6" t="n">
        <v>543</v>
      </c>
    </row>
    <row r="13" spans="1:3">
      <c r="A13" s="4" t="s">
        <v>645</v>
      </c>
      <c r="B13" s="6" t="n">
        <v>36</v>
      </c>
      <c r="C13" s="6" t="n">
        <v>35</v>
      </c>
    </row>
    <row r="14" spans="1:3">
      <c r="A14" s="4" t="s">
        <v>646</v>
      </c>
      <c r="B14" s="6" t="n">
        <v>1949</v>
      </c>
      <c r="C14" s="6" t="n">
        <v>2003</v>
      </c>
    </row>
    <row r="15" spans="1:3">
      <c r="A15" s="4" t="s">
        <v>647</v>
      </c>
      <c r="B15" s="5" t="n">
        <v>1279</v>
      </c>
      <c r="C15" s="5" t="n">
        <v>7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7</v>
      </c>
      <c r="B1" s="2" t="s">
        <v>1</v>
      </c>
    </row>
    <row r="2" spans="1:3">
      <c r="B2" s="2" t="s">
        <v>2</v>
      </c>
      <c r="C2" s="2" t="s">
        <v>39</v>
      </c>
    </row>
    <row r="3" spans="1:3">
      <c r="A3" s="3" t="s">
        <v>148</v>
      </c>
    </row>
    <row r="4" spans="1:3">
      <c r="A4" s="4" t="s">
        <v>113</v>
      </c>
      <c r="B4" s="5" t="n">
        <v>804</v>
      </c>
      <c r="C4" s="5" t="n">
        <v>294</v>
      </c>
    </row>
    <row r="5" spans="1:3">
      <c r="A5" s="3" t="s">
        <v>149</v>
      </c>
    </row>
    <row r="6" spans="1:3">
      <c r="A6" s="4" t="s">
        <v>108</v>
      </c>
      <c r="B6" s="6" t="n">
        <v>33</v>
      </c>
      <c r="C6" s="6" t="n">
        <v>372</v>
      </c>
    </row>
    <row r="7" spans="1:3">
      <c r="A7" s="4" t="s">
        <v>150</v>
      </c>
      <c r="B7" s="6" t="n">
        <v>1612</v>
      </c>
      <c r="C7" s="4" t="s">
        <v>68</v>
      </c>
    </row>
    <row r="8" spans="1:3">
      <c r="A8" s="4" t="s">
        <v>151</v>
      </c>
      <c r="B8" s="6" t="n">
        <v>-1069</v>
      </c>
      <c r="C8" s="6" t="n">
        <v>404</v>
      </c>
    </row>
    <row r="9" spans="1:3">
      <c r="A9" s="4" t="s">
        <v>134</v>
      </c>
      <c r="B9" s="6" t="n">
        <v>337</v>
      </c>
      <c r="C9" s="6" t="n">
        <v>31</v>
      </c>
    </row>
    <row r="10" spans="1:3">
      <c r="A10" s="4" t="s">
        <v>152</v>
      </c>
      <c r="B10" s="6" t="n">
        <v>124</v>
      </c>
      <c r="C10" s="6" t="n">
        <v>73</v>
      </c>
    </row>
    <row r="11" spans="1:3">
      <c r="A11" s="4" t="s">
        <v>153</v>
      </c>
      <c r="B11" s="6" t="n">
        <v>215</v>
      </c>
      <c r="C11" s="4" t="s">
        <v>68</v>
      </c>
    </row>
    <row r="12" spans="1:3">
      <c r="A12" s="3" t="s">
        <v>154</v>
      </c>
    </row>
    <row r="13" spans="1:3">
      <c r="A13" s="4" t="s">
        <v>155</v>
      </c>
      <c r="B13" s="6" t="n">
        <v>3111</v>
      </c>
      <c r="C13" s="6" t="n">
        <v>-7908</v>
      </c>
    </row>
    <row r="14" spans="1:3">
      <c r="A14" s="4" t="s">
        <v>156</v>
      </c>
      <c r="B14" s="6" t="n">
        <v>4731</v>
      </c>
      <c r="C14" s="6" t="n">
        <v>-6826</v>
      </c>
    </row>
    <row r="15" spans="1:3">
      <c r="A15" s="4" t="s">
        <v>157</v>
      </c>
      <c r="B15" s="6" t="n">
        <v>1963</v>
      </c>
      <c r="C15" s="6" t="n">
        <v>-1750</v>
      </c>
    </row>
    <row r="16" spans="1:3">
      <c r="A16" s="4" t="s">
        <v>49</v>
      </c>
      <c r="B16" s="6" t="n">
        <v>-2870</v>
      </c>
      <c r="C16" s="6" t="n">
        <v>1192</v>
      </c>
    </row>
    <row r="17" spans="1:3">
      <c r="A17" s="4" t="s">
        <v>47</v>
      </c>
      <c r="B17" s="6" t="n">
        <v>-2326</v>
      </c>
      <c r="C17" s="6" t="n">
        <v>-2396</v>
      </c>
    </row>
    <row r="18" spans="1:3">
      <c r="A18" s="4" t="s">
        <v>59</v>
      </c>
      <c r="B18" s="6" t="n">
        <v>1663</v>
      </c>
      <c r="C18" s="6" t="n">
        <v>6517</v>
      </c>
    </row>
    <row r="19" spans="1:3">
      <c r="A19" s="4" t="s">
        <v>63</v>
      </c>
      <c r="B19" s="6" t="n">
        <v>762</v>
      </c>
      <c r="C19" s="6" t="n">
        <v>-50</v>
      </c>
    </row>
    <row r="20" spans="1:3">
      <c r="A20" s="4" t="s">
        <v>60</v>
      </c>
      <c r="B20" s="6" t="n">
        <v>12384</v>
      </c>
      <c r="C20" s="6" t="n">
        <v>13702</v>
      </c>
    </row>
    <row r="21" spans="1:3">
      <c r="A21" s="4" t="s">
        <v>61</v>
      </c>
      <c r="B21" s="6" t="n">
        <v>3963</v>
      </c>
      <c r="C21" s="6" t="n">
        <v>303</v>
      </c>
    </row>
    <row r="22" spans="1:3">
      <c r="A22" s="4" t="s">
        <v>158</v>
      </c>
      <c r="B22" s="6" t="n">
        <v>-1055</v>
      </c>
      <c r="C22" s="6" t="n">
        <v>1131</v>
      </c>
    </row>
    <row r="23" spans="1:3">
      <c r="A23" s="4" t="s">
        <v>159</v>
      </c>
      <c r="B23" s="6" t="n">
        <v>1412</v>
      </c>
      <c r="C23" s="6" t="n">
        <v>2438</v>
      </c>
    </row>
    <row r="24" spans="1:3">
      <c r="A24" s="4" t="s">
        <v>160</v>
      </c>
      <c r="B24" s="6" t="n">
        <v>24794</v>
      </c>
      <c r="C24" s="6" t="n">
        <v>7527</v>
      </c>
    </row>
    <row r="25" spans="1:3">
      <c r="A25" s="3" t="s">
        <v>161</v>
      </c>
    </row>
    <row r="26" spans="1:3">
      <c r="A26" s="4" t="s">
        <v>162</v>
      </c>
      <c r="B26" s="6" t="n">
        <v>-52</v>
      </c>
      <c r="C26" s="6" t="n">
        <v>-28</v>
      </c>
    </row>
    <row r="27" spans="1:3">
      <c r="A27" s="4" t="s">
        <v>163</v>
      </c>
      <c r="B27" s="6" t="n">
        <v>-32479</v>
      </c>
      <c r="C27" s="6" t="n">
        <v>-30088</v>
      </c>
    </row>
    <row r="28" spans="1:3">
      <c r="A28" s="4" t="s">
        <v>164</v>
      </c>
      <c r="B28" s="6" t="n">
        <v>6451</v>
      </c>
      <c r="C28" s="6" t="n">
        <v>5378</v>
      </c>
    </row>
    <row r="29" spans="1:3">
      <c r="A29" s="4" t="s">
        <v>165</v>
      </c>
      <c r="B29" s="6" t="n">
        <v>-1500</v>
      </c>
      <c r="C29" s="6" t="n">
        <v>-2562</v>
      </c>
    </row>
    <row r="30" spans="1:3">
      <c r="A30" s="4" t="s">
        <v>166</v>
      </c>
      <c r="B30" s="6" t="n">
        <v>737</v>
      </c>
      <c r="C30" s="6" t="n">
        <v>980</v>
      </c>
    </row>
    <row r="31" spans="1:3">
      <c r="A31" s="4" t="s">
        <v>167</v>
      </c>
      <c r="B31" s="6" t="n">
        <v>-55</v>
      </c>
      <c r="C31" s="6" t="n">
        <v>-221</v>
      </c>
    </row>
    <row r="32" spans="1:3">
      <c r="A32" s="4" t="s">
        <v>168</v>
      </c>
      <c r="B32" s="6" t="n">
        <v>-2349</v>
      </c>
      <c r="C32" s="6" t="n">
        <v>-440</v>
      </c>
    </row>
    <row r="33" spans="1:3">
      <c r="A33" s="4" t="s">
        <v>169</v>
      </c>
      <c r="B33" s="6" t="n">
        <v>-29247</v>
      </c>
      <c r="C33" s="6" t="n">
        <v>-26981</v>
      </c>
    </row>
    <row r="34" spans="1:3">
      <c r="A34" s="3" t="s">
        <v>170</v>
      </c>
    </row>
    <row r="35" spans="1:3">
      <c r="A35" s="4" t="s">
        <v>171</v>
      </c>
      <c r="B35" s="6" t="n">
        <v>16493</v>
      </c>
      <c r="C35" s="4" t="s">
        <v>68</v>
      </c>
    </row>
    <row r="36" spans="1:3">
      <c r="A36" s="4" t="s">
        <v>172</v>
      </c>
      <c r="B36" s="4" t="s">
        <v>68</v>
      </c>
      <c r="C36" s="6" t="n">
        <v>224</v>
      </c>
    </row>
    <row r="37" spans="1:3">
      <c r="A37" s="4" t="s">
        <v>173</v>
      </c>
      <c r="B37" s="6" t="n">
        <v>-3300</v>
      </c>
      <c r="C37" s="4" t="s">
        <v>68</v>
      </c>
    </row>
    <row r="38" spans="1:3">
      <c r="A38" s="4" t="s">
        <v>174</v>
      </c>
      <c r="B38" s="6" t="n">
        <v>-1348</v>
      </c>
      <c r="C38" s="6" t="n">
        <v>-240</v>
      </c>
    </row>
    <row r="39" spans="1:3">
      <c r="A39" s="4" t="s">
        <v>175</v>
      </c>
      <c r="B39" s="6" t="n">
        <v>-65</v>
      </c>
      <c r="C39" s="4" t="s">
        <v>68</v>
      </c>
    </row>
    <row r="40" spans="1:3">
      <c r="A40" s="4" t="s">
        <v>176</v>
      </c>
      <c r="B40" s="6" t="n">
        <v>11780</v>
      </c>
      <c r="C40" s="6" t="n">
        <v>-16</v>
      </c>
    </row>
    <row r="41" spans="1:3">
      <c r="A41" s="4" t="s">
        <v>177</v>
      </c>
      <c r="B41" s="6" t="n">
        <v>7327</v>
      </c>
      <c r="C41" s="6" t="n">
        <v>-19470</v>
      </c>
    </row>
    <row r="42" spans="1:3">
      <c r="A42" s="4" t="s">
        <v>178</v>
      </c>
      <c r="B42" s="6" t="n">
        <v>23575</v>
      </c>
      <c r="C42" s="6" t="n">
        <v>43045</v>
      </c>
    </row>
    <row r="43" spans="1:3">
      <c r="A43" s="4" t="s">
        <v>179</v>
      </c>
      <c r="B43" s="6" t="n">
        <v>30902</v>
      </c>
      <c r="C43" s="6" t="n">
        <v>23575</v>
      </c>
    </row>
    <row r="44" spans="1:3">
      <c r="A44" s="3" t="s">
        <v>180</v>
      </c>
    </row>
    <row r="45" spans="1:3">
      <c r="A45" s="4" t="s">
        <v>181</v>
      </c>
      <c r="B45" s="6" t="n">
        <v>1606</v>
      </c>
      <c r="C45" s="6" t="n">
        <v>155</v>
      </c>
    </row>
    <row r="46" spans="1:3">
      <c r="A46" s="3" t="s">
        <v>182</v>
      </c>
    </row>
    <row r="47" spans="1:3">
      <c r="A47" s="4" t="s">
        <v>183</v>
      </c>
      <c r="B47" s="5" t="n">
        <v>118</v>
      </c>
      <c r="C47" s="4" t="s">
        <v>6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8</v>
      </c>
      <c r="B1" s="2" t="s">
        <v>1</v>
      </c>
    </row>
    <row r="2" spans="1:3">
      <c r="B2" s="2" t="s">
        <v>2</v>
      </c>
      <c r="C2" s="2" t="s">
        <v>39</v>
      </c>
    </row>
    <row r="3" spans="1:3">
      <c r="A3" s="3" t="s">
        <v>209</v>
      </c>
    </row>
    <row r="4" spans="1:3">
      <c r="A4" s="4" t="s">
        <v>649</v>
      </c>
      <c r="B4" s="5" t="n">
        <v>804</v>
      </c>
      <c r="C4" s="5" t="n">
        <v>294</v>
      </c>
    </row>
    <row r="5" spans="1:3">
      <c r="A5" s="4" t="s">
        <v>650</v>
      </c>
      <c r="B5" s="6" t="n">
        <v>-1108</v>
      </c>
      <c r="C5" s="4" t="s">
        <v>68</v>
      </c>
    </row>
    <row r="6" spans="1:3">
      <c r="A6" s="4" t="s">
        <v>115</v>
      </c>
      <c r="B6" s="5" t="n">
        <v>-304</v>
      </c>
      <c r="C6" s="5" t="n">
        <v>294</v>
      </c>
    </row>
    <row r="7" spans="1:3">
      <c r="A7" s="4" t="s">
        <v>651</v>
      </c>
      <c r="B7" s="6" t="n">
        <v>5989742</v>
      </c>
      <c r="C7" s="6" t="n">
        <v>5965051</v>
      </c>
    </row>
    <row r="8" spans="1:3">
      <c r="A8" s="4" t="s">
        <v>652</v>
      </c>
      <c r="B8" s="8" t="n">
        <v>-0.05</v>
      </c>
      <c r="C8" s="8" t="n">
        <v>0.05</v>
      </c>
    </row>
    <row r="9" spans="1:3">
      <c r="A9" s="4" t="s">
        <v>651</v>
      </c>
      <c r="B9" s="6" t="n">
        <v>5989742</v>
      </c>
      <c r="C9" s="6" t="n">
        <v>5965051</v>
      </c>
    </row>
    <row r="10" spans="1:3">
      <c r="A10" s="4" t="s">
        <v>653</v>
      </c>
      <c r="B10" s="4" t="s">
        <v>68</v>
      </c>
      <c r="C10" s="6" t="n">
        <v>5045</v>
      </c>
    </row>
    <row r="11" spans="1:3">
      <c r="A11" s="4" t="s">
        <v>654</v>
      </c>
      <c r="B11" s="6" t="n">
        <v>5989742</v>
      </c>
      <c r="C11" s="6" t="n">
        <v>5970096</v>
      </c>
    </row>
    <row r="12" spans="1:3">
      <c r="A12" s="4" t="s">
        <v>655</v>
      </c>
      <c r="B12" s="8" t="n">
        <v>-0.05</v>
      </c>
      <c r="C12" s="8" t="n">
        <v>0.0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56</v>
      </c>
      <c r="C1" s="2" t="s">
        <v>1</v>
      </c>
    </row>
    <row r="2" spans="1:4">
      <c r="C2" s="2" t="s">
        <v>2</v>
      </c>
      <c r="D2" s="2" t="s">
        <v>39</v>
      </c>
    </row>
    <row r="3" spans="1:4">
      <c r="A3" s="3" t="s">
        <v>657</v>
      </c>
    </row>
    <row r="4" spans="1:4">
      <c r="A4" s="4" t="s">
        <v>658</v>
      </c>
      <c r="C4" s="6" t="n">
        <v>2295385</v>
      </c>
      <c r="D4" s="6" t="n">
        <v>2579831</v>
      </c>
    </row>
    <row r="5" spans="1:4">
      <c r="A5" s="4" t="s">
        <v>659</v>
      </c>
    </row>
    <row r="6" spans="1:4">
      <c r="A6" s="3" t="s">
        <v>657</v>
      </c>
    </row>
    <row r="7" spans="1:4">
      <c r="A7" s="4" t="s">
        <v>658</v>
      </c>
      <c r="B7" s="4" t="s">
        <v>660</v>
      </c>
      <c r="C7" s="4" t="s">
        <v>68</v>
      </c>
      <c r="D7" s="6" t="n">
        <v>475000</v>
      </c>
    </row>
    <row r="8" spans="1:4">
      <c r="A8" s="4" t="s">
        <v>661</v>
      </c>
    </row>
    <row r="9" spans="1:4">
      <c r="A9" s="3" t="s">
        <v>657</v>
      </c>
    </row>
    <row r="10" spans="1:4">
      <c r="A10" s="4" t="s">
        <v>658</v>
      </c>
      <c r="C10" s="6" t="n">
        <v>177456</v>
      </c>
      <c r="D10" s="6" t="n">
        <v>177456</v>
      </c>
    </row>
    <row r="11" spans="1:4">
      <c r="A11" s="4" t="s">
        <v>432</v>
      </c>
    </row>
    <row r="12" spans="1:4">
      <c r="A12" s="3" t="s">
        <v>657</v>
      </c>
    </row>
    <row r="13" spans="1:4">
      <c r="A13" s="4" t="s">
        <v>658</v>
      </c>
      <c r="C13" s="6" t="n">
        <v>1906875</v>
      </c>
      <c r="D13" s="6" t="n">
        <v>1906875</v>
      </c>
    </row>
    <row r="14" spans="1:4">
      <c r="A14" s="4" t="s">
        <v>662</v>
      </c>
    </row>
    <row r="15" spans="1:4">
      <c r="A15" s="3" t="s">
        <v>657</v>
      </c>
    </row>
    <row r="16" spans="1:4">
      <c r="A16" s="4" t="s">
        <v>658</v>
      </c>
      <c r="C16" s="6" t="n">
        <v>211054</v>
      </c>
      <c r="D16" s="6" t="n">
        <v>20500</v>
      </c>
    </row>
    <row r="17" spans="1:4"/>
    <row r="18" spans="1:4">
      <c r="A18" s="4" t="s">
        <v>660</v>
      </c>
      <c r="B18" s="4" t="s">
        <v>663</v>
      </c>
    </row>
  </sheetData>
  <mergeCells count="4">
    <mergeCell ref="A1:B2"/>
    <mergeCell ref="C1:D1"/>
    <mergeCell ref="A17:C17"/>
    <mergeCell ref="B18:C18"/>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113"/>
  <sheetViews>
    <sheetView workbookViewId="0">
      <selection activeCell="A1" sqref="A1"/>
    </sheetView>
  </sheetViews>
  <sheetFormatPr baseColWidth="8" defaultRowHeight="15" outlineLevelCol="0"/>
  <cols>
    <col customWidth="1" max="1" min="1" width="80"/>
    <col customWidth="1" max="2" min="2" width="33"/>
    <col customWidth="1" max="3" min="3" width="20"/>
    <col customWidth="1" max="4" min="4" width="19"/>
    <col customWidth="1" max="5" min="5" width="20"/>
    <col customWidth="1" max="6" min="6" width="30"/>
    <col customWidth="1" max="7" min="7" width="23"/>
    <col customWidth="1" max="8" min="8" width="80"/>
    <col customWidth="1" max="9" min="9" width="27"/>
  </cols>
  <sheetData>
    <row r="1" spans="1:9">
      <c r="A1" s="1" t="s">
        <v>664</v>
      </c>
      <c r="B1" s="2" t="s">
        <v>665</v>
      </c>
      <c r="C1" s="2" t="s">
        <v>666</v>
      </c>
      <c r="D1" s="2" t="s">
        <v>667</v>
      </c>
      <c r="E1" s="2" t="s">
        <v>668</v>
      </c>
      <c r="F1" s="2" t="s">
        <v>669</v>
      </c>
      <c r="G1" s="2" t="s">
        <v>670</v>
      </c>
      <c r="H1" s="2" t="s">
        <v>671</v>
      </c>
      <c r="I1" s="2" t="s">
        <v>672</v>
      </c>
    </row>
    <row r="2" spans="1:9">
      <c r="A2" s="3" t="s">
        <v>673</v>
      </c>
    </row>
    <row r="3" spans="1:9">
      <c r="A3" s="4" t="s">
        <v>674</v>
      </c>
      <c r="H3" s="6" t="n">
        <v>354912</v>
      </c>
    </row>
    <row r="4" spans="1:9">
      <c r="A4" s="4" t="s">
        <v>675</v>
      </c>
      <c r="H4" s="4" t="s">
        <v>68</v>
      </c>
      <c r="I4" s="4" t="s">
        <v>68</v>
      </c>
    </row>
    <row r="5" spans="1:9">
      <c r="A5" s="4" t="s">
        <v>676</v>
      </c>
      <c r="H5" s="5" t="n">
        <v>337</v>
      </c>
      <c r="I5" s="5" t="n">
        <v>31</v>
      </c>
    </row>
    <row r="6" spans="1:9">
      <c r="A6" s="4" t="s">
        <v>677</v>
      </c>
      <c r="H6" s="5" t="n">
        <v>808</v>
      </c>
    </row>
    <row r="7" spans="1:9">
      <c r="A7" s="4" t="s">
        <v>678</v>
      </c>
    </row>
    <row r="8" spans="1:9">
      <c r="A8" s="3" t="s">
        <v>673</v>
      </c>
    </row>
    <row r="9" spans="1:9">
      <c r="A9" s="4" t="s">
        <v>675</v>
      </c>
      <c r="F9" s="6" t="n">
        <v>28000</v>
      </c>
    </row>
    <row r="10" spans="1:9">
      <c r="A10" s="4" t="s">
        <v>679</v>
      </c>
      <c r="F10" s="5" t="n">
        <v>8</v>
      </c>
    </row>
    <row r="11" spans="1:9">
      <c r="A11" s="4" t="s">
        <v>680</v>
      </c>
    </row>
    <row r="12" spans="1:9">
      <c r="A12" s="3" t="s">
        <v>673</v>
      </c>
    </row>
    <row r="13" spans="1:9">
      <c r="A13" s="4" t="s">
        <v>674</v>
      </c>
      <c r="H13" s="6" t="n">
        <v>68027</v>
      </c>
    </row>
    <row r="14" spans="1:9">
      <c r="A14" s="4" t="s">
        <v>675</v>
      </c>
      <c r="F14" s="6" t="n">
        <v>68027</v>
      </c>
    </row>
    <row r="15" spans="1:9">
      <c r="A15" s="4" t="s">
        <v>681</v>
      </c>
    </row>
    <row r="16" spans="1:9">
      <c r="A16" s="3" t="s">
        <v>673</v>
      </c>
    </row>
    <row r="17" spans="1:9">
      <c r="A17" s="4" t="s">
        <v>682</v>
      </c>
      <c r="B17" s="6" t="n">
        <v>1000</v>
      </c>
    </row>
    <row r="18" spans="1:9">
      <c r="A18" s="4" t="s">
        <v>683</v>
      </c>
      <c r="B18" s="5" t="n">
        <v>1000</v>
      </c>
    </row>
    <row r="19" spans="1:9">
      <c r="A19" s="4" t="s">
        <v>684</v>
      </c>
    </row>
    <row r="20" spans="1:9">
      <c r="A20" s="3" t="s">
        <v>673</v>
      </c>
    </row>
    <row r="21" spans="1:9">
      <c r="A21" s="4" t="s">
        <v>685</v>
      </c>
      <c r="B21" s="6" t="n">
        <v>50</v>
      </c>
    </row>
    <row r="22" spans="1:9">
      <c r="A22" s="4" t="s">
        <v>686</v>
      </c>
    </row>
    <row r="23" spans="1:9">
      <c r="A23" s="3" t="s">
        <v>673</v>
      </c>
    </row>
    <row r="24" spans="1:9">
      <c r="A24" s="4" t="s">
        <v>687</v>
      </c>
      <c r="B24" s="6" t="n">
        <v>75</v>
      </c>
    </row>
    <row r="25" spans="1:9">
      <c r="A25" s="4" t="s">
        <v>688</v>
      </c>
    </row>
    <row r="26" spans="1:9">
      <c r="A26" s="3" t="s">
        <v>673</v>
      </c>
    </row>
    <row r="27" spans="1:9">
      <c r="A27" s="4" t="s">
        <v>687</v>
      </c>
      <c r="B27" s="6" t="n">
        <v>75</v>
      </c>
    </row>
    <row r="28" spans="1:9">
      <c r="A28" s="4" t="s">
        <v>662</v>
      </c>
    </row>
    <row r="29" spans="1:9">
      <c r="A29" s="3" t="s">
        <v>673</v>
      </c>
    </row>
    <row r="30" spans="1:9">
      <c r="A30" s="4" t="s">
        <v>682</v>
      </c>
      <c r="E30" s="6" t="n">
        <v>108330</v>
      </c>
    </row>
    <row r="31" spans="1:9">
      <c r="A31" s="4" t="s">
        <v>689</v>
      </c>
    </row>
    <row r="32" spans="1:9">
      <c r="A32" s="3" t="s">
        <v>673</v>
      </c>
    </row>
    <row r="33" spans="1:9">
      <c r="A33" s="4" t="s">
        <v>690</v>
      </c>
      <c r="H33" s="4" t="s">
        <v>691</v>
      </c>
    </row>
    <row r="34" spans="1:9">
      <c r="A34" s="4" t="s">
        <v>675</v>
      </c>
      <c r="C34" s="6" t="n">
        <v>136054</v>
      </c>
    </row>
    <row r="35" spans="1:9">
      <c r="A35" s="4" t="s">
        <v>692</v>
      </c>
    </row>
    <row r="36" spans="1:9">
      <c r="A36" s="3" t="s">
        <v>673</v>
      </c>
    </row>
    <row r="37" spans="1:9">
      <c r="A37" s="4" t="s">
        <v>682</v>
      </c>
      <c r="E37" s="6" t="n">
        <v>40000</v>
      </c>
    </row>
    <row r="38" spans="1:9">
      <c r="A38" s="4" t="s">
        <v>693</v>
      </c>
    </row>
    <row r="39" spans="1:9">
      <c r="A39" s="3" t="s">
        <v>673</v>
      </c>
    </row>
    <row r="40" spans="1:9">
      <c r="A40" s="4" t="s">
        <v>682</v>
      </c>
      <c r="E40" s="6" t="n">
        <v>32000</v>
      </c>
    </row>
    <row r="41" spans="1:9">
      <c r="A41" s="4" t="s">
        <v>694</v>
      </c>
    </row>
    <row r="42" spans="1:9">
      <c r="A42" s="3" t="s">
        <v>673</v>
      </c>
    </row>
    <row r="43" spans="1:9">
      <c r="A43" s="4" t="s">
        <v>682</v>
      </c>
      <c r="E43" s="6" t="n">
        <v>3000</v>
      </c>
    </row>
    <row r="44" spans="1:9">
      <c r="A44" s="4" t="s">
        <v>695</v>
      </c>
    </row>
    <row r="45" spans="1:9">
      <c r="A45" s="3" t="s">
        <v>673</v>
      </c>
    </row>
    <row r="46" spans="1:9">
      <c r="A46" s="4" t="s">
        <v>696</v>
      </c>
      <c r="E46" s="4" t="s">
        <v>339</v>
      </c>
    </row>
    <row r="47" spans="1:9">
      <c r="A47" s="4" t="s">
        <v>682</v>
      </c>
      <c r="E47" s="6" t="n">
        <v>6666</v>
      </c>
    </row>
    <row r="48" spans="1:9">
      <c r="A48" s="4" t="s">
        <v>697</v>
      </c>
      <c r="E48" s="4" t="s">
        <v>377</v>
      </c>
    </row>
    <row r="49" spans="1:9">
      <c r="A49" s="4" t="s">
        <v>698</v>
      </c>
    </row>
    <row r="50" spans="1:9">
      <c r="A50" s="3" t="s">
        <v>673</v>
      </c>
    </row>
    <row r="51" spans="1:9">
      <c r="A51" s="4" t="s">
        <v>696</v>
      </c>
      <c r="E51" s="4" t="s">
        <v>339</v>
      </c>
    </row>
    <row r="52" spans="1:9">
      <c r="A52" s="4" t="s">
        <v>682</v>
      </c>
      <c r="E52" s="6" t="n">
        <v>6666</v>
      </c>
    </row>
    <row r="53" spans="1:9">
      <c r="A53" s="4" t="s">
        <v>697</v>
      </c>
      <c r="E53" s="4" t="s">
        <v>377</v>
      </c>
    </row>
    <row r="54" spans="1:9">
      <c r="A54" s="4" t="s">
        <v>699</v>
      </c>
    </row>
    <row r="55" spans="1:9">
      <c r="A55" s="3" t="s">
        <v>673</v>
      </c>
    </row>
    <row r="56" spans="1:9">
      <c r="A56" s="4" t="s">
        <v>696</v>
      </c>
      <c r="E56" s="4" t="s">
        <v>339</v>
      </c>
    </row>
    <row r="57" spans="1:9">
      <c r="A57" s="4" t="s">
        <v>682</v>
      </c>
      <c r="D57" s="6" t="n">
        <v>6666</v>
      </c>
      <c r="E57" s="6" t="n">
        <v>6666</v>
      </c>
    </row>
    <row r="58" spans="1:9">
      <c r="A58" s="4" t="s">
        <v>697</v>
      </c>
      <c r="E58" s="4" t="s">
        <v>377</v>
      </c>
    </row>
    <row r="59" spans="1:9">
      <c r="A59" s="4" t="s">
        <v>700</v>
      </c>
    </row>
    <row r="60" spans="1:9">
      <c r="A60" s="3" t="s">
        <v>673</v>
      </c>
    </row>
    <row r="61" spans="1:9">
      <c r="A61" s="4" t="s">
        <v>696</v>
      </c>
      <c r="E61" s="4" t="s">
        <v>339</v>
      </c>
    </row>
    <row r="62" spans="1:9">
      <c r="A62" s="4" t="s">
        <v>682</v>
      </c>
      <c r="E62" s="6" t="n">
        <v>6666</v>
      </c>
    </row>
    <row r="63" spans="1:9">
      <c r="A63" s="4" t="s">
        <v>697</v>
      </c>
      <c r="E63" s="4" t="s">
        <v>377</v>
      </c>
    </row>
    <row r="64" spans="1:9">
      <c r="A64" s="4" t="s">
        <v>701</v>
      </c>
    </row>
    <row r="65" spans="1:9">
      <c r="A65" s="3" t="s">
        <v>673</v>
      </c>
    </row>
    <row r="66" spans="1:9">
      <c r="A66" s="4" t="s">
        <v>696</v>
      </c>
      <c r="E66" s="4" t="s">
        <v>339</v>
      </c>
    </row>
    <row r="67" spans="1:9">
      <c r="A67" s="4" t="s">
        <v>682</v>
      </c>
      <c r="E67" s="6" t="n">
        <v>6666</v>
      </c>
    </row>
    <row r="68" spans="1:9">
      <c r="A68" s="4" t="s">
        <v>697</v>
      </c>
      <c r="E68" s="4" t="s">
        <v>377</v>
      </c>
    </row>
    <row r="69" spans="1:9">
      <c r="A69" s="4" t="s">
        <v>702</v>
      </c>
    </row>
    <row r="70" spans="1:9">
      <c r="A70" s="3" t="s">
        <v>673</v>
      </c>
    </row>
    <row r="71" spans="1:9">
      <c r="A71" s="4" t="s">
        <v>683</v>
      </c>
      <c r="B71" s="5" t="n">
        <v>40</v>
      </c>
    </row>
    <row r="72" spans="1:9">
      <c r="A72" s="4" t="s">
        <v>703</v>
      </c>
      <c r="B72" s="6" t="n">
        <v>40</v>
      </c>
    </row>
    <row r="73" spans="1:9">
      <c r="A73" s="4" t="s">
        <v>704</v>
      </c>
      <c r="B73" s="6" t="n">
        <v>5714</v>
      </c>
    </row>
    <row r="74" spans="1:9">
      <c r="A74" s="4" t="s">
        <v>705</v>
      </c>
    </row>
    <row r="75" spans="1:9">
      <c r="A75" s="3" t="s">
        <v>673</v>
      </c>
    </row>
    <row r="76" spans="1:9">
      <c r="A76" s="4" t="s">
        <v>683</v>
      </c>
      <c r="B76" s="5" t="n">
        <v>40</v>
      </c>
    </row>
    <row r="77" spans="1:9">
      <c r="A77" s="4" t="s">
        <v>704</v>
      </c>
      <c r="B77" s="6" t="n">
        <v>5714</v>
      </c>
    </row>
    <row r="78" spans="1:9">
      <c r="A78" s="4" t="s">
        <v>706</v>
      </c>
    </row>
    <row r="79" spans="1:9">
      <c r="A79" s="3" t="s">
        <v>673</v>
      </c>
    </row>
    <row r="80" spans="1:9">
      <c r="A80" s="4" t="s">
        <v>683</v>
      </c>
      <c r="B80" s="5" t="n">
        <v>40</v>
      </c>
    </row>
    <row r="81" spans="1:9">
      <c r="A81" s="4" t="s">
        <v>704</v>
      </c>
      <c r="B81" s="6" t="n">
        <v>5714</v>
      </c>
    </row>
    <row r="82" spans="1:9">
      <c r="A82" s="4" t="s">
        <v>707</v>
      </c>
    </row>
    <row r="83" spans="1:9">
      <c r="A83" s="3" t="s">
        <v>673</v>
      </c>
    </row>
    <row r="84" spans="1:9">
      <c r="A84" s="4" t="s">
        <v>683</v>
      </c>
      <c r="B84" s="5" t="n">
        <v>40</v>
      </c>
    </row>
    <row r="85" spans="1:9">
      <c r="A85" s="4" t="s">
        <v>704</v>
      </c>
      <c r="B85" s="6" t="n">
        <v>5714</v>
      </c>
    </row>
    <row r="86" spans="1:9">
      <c r="A86" s="4" t="s">
        <v>708</v>
      </c>
    </row>
    <row r="87" spans="1:9">
      <c r="A87" s="3" t="s">
        <v>673</v>
      </c>
    </row>
    <row r="88" spans="1:9">
      <c r="A88" s="4" t="s">
        <v>683</v>
      </c>
      <c r="B88" s="5" t="n">
        <v>40</v>
      </c>
    </row>
    <row r="89" spans="1:9">
      <c r="A89" s="4" t="s">
        <v>704</v>
      </c>
      <c r="B89" s="6" t="n">
        <v>5714</v>
      </c>
    </row>
    <row r="90" spans="1:9">
      <c r="A90" s="4" t="s">
        <v>709</v>
      </c>
    </row>
    <row r="91" spans="1:9">
      <c r="A91" s="3" t="s">
        <v>673</v>
      </c>
    </row>
    <row r="92" spans="1:9">
      <c r="A92" s="4" t="s">
        <v>683</v>
      </c>
      <c r="B92" s="5" t="n">
        <v>40</v>
      </c>
    </row>
    <row r="93" spans="1:9">
      <c r="A93" s="4" t="s">
        <v>704</v>
      </c>
      <c r="B93" s="6" t="n">
        <v>5714</v>
      </c>
    </row>
    <row r="94" spans="1:9">
      <c r="A94" s="4" t="s">
        <v>710</v>
      </c>
    </row>
    <row r="95" spans="1:9">
      <c r="A95" s="3" t="s">
        <v>673</v>
      </c>
    </row>
    <row r="96" spans="1:9">
      <c r="A96" s="4" t="s">
        <v>687</v>
      </c>
      <c r="B96" s="5" t="n">
        <v>15</v>
      </c>
    </row>
    <row r="97" spans="1:9">
      <c r="A97" s="4" t="s">
        <v>711</v>
      </c>
    </row>
    <row r="98" spans="1:9">
      <c r="A98" s="3" t="s">
        <v>673</v>
      </c>
    </row>
    <row r="99" spans="1:9">
      <c r="A99" s="4" t="s">
        <v>687</v>
      </c>
      <c r="B99" s="6" t="n">
        <v>5</v>
      </c>
    </row>
    <row r="100" spans="1:9">
      <c r="A100" s="4" t="s">
        <v>712</v>
      </c>
    </row>
    <row r="101" spans="1:9">
      <c r="A101" s="3" t="s">
        <v>673</v>
      </c>
    </row>
    <row r="102" spans="1:9">
      <c r="A102" s="4" t="s">
        <v>687</v>
      </c>
      <c r="B102" s="5" t="n">
        <v>2</v>
      </c>
    </row>
    <row r="103" spans="1:9">
      <c r="A103" s="4" t="s">
        <v>713</v>
      </c>
    </row>
    <row r="104" spans="1:9">
      <c r="A104" s="3" t="s">
        <v>673</v>
      </c>
    </row>
    <row r="105" spans="1:9">
      <c r="A105" s="4" t="s">
        <v>714</v>
      </c>
      <c r="D105" s="6" t="n">
        <v>300000</v>
      </c>
    </row>
    <row r="106" spans="1:9">
      <c r="A106" s="4" t="s">
        <v>715</v>
      </c>
    </row>
    <row r="107" spans="1:9">
      <c r="A107" s="3" t="s">
        <v>673</v>
      </c>
    </row>
    <row r="108" spans="1:9">
      <c r="A108" s="4" t="s">
        <v>696</v>
      </c>
      <c r="G108" s="4" t="s">
        <v>716</v>
      </c>
    </row>
    <row r="109" spans="1:9">
      <c r="A109" s="4" t="s">
        <v>717</v>
      </c>
      <c r="G109" s="5" t="n">
        <v>10</v>
      </c>
    </row>
    <row r="110" spans="1:9">
      <c r="A110" s="4" t="s">
        <v>718</v>
      </c>
    </row>
    <row r="111" spans="1:9">
      <c r="A111" s="3" t="s">
        <v>673</v>
      </c>
    </row>
    <row r="112" spans="1:9">
      <c r="A112" s="4" t="s">
        <v>696</v>
      </c>
      <c r="G112" s="4" t="s">
        <v>716</v>
      </c>
    </row>
    <row r="113" spans="1:9">
      <c r="A113" s="4" t="s">
        <v>717</v>
      </c>
      <c r="G113" s="5" t="n">
        <v>1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9</v>
      </c>
      <c r="B1" s="2" t="s">
        <v>1</v>
      </c>
    </row>
    <row r="2" spans="1:3">
      <c r="B2" s="2" t="s">
        <v>2</v>
      </c>
      <c r="C2" s="2" t="s">
        <v>39</v>
      </c>
    </row>
    <row r="3" spans="1:3">
      <c r="A3" s="3" t="s">
        <v>212</v>
      </c>
    </row>
    <row r="4" spans="1:3">
      <c r="A4" s="4" t="s">
        <v>720</v>
      </c>
      <c r="B4" s="6" t="n">
        <v>21296</v>
      </c>
      <c r="C4" s="6" t="n">
        <v>42591</v>
      </c>
    </row>
    <row r="5" spans="1:3">
      <c r="A5" s="4" t="s">
        <v>721</v>
      </c>
      <c r="B5" s="4" t="s">
        <v>68</v>
      </c>
      <c r="C5" s="4" t="s">
        <v>68</v>
      </c>
    </row>
    <row r="6" spans="1:3">
      <c r="A6" s="4" t="s">
        <v>722</v>
      </c>
      <c r="B6" s="6" t="n">
        <v>-21296</v>
      </c>
      <c r="C6" s="6" t="n">
        <v>-21295</v>
      </c>
    </row>
    <row r="7" spans="1:3">
      <c r="A7" s="4" t="s">
        <v>723</v>
      </c>
      <c r="B7" s="4" t="s">
        <v>68</v>
      </c>
      <c r="C7" s="4" t="s">
        <v>68</v>
      </c>
    </row>
    <row r="8" spans="1:3">
      <c r="A8" s="4" t="s">
        <v>724</v>
      </c>
      <c r="B8" s="4" t="s">
        <v>68</v>
      </c>
      <c r="C8" s="6" t="n">
        <v>21296</v>
      </c>
    </row>
    <row r="9" spans="1:3">
      <c r="A9" s="4" t="s">
        <v>725</v>
      </c>
      <c r="B9" s="8" t="n">
        <v>1.07</v>
      </c>
      <c r="C9" s="8" t="n">
        <v>1.07</v>
      </c>
    </row>
    <row r="10" spans="1:3">
      <c r="A10" s="4" t="s">
        <v>726</v>
      </c>
      <c r="B10" s="4" t="s">
        <v>68</v>
      </c>
      <c r="C10" s="4" t="s">
        <v>68</v>
      </c>
    </row>
    <row r="11" spans="1:3">
      <c r="A11" s="4" t="s">
        <v>727</v>
      </c>
      <c r="B11" s="9" t="n">
        <v>1.07</v>
      </c>
      <c r="C11" s="9" t="n">
        <v>1.07</v>
      </c>
    </row>
    <row r="12" spans="1:3">
      <c r="A12" s="4" t="s">
        <v>728</v>
      </c>
      <c r="B12" s="4" t="s">
        <v>68</v>
      </c>
      <c r="C12" s="4" t="s">
        <v>68</v>
      </c>
    </row>
    <row r="13" spans="1:3">
      <c r="A13" s="4" t="s">
        <v>729</v>
      </c>
      <c r="B13" s="4" t="s">
        <v>68</v>
      </c>
      <c r="C13" s="8" t="n">
        <v>1.0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0</v>
      </c>
      <c r="B1" s="2" t="s">
        <v>1</v>
      </c>
    </row>
    <row r="2" spans="1:3">
      <c r="B2" s="2" t="s">
        <v>2</v>
      </c>
      <c r="C2" s="2" t="s">
        <v>39</v>
      </c>
    </row>
    <row r="3" spans="1:3">
      <c r="A3" s="4" t="s">
        <v>731</v>
      </c>
      <c r="B3" s="4" t="s">
        <v>68</v>
      </c>
      <c r="C3" s="4" t="s">
        <v>68</v>
      </c>
    </row>
    <row r="4" spans="1:3">
      <c r="A4" s="4" t="s">
        <v>732</v>
      </c>
    </row>
    <row r="5" spans="1:3">
      <c r="A5" s="4" t="s">
        <v>733</v>
      </c>
      <c r="B5" s="4" t="s">
        <v>734</v>
      </c>
    </row>
    <row r="6" spans="1:3">
      <c r="A6" s="4" t="s">
        <v>735</v>
      </c>
      <c r="B6" s="5" t="n">
        <v>8</v>
      </c>
    </row>
    <row r="7" spans="1:3">
      <c r="A7" s="4" t="s">
        <v>736</v>
      </c>
      <c r="B7" s="4" t="s">
        <v>737</v>
      </c>
    </row>
    <row r="8" spans="1:3">
      <c r="A8" s="4" t="s">
        <v>738</v>
      </c>
      <c r="B8" s="4" t="s">
        <v>739</v>
      </c>
    </row>
    <row r="9" spans="1:3">
      <c r="A9" s="4" t="s">
        <v>740</v>
      </c>
      <c r="B9" s="6" t="n">
        <v>163301</v>
      </c>
    </row>
    <row r="10" spans="1:3">
      <c r="A10" s="4" t="s">
        <v>741</v>
      </c>
      <c r="B10" s="6" t="n">
        <v>163301</v>
      </c>
    </row>
    <row r="11" spans="1:3">
      <c r="A11" s="4" t="s">
        <v>731</v>
      </c>
      <c r="B11" s="8" t="n">
        <v>1.06</v>
      </c>
    </row>
    <row r="12" spans="1:3">
      <c r="A12" s="4" t="s">
        <v>742</v>
      </c>
      <c r="B12" s="4" t="s">
        <v>68</v>
      </c>
    </row>
    <row r="13" spans="1:3">
      <c r="A13" s="4" t="s">
        <v>743</v>
      </c>
    </row>
    <row r="14" spans="1:3">
      <c r="A14" s="4" t="s">
        <v>733</v>
      </c>
      <c r="B14" s="4" t="s">
        <v>744</v>
      </c>
    </row>
    <row r="15" spans="1:3">
      <c r="A15" s="4" t="s">
        <v>735</v>
      </c>
      <c r="B15" s="8" t="n">
        <v>8.69</v>
      </c>
    </row>
    <row r="16" spans="1:3">
      <c r="A16" s="4" t="s">
        <v>736</v>
      </c>
      <c r="B16" s="4" t="s">
        <v>745</v>
      </c>
    </row>
    <row r="17" spans="1:3">
      <c r="A17" s="4" t="s">
        <v>738</v>
      </c>
      <c r="B17" s="4" t="s">
        <v>746</v>
      </c>
    </row>
    <row r="18" spans="1:3">
      <c r="A18" s="4" t="s">
        <v>740</v>
      </c>
      <c r="B18" s="6" t="n">
        <v>14155</v>
      </c>
    </row>
    <row r="19" spans="1:3">
      <c r="A19" s="4" t="s">
        <v>741</v>
      </c>
      <c r="B19" s="6" t="n">
        <v>14155</v>
      </c>
    </row>
    <row r="20" spans="1:3">
      <c r="A20" s="4" t="s">
        <v>731</v>
      </c>
      <c r="B20" s="8" t="n">
        <v>1.15</v>
      </c>
    </row>
    <row r="21" spans="1:3">
      <c r="A21" s="4" t="s">
        <v>742</v>
      </c>
      <c r="B21" s="4" t="s">
        <v>6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7</v>
      </c>
      <c r="B1" s="2" t="s">
        <v>1</v>
      </c>
    </row>
    <row r="2" spans="1:3">
      <c r="B2" s="2" t="s">
        <v>2</v>
      </c>
      <c r="C2" s="2" t="s">
        <v>39</v>
      </c>
    </row>
    <row r="3" spans="1:3">
      <c r="A3" s="4" t="s">
        <v>748</v>
      </c>
      <c r="B3" s="6" t="n">
        <v>128830</v>
      </c>
      <c r="C3" s="6" t="n">
        <v>20500</v>
      </c>
    </row>
    <row r="4" spans="1:3">
      <c r="A4" s="4" t="s">
        <v>749</v>
      </c>
      <c r="B4" s="6" t="n">
        <v>171338</v>
      </c>
      <c r="C4" s="6" t="n">
        <v>108330</v>
      </c>
    </row>
    <row r="5" spans="1:3">
      <c r="A5" s="4" t="s">
        <v>750</v>
      </c>
      <c r="B5" s="6" t="n">
        <v>-26998</v>
      </c>
      <c r="C5" s="4" t="s">
        <v>68</v>
      </c>
    </row>
    <row r="6" spans="1:3">
      <c r="A6" s="4" t="s">
        <v>751</v>
      </c>
      <c r="B6" s="6" t="n">
        <v>-136054</v>
      </c>
      <c r="C6" s="4" t="s">
        <v>68</v>
      </c>
    </row>
    <row r="7" spans="1:3">
      <c r="A7" s="4" t="s">
        <v>752</v>
      </c>
      <c r="B7" s="6" t="n">
        <v>137116</v>
      </c>
      <c r="C7" s="6" t="n">
        <v>128830</v>
      </c>
    </row>
    <row r="8" spans="1:3">
      <c r="A8" s="4" t="s">
        <v>753</v>
      </c>
      <c r="B8" s="8" t="n">
        <v>6.27</v>
      </c>
      <c r="C8" s="8" t="n">
        <v>1.34</v>
      </c>
    </row>
    <row r="9" spans="1:3">
      <c r="A9" s="4" t="s">
        <v>754</v>
      </c>
      <c r="B9" s="9" t="n">
        <v>7.48</v>
      </c>
      <c r="C9" s="9" t="n">
        <v>7.2</v>
      </c>
    </row>
    <row r="10" spans="1:3">
      <c r="A10" s="4" t="s">
        <v>755</v>
      </c>
      <c r="B10" s="9" t="n">
        <v>7.2</v>
      </c>
      <c r="C10" s="4" t="s">
        <v>68</v>
      </c>
    </row>
    <row r="11" spans="1:3">
      <c r="A11" s="4" t="s">
        <v>756</v>
      </c>
      <c r="B11" s="9" t="n">
        <v>7.6</v>
      </c>
      <c r="C11" s="4" t="s">
        <v>68</v>
      </c>
    </row>
    <row r="12" spans="1:3">
      <c r="A12" s="4" t="s">
        <v>757</v>
      </c>
      <c r="B12" s="8" t="n">
        <v>6.27</v>
      </c>
      <c r="C12" s="8" t="n">
        <v>6.2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7"/>
    <col customWidth="1" max="2" min="2" width="30"/>
  </cols>
  <sheetData>
    <row r="1" spans="1:2">
      <c r="A1" s="1" t="s">
        <v>758</v>
      </c>
      <c r="B1" s="2" t="s">
        <v>1</v>
      </c>
    </row>
    <row r="2" spans="1:2">
      <c r="B2" s="2" t="s">
        <v>759</v>
      </c>
    </row>
    <row r="3" spans="1:2">
      <c r="A3" s="4" t="s">
        <v>760</v>
      </c>
    </row>
    <row r="4" spans="1:2">
      <c r="A4" s="4" t="s">
        <v>733</v>
      </c>
      <c r="B4" s="4" t="s">
        <v>734</v>
      </c>
    </row>
    <row r="5" spans="1:2">
      <c r="A5" s="4" t="s">
        <v>761</v>
      </c>
      <c r="B5" s="8" t="n">
        <v>9.6</v>
      </c>
    </row>
    <row r="6" spans="1:2">
      <c r="A6" s="4" t="s">
        <v>736</v>
      </c>
      <c r="B6" s="4" t="s">
        <v>737</v>
      </c>
    </row>
    <row r="7" spans="1:2">
      <c r="A7" s="4" t="s">
        <v>762</v>
      </c>
      <c r="B7" s="4" t="s">
        <v>763</v>
      </c>
    </row>
    <row r="8" spans="1:2">
      <c r="A8" s="4" t="s">
        <v>764</v>
      </c>
      <c r="B8" s="6" t="n">
        <v>312500</v>
      </c>
    </row>
    <row r="9" spans="1:2">
      <c r="A9" s="4" t="s">
        <v>765</v>
      </c>
    </row>
    <row r="10" spans="1:2">
      <c r="A10" s="4" t="s">
        <v>733</v>
      </c>
      <c r="B10" s="4" t="s">
        <v>734</v>
      </c>
    </row>
    <row r="11" spans="1:2">
      <c r="A11" s="4" t="s">
        <v>761</v>
      </c>
      <c r="B11" s="5" t="n">
        <v>10</v>
      </c>
    </row>
    <row r="12" spans="1:2">
      <c r="A12" s="4" t="s">
        <v>736</v>
      </c>
      <c r="B12" s="4" t="s">
        <v>737</v>
      </c>
    </row>
    <row r="13" spans="1:2">
      <c r="A13" s="4" t="s">
        <v>762</v>
      </c>
      <c r="B13" s="4" t="s">
        <v>763</v>
      </c>
    </row>
    <row r="14" spans="1:2">
      <c r="A14" s="4" t="s">
        <v>764</v>
      </c>
      <c r="B14" s="6" t="n">
        <v>94375</v>
      </c>
    </row>
    <row r="15" spans="1:2">
      <c r="A15" s="4" t="s">
        <v>766</v>
      </c>
    </row>
    <row r="16" spans="1:2">
      <c r="A16" s="4" t="s">
        <v>733</v>
      </c>
      <c r="B16" s="4" t="s">
        <v>767</v>
      </c>
    </row>
    <row r="17" spans="1:2">
      <c r="A17" s="4" t="s">
        <v>761</v>
      </c>
      <c r="B17" s="5" t="n">
        <v>15</v>
      </c>
    </row>
    <row r="18" spans="1:2">
      <c r="A18" s="4" t="s">
        <v>736</v>
      </c>
      <c r="B18" s="4" t="s">
        <v>768</v>
      </c>
    </row>
    <row r="19" spans="1:2">
      <c r="A19" s="4" t="s">
        <v>762</v>
      </c>
      <c r="B19" s="4" t="s">
        <v>769</v>
      </c>
    </row>
    <row r="20" spans="1:2">
      <c r="A20" s="4" t="s">
        <v>764</v>
      </c>
      <c r="B20" s="6" t="n">
        <v>150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70</v>
      </c>
      <c r="B1" s="2" t="s">
        <v>771</v>
      </c>
      <c r="C1" s="2" t="s">
        <v>772</v>
      </c>
      <c r="D1" s="2" t="s">
        <v>773</v>
      </c>
      <c r="E1" s="2" t="s">
        <v>774</v>
      </c>
      <c r="F1" s="2" t="s">
        <v>2</v>
      </c>
      <c r="G1" s="2" t="s">
        <v>39</v>
      </c>
    </row>
    <row r="2" spans="1:7">
      <c r="A2" s="4" t="s">
        <v>775</v>
      </c>
      <c r="F2" s="5" t="n">
        <v>25</v>
      </c>
      <c r="G2" s="5" t="n">
        <v>25</v>
      </c>
    </row>
    <row r="3" spans="1:7">
      <c r="A3" s="4" t="s">
        <v>776</v>
      </c>
      <c r="F3" s="5" t="n">
        <v>54</v>
      </c>
    </row>
    <row r="4" spans="1:7">
      <c r="A4" s="4" t="s">
        <v>777</v>
      </c>
      <c r="G4" s="5" t="n">
        <v>224</v>
      </c>
    </row>
    <row r="5" spans="1:7">
      <c r="A5" s="4" t="s">
        <v>778</v>
      </c>
      <c r="F5" s="4" t="s">
        <v>349</v>
      </c>
    </row>
    <row r="6" spans="1:7">
      <c r="A6" s="4" t="s">
        <v>779</v>
      </c>
      <c r="F6" s="6" t="n">
        <v>700000</v>
      </c>
      <c r="G6" s="6" t="n">
        <v>0</v>
      </c>
    </row>
    <row r="7" spans="1:7">
      <c r="A7" s="4" t="s">
        <v>780</v>
      </c>
    </row>
    <row r="8" spans="1:7">
      <c r="A8" s="4" t="s">
        <v>781</v>
      </c>
      <c r="C8" s="6" t="n">
        <v>60000</v>
      </c>
    </row>
    <row r="9" spans="1:7">
      <c r="A9" s="4" t="s">
        <v>782</v>
      </c>
      <c r="F9" s="4" t="s">
        <v>783</v>
      </c>
    </row>
    <row r="10" spans="1:7">
      <c r="A10" s="4" t="s">
        <v>775</v>
      </c>
      <c r="F10" s="5" t="n">
        <v>2</v>
      </c>
    </row>
    <row r="11" spans="1:7">
      <c r="A11" s="4" t="s">
        <v>784</v>
      </c>
      <c r="F11" s="5" t="n">
        <v>1108</v>
      </c>
    </row>
    <row r="12" spans="1:7">
      <c r="A12" s="4" t="s">
        <v>785</v>
      </c>
      <c r="F12" s="5" t="n">
        <v>25</v>
      </c>
    </row>
    <row r="13" spans="1:7">
      <c r="A13" s="4" t="s">
        <v>786</v>
      </c>
      <c r="F13" s="5" t="n">
        <v>25</v>
      </c>
    </row>
    <row r="14" spans="1:7">
      <c r="A14" s="4" t="s">
        <v>787</v>
      </c>
    </row>
    <row r="15" spans="1:7">
      <c r="A15" s="4" t="s">
        <v>788</v>
      </c>
      <c r="F15" s="5" t="n">
        <v>16500</v>
      </c>
    </row>
    <row r="16" spans="1:7">
      <c r="A16" s="4" t="s">
        <v>776</v>
      </c>
      <c r="F16" s="5" t="n">
        <v>1500</v>
      </c>
    </row>
    <row r="17" spans="1:7">
      <c r="A17" s="4" t="s">
        <v>789</v>
      </c>
      <c r="F17" s="6" t="n">
        <v>60000</v>
      </c>
    </row>
    <row r="18" spans="1:7">
      <c r="A18" s="4" t="s">
        <v>790</v>
      </c>
    </row>
    <row r="19" spans="1:7">
      <c r="A19" s="4" t="s">
        <v>791</v>
      </c>
      <c r="C19" s="6" t="n">
        <v>2940</v>
      </c>
    </row>
    <row r="20" spans="1:7">
      <c r="A20" s="4" t="s">
        <v>792</v>
      </c>
      <c r="C20" s="5" t="n">
        <v>74</v>
      </c>
    </row>
    <row r="21" spans="1:7">
      <c r="A21" s="4" t="s">
        <v>778</v>
      </c>
      <c r="C21" s="4" t="s">
        <v>716</v>
      </c>
    </row>
    <row r="22" spans="1:7">
      <c r="A22" s="4" t="s">
        <v>779</v>
      </c>
      <c r="C22" s="6" t="n">
        <v>56846</v>
      </c>
    </row>
    <row r="23" spans="1:7">
      <c r="A23" s="4" t="s">
        <v>793</v>
      </c>
    </row>
    <row r="24" spans="1:7">
      <c r="A24" s="4" t="s">
        <v>781</v>
      </c>
      <c r="D24" s="6" t="n">
        <v>640000</v>
      </c>
    </row>
    <row r="25" spans="1:7">
      <c r="A25" s="4" t="s">
        <v>782</v>
      </c>
      <c r="D25" s="4" t="s">
        <v>783</v>
      </c>
    </row>
    <row r="26" spans="1:7">
      <c r="A26" s="4" t="s">
        <v>775</v>
      </c>
      <c r="D26" s="5" t="n">
        <v>25</v>
      </c>
    </row>
    <row r="27" spans="1:7">
      <c r="A27" s="4" t="s">
        <v>794</v>
      </c>
    </row>
    <row r="28" spans="1:7">
      <c r="A28" s="4" t="s">
        <v>795</v>
      </c>
      <c r="D28" s="6" t="n">
        <v>34620</v>
      </c>
    </row>
    <row r="29" spans="1:7">
      <c r="A29" s="4" t="s">
        <v>796</v>
      </c>
      <c r="D29" s="5" t="n">
        <v>25</v>
      </c>
    </row>
    <row r="30" spans="1:7">
      <c r="A30" s="4" t="s">
        <v>797</v>
      </c>
    </row>
    <row r="31" spans="1:7">
      <c r="A31" s="4" t="s">
        <v>795</v>
      </c>
      <c r="D31" s="6" t="n">
        <v>31680</v>
      </c>
    </row>
    <row r="32" spans="1:7">
      <c r="A32" s="4" t="s">
        <v>777</v>
      </c>
      <c r="D32" s="5" t="n">
        <v>792</v>
      </c>
    </row>
    <row r="33" spans="1:7">
      <c r="A33" s="4" t="s">
        <v>798</v>
      </c>
    </row>
    <row r="34" spans="1:7">
      <c r="A34" s="4" t="s">
        <v>799</v>
      </c>
      <c r="E34" s="6" t="n">
        <v>28000</v>
      </c>
    </row>
    <row r="35" spans="1:7">
      <c r="A35" s="4" t="s">
        <v>800</v>
      </c>
      <c r="E35" s="5" t="n">
        <v>8</v>
      </c>
    </row>
    <row r="36" spans="1:7">
      <c r="A36" s="4" t="s">
        <v>681</v>
      </c>
    </row>
    <row r="37" spans="1:7">
      <c r="A37" s="4" t="s">
        <v>799</v>
      </c>
      <c r="B37" s="6" t="n">
        <v>1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801</v>
      </c>
      <c r="B1" s="2" t="s">
        <v>802</v>
      </c>
      <c r="C1" s="2" t="s">
        <v>773</v>
      </c>
      <c r="D1" s="2" t="s">
        <v>803</v>
      </c>
      <c r="E1" s="2" t="s">
        <v>804</v>
      </c>
      <c r="F1" s="2" t="s">
        <v>805</v>
      </c>
      <c r="G1" s="2" t="s">
        <v>2</v>
      </c>
      <c r="H1" s="2" t="s">
        <v>39</v>
      </c>
      <c r="I1" s="2" t="s">
        <v>806</v>
      </c>
    </row>
    <row r="2" spans="1:9">
      <c r="A2" s="3" t="s">
        <v>673</v>
      </c>
    </row>
    <row r="3" spans="1:9">
      <c r="A3" s="4" t="s">
        <v>807</v>
      </c>
      <c r="G3" s="6" t="n">
        <v>700000</v>
      </c>
      <c r="H3" s="6" t="n">
        <v>0</v>
      </c>
    </row>
    <row r="4" spans="1:9">
      <c r="A4" s="4" t="s">
        <v>775</v>
      </c>
      <c r="G4" s="5" t="n">
        <v>25</v>
      </c>
      <c r="H4" s="5" t="n">
        <v>25</v>
      </c>
    </row>
    <row r="5" spans="1:9">
      <c r="A5" s="4" t="s">
        <v>808</v>
      </c>
      <c r="G5" s="5" t="n">
        <v>54</v>
      </c>
    </row>
    <row r="6" spans="1:9">
      <c r="A6" s="4" t="s">
        <v>809</v>
      </c>
      <c r="G6" s="6" t="n">
        <v>1108</v>
      </c>
      <c r="H6" s="4" t="s">
        <v>68</v>
      </c>
    </row>
    <row r="7" spans="1:9">
      <c r="A7" s="4" t="s">
        <v>810</v>
      </c>
      <c r="G7" s="6" t="n">
        <v>366</v>
      </c>
    </row>
    <row r="8" spans="1:9">
      <c r="A8" s="4" t="s">
        <v>811</v>
      </c>
      <c r="G8" s="6" t="n">
        <v>16493</v>
      </c>
      <c r="H8" s="4" t="s">
        <v>68</v>
      </c>
    </row>
    <row r="9" spans="1:9">
      <c r="A9" s="4" t="s">
        <v>521</v>
      </c>
      <c r="G9" s="5" t="n">
        <v>33</v>
      </c>
      <c r="H9" s="6" t="n">
        <v>372</v>
      </c>
    </row>
    <row r="10" spans="1:9">
      <c r="A10" s="4" t="s">
        <v>812</v>
      </c>
      <c r="G10" s="4" t="s">
        <v>349</v>
      </c>
    </row>
    <row r="11" spans="1:9">
      <c r="A11" s="4" t="s">
        <v>813</v>
      </c>
      <c r="G11" s="5" t="n">
        <v>1730</v>
      </c>
      <c r="H11" s="6" t="n">
        <v>1032</v>
      </c>
    </row>
    <row r="12" spans="1:9">
      <c r="A12" s="4" t="s">
        <v>128</v>
      </c>
    </row>
    <row r="13" spans="1:9">
      <c r="A13" s="3" t="s">
        <v>673</v>
      </c>
    </row>
    <row r="14" spans="1:9">
      <c r="A14" s="4" t="s">
        <v>808</v>
      </c>
      <c r="G14" s="6" t="n">
        <v>54</v>
      </c>
    </row>
    <row r="15" spans="1:9">
      <c r="A15" s="4" t="s">
        <v>809</v>
      </c>
      <c r="G15" s="4" t="s">
        <v>68</v>
      </c>
    </row>
    <row r="16" spans="1:9">
      <c r="A16" s="4" t="s">
        <v>814</v>
      </c>
    </row>
    <row r="17" spans="1:9">
      <c r="A17" s="3" t="s">
        <v>673</v>
      </c>
    </row>
    <row r="18" spans="1:9">
      <c r="A18" s="4" t="s">
        <v>815</v>
      </c>
      <c r="G18" s="4" t="s">
        <v>816</v>
      </c>
    </row>
    <row r="19" spans="1:9">
      <c r="A19" s="4" t="s">
        <v>817</v>
      </c>
      <c r="G19" s="5" t="n">
        <v>4200</v>
      </c>
    </row>
    <row r="20" spans="1:9">
      <c r="A20" s="4" t="s">
        <v>818</v>
      </c>
      <c r="G20" s="4" t="s">
        <v>628</v>
      </c>
    </row>
    <row r="21" spans="1:9">
      <c r="A21" s="4" t="s">
        <v>819</v>
      </c>
    </row>
    <row r="22" spans="1:9">
      <c r="A22" s="3" t="s">
        <v>673</v>
      </c>
    </row>
    <row r="23" spans="1:9">
      <c r="A23" s="4" t="s">
        <v>820</v>
      </c>
      <c r="I23" s="5" t="n">
        <v>2219</v>
      </c>
    </row>
    <row r="24" spans="1:9">
      <c r="A24" s="4" t="s">
        <v>812</v>
      </c>
      <c r="G24" s="4" t="s">
        <v>349</v>
      </c>
    </row>
    <row r="25" spans="1:9">
      <c r="A25" s="4" t="s">
        <v>821</v>
      </c>
      <c r="G25" s="5" t="n">
        <v>4720</v>
      </c>
      <c r="H25" s="6" t="n">
        <v>0</v>
      </c>
    </row>
    <row r="26" spans="1:9">
      <c r="A26" s="4" t="s">
        <v>813</v>
      </c>
      <c r="G26" s="6" t="n">
        <v>2219</v>
      </c>
      <c r="H26" s="6" t="n">
        <v>0</v>
      </c>
    </row>
    <row r="27" spans="1:9">
      <c r="A27" s="4" t="s">
        <v>44</v>
      </c>
      <c r="G27" s="5" t="n">
        <v>2219</v>
      </c>
      <c r="H27" s="5" t="n">
        <v>0</v>
      </c>
    </row>
    <row r="28" spans="1:9">
      <c r="A28" s="4" t="s">
        <v>822</v>
      </c>
    </row>
    <row r="29" spans="1:9">
      <c r="A29" s="3" t="s">
        <v>673</v>
      </c>
    </row>
    <row r="30" spans="1:9">
      <c r="A30" s="4" t="s">
        <v>812</v>
      </c>
      <c r="G30" s="4" t="s">
        <v>716</v>
      </c>
    </row>
    <row r="31" spans="1:9">
      <c r="A31" s="4" t="s">
        <v>813</v>
      </c>
      <c r="G31" s="5" t="n">
        <v>4000</v>
      </c>
    </row>
    <row r="32" spans="1:9">
      <c r="A32" s="4" t="s">
        <v>823</v>
      </c>
    </row>
    <row r="33" spans="1:9">
      <c r="A33" s="3" t="s">
        <v>673</v>
      </c>
    </row>
    <row r="34" spans="1:9">
      <c r="A34" s="4" t="s">
        <v>824</v>
      </c>
      <c r="E34" s="5" t="n">
        <v>300</v>
      </c>
    </row>
    <row r="35" spans="1:9">
      <c r="A35" s="4" t="s">
        <v>825</v>
      </c>
      <c r="E35" s="6" t="n">
        <v>1500000</v>
      </c>
    </row>
    <row r="36" spans="1:9">
      <c r="A36" s="4" t="s">
        <v>826</v>
      </c>
      <c r="E36" s="5" t="n">
        <v>15</v>
      </c>
    </row>
    <row r="37" spans="1:9">
      <c r="A37" s="4" t="s">
        <v>827</v>
      </c>
      <c r="E37" s="4" t="s">
        <v>375</v>
      </c>
    </row>
    <row r="38" spans="1:9">
      <c r="A38" s="4" t="s">
        <v>810</v>
      </c>
      <c r="G38" s="6" t="n">
        <v>246</v>
      </c>
    </row>
    <row r="39" spans="1:9">
      <c r="A39" s="4" t="s">
        <v>828</v>
      </c>
    </row>
    <row r="40" spans="1:9">
      <c r="A40" s="3" t="s">
        <v>673</v>
      </c>
    </row>
    <row r="41" spans="1:9">
      <c r="A41" s="4" t="s">
        <v>808</v>
      </c>
      <c r="E41" s="5" t="n">
        <v>54</v>
      </c>
      <c r="G41" s="6" t="n">
        <v>54</v>
      </c>
    </row>
    <row r="42" spans="1:9">
      <c r="A42" s="4" t="s">
        <v>829</v>
      </c>
    </row>
    <row r="43" spans="1:9">
      <c r="A43" s="3" t="s">
        <v>673</v>
      </c>
    </row>
    <row r="44" spans="1:9">
      <c r="A44" s="4" t="s">
        <v>807</v>
      </c>
      <c r="E44" s="6" t="n">
        <v>120000</v>
      </c>
    </row>
    <row r="45" spans="1:9">
      <c r="A45" s="4" t="s">
        <v>775</v>
      </c>
      <c r="E45" s="5" t="n">
        <v>25</v>
      </c>
    </row>
    <row r="46" spans="1:9">
      <c r="A46" s="4" t="s">
        <v>830</v>
      </c>
    </row>
    <row r="47" spans="1:9">
      <c r="A47" s="3" t="s">
        <v>673</v>
      </c>
    </row>
    <row r="48" spans="1:9">
      <c r="A48" s="4" t="s">
        <v>831</v>
      </c>
      <c r="E48" s="6" t="n">
        <v>60000</v>
      </c>
    </row>
    <row r="49" spans="1:9">
      <c r="A49" s="4" t="s">
        <v>832</v>
      </c>
    </row>
    <row r="50" spans="1:9">
      <c r="A50" s="3" t="s">
        <v>673</v>
      </c>
    </row>
    <row r="51" spans="1:9">
      <c r="A51" s="4" t="s">
        <v>833</v>
      </c>
      <c r="G51" s="6" t="n">
        <v>500</v>
      </c>
    </row>
    <row r="52" spans="1:9">
      <c r="A52" s="4" t="s">
        <v>834</v>
      </c>
      <c r="G52" s="6" t="n">
        <v>341</v>
      </c>
    </row>
    <row r="53" spans="1:9">
      <c r="A53" s="4" t="s">
        <v>835</v>
      </c>
    </row>
    <row r="54" spans="1:9">
      <c r="A54" s="3" t="s">
        <v>673</v>
      </c>
    </row>
    <row r="55" spans="1:9">
      <c r="A55" s="4" t="s">
        <v>836</v>
      </c>
      <c r="F55" s="6" t="n">
        <v>375000</v>
      </c>
    </row>
    <row r="56" spans="1:9">
      <c r="A56" s="4" t="s">
        <v>837</v>
      </c>
    </row>
    <row r="57" spans="1:9">
      <c r="A57" s="3" t="s">
        <v>673</v>
      </c>
    </row>
    <row r="58" spans="1:9">
      <c r="A58" s="4" t="s">
        <v>824</v>
      </c>
      <c r="B58" s="5" t="n">
        <v>1000</v>
      </c>
    </row>
    <row r="59" spans="1:9">
      <c r="A59" s="4" t="s">
        <v>838</v>
      </c>
    </row>
    <row r="60" spans="1:9">
      <c r="A60" s="3" t="s">
        <v>673</v>
      </c>
    </row>
    <row r="61" spans="1:9">
      <c r="A61" s="4" t="s">
        <v>839</v>
      </c>
      <c r="E61" s="6" t="n">
        <v>100000</v>
      </c>
    </row>
    <row r="62" spans="1:9">
      <c r="A62" s="4" t="s">
        <v>840</v>
      </c>
    </row>
    <row r="63" spans="1:9">
      <c r="A63" s="3" t="s">
        <v>673</v>
      </c>
    </row>
    <row r="64" spans="1:9">
      <c r="A64" s="4" t="s">
        <v>811</v>
      </c>
      <c r="G64" s="5" t="n">
        <v>5000</v>
      </c>
    </row>
    <row r="65" spans="1:9">
      <c r="A65" s="4" t="s">
        <v>841</v>
      </c>
    </row>
    <row r="66" spans="1:9">
      <c r="A66" s="3" t="s">
        <v>673</v>
      </c>
    </row>
    <row r="67" spans="1:9">
      <c r="A67" s="4" t="s">
        <v>775</v>
      </c>
      <c r="D67" s="5" t="n">
        <v>1500</v>
      </c>
    </row>
    <row r="68" spans="1:9">
      <c r="A68" s="4" t="s">
        <v>809</v>
      </c>
      <c r="D68" s="5" t="n">
        <v>240</v>
      </c>
    </row>
    <row r="69" spans="1:9">
      <c r="A69" s="4" t="s">
        <v>842</v>
      </c>
    </row>
    <row r="70" spans="1:9">
      <c r="A70" s="3" t="s">
        <v>673</v>
      </c>
    </row>
    <row r="71" spans="1:9">
      <c r="A71" s="4" t="s">
        <v>843</v>
      </c>
      <c r="D71" s="6" t="n">
        <v>60000</v>
      </c>
    </row>
    <row r="72" spans="1:9">
      <c r="A72" s="4" t="s">
        <v>808</v>
      </c>
      <c r="D72" s="5" t="n">
        <v>1740</v>
      </c>
    </row>
    <row r="73" spans="1:9">
      <c r="A73" s="4" t="s">
        <v>844</v>
      </c>
    </row>
    <row r="74" spans="1:9">
      <c r="A74" s="3" t="s">
        <v>673</v>
      </c>
    </row>
    <row r="75" spans="1:9">
      <c r="A75" s="4" t="s">
        <v>843</v>
      </c>
      <c r="C75" s="6" t="n">
        <v>60000</v>
      </c>
      <c r="G75" s="6" t="n">
        <v>60000</v>
      </c>
    </row>
    <row r="76" spans="1:9">
      <c r="A76" s="4" t="s">
        <v>808</v>
      </c>
      <c r="C76" s="5" t="n">
        <v>1500</v>
      </c>
      <c r="G76" s="5" t="n">
        <v>1500</v>
      </c>
    </row>
    <row r="77" spans="1:9">
      <c r="A77" s="4" t="s">
        <v>845</v>
      </c>
      <c r="C77" s="4" t="s">
        <v>78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6</v>
      </c>
      <c r="B1" s="2" t="s">
        <v>1</v>
      </c>
    </row>
    <row r="2" spans="1:3">
      <c r="B2" s="2" t="s">
        <v>2</v>
      </c>
      <c r="C2" s="2" t="s">
        <v>39</v>
      </c>
    </row>
    <row r="3" spans="1:3">
      <c r="A3" s="3" t="s">
        <v>220</v>
      </c>
    </row>
    <row r="4" spans="1:3">
      <c r="A4" s="4" t="s">
        <v>847</v>
      </c>
      <c r="B4" s="5" t="n">
        <v>-169</v>
      </c>
      <c r="C4" s="5" t="n">
        <v>-65</v>
      </c>
    </row>
    <row r="5" spans="1:3">
      <c r="A5" s="4" t="s">
        <v>848</v>
      </c>
      <c r="B5" s="6" t="n">
        <v>-496</v>
      </c>
      <c r="C5" s="6" t="n">
        <v>-113</v>
      </c>
    </row>
    <row r="6" spans="1:3">
      <c r="A6" s="4" t="s">
        <v>849</v>
      </c>
      <c r="B6" s="6" t="n">
        <v>-138</v>
      </c>
      <c r="C6" s="6" t="n">
        <v>-45</v>
      </c>
    </row>
    <row r="7" spans="1:3">
      <c r="A7" s="4" t="s">
        <v>850</v>
      </c>
      <c r="B7" s="6" t="n">
        <v>107</v>
      </c>
      <c r="C7" s="6" t="n">
        <v>54</v>
      </c>
    </row>
    <row r="8" spans="1:3">
      <c r="A8" s="4" t="s">
        <v>851</v>
      </c>
      <c r="B8" s="6" t="n">
        <v>-527</v>
      </c>
      <c r="C8" s="6" t="n">
        <v>-104</v>
      </c>
    </row>
    <row r="9" spans="1:3">
      <c r="A9" s="4" t="s">
        <v>852</v>
      </c>
      <c r="B9" s="6" t="n">
        <v>-33</v>
      </c>
      <c r="C9" s="4" t="s">
        <v>68</v>
      </c>
    </row>
    <row r="10" spans="1:3">
      <c r="A10" s="4" t="s">
        <v>853</v>
      </c>
      <c r="B10" s="5" t="n">
        <v>-729</v>
      </c>
      <c r="C10" s="5" t="n">
        <v>-16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4</v>
      </c>
      <c r="B1" s="2" t="s">
        <v>2</v>
      </c>
      <c r="C1" s="2" t="s">
        <v>39</v>
      </c>
    </row>
    <row r="2" spans="1:3">
      <c r="A2" s="4" t="s">
        <v>855</v>
      </c>
      <c r="B2" s="5" t="n">
        <v>76310</v>
      </c>
      <c r="C2" s="5" t="n">
        <v>51122</v>
      </c>
    </row>
    <row r="3" spans="1:3">
      <c r="A3" s="4" t="s">
        <v>856</v>
      </c>
      <c r="B3" s="6" t="n">
        <v>3263</v>
      </c>
      <c r="C3" s="6" t="n">
        <v>2707</v>
      </c>
    </row>
    <row r="4" spans="1:3">
      <c r="A4" s="4" t="s">
        <v>857</v>
      </c>
      <c r="B4" s="6" t="n">
        <v>79573</v>
      </c>
      <c r="C4" s="6" t="n">
        <v>53829</v>
      </c>
    </row>
    <row r="5" spans="1:3">
      <c r="A5" s="4" t="s">
        <v>858</v>
      </c>
    </row>
    <row r="6" spans="1:3">
      <c r="A6" s="4" t="s">
        <v>855</v>
      </c>
      <c r="B6" s="4" t="s">
        <v>68</v>
      </c>
      <c r="C6" s="4" t="s">
        <v>68</v>
      </c>
    </row>
    <row r="7" spans="1:3">
      <c r="A7" s="4" t="s">
        <v>856</v>
      </c>
      <c r="B7" s="6" t="n">
        <v>3263</v>
      </c>
      <c r="C7" s="6" t="n">
        <v>2707</v>
      </c>
    </row>
    <row r="8" spans="1:3">
      <c r="A8" s="4" t="s">
        <v>857</v>
      </c>
      <c r="B8" s="6" t="n">
        <v>3263</v>
      </c>
      <c r="C8" s="6" t="n">
        <v>2707</v>
      </c>
    </row>
    <row r="9" spans="1:3">
      <c r="A9" s="4" t="s">
        <v>859</v>
      </c>
    </row>
    <row r="10" spans="1:3">
      <c r="A10" s="4" t="s">
        <v>855</v>
      </c>
      <c r="B10" s="6" t="n">
        <v>76310</v>
      </c>
      <c r="C10" s="6" t="n">
        <v>51122</v>
      </c>
    </row>
    <row r="11" spans="1:3">
      <c r="A11" s="4" t="s">
        <v>856</v>
      </c>
      <c r="B11" s="4" t="s">
        <v>68</v>
      </c>
      <c r="C11" s="4" t="s">
        <v>68</v>
      </c>
    </row>
    <row r="12" spans="1:3">
      <c r="A12" s="4" t="s">
        <v>857</v>
      </c>
      <c r="B12" s="6" t="n">
        <v>76310</v>
      </c>
      <c r="C12" s="6" t="n">
        <v>51122</v>
      </c>
    </row>
    <row r="13" spans="1:3">
      <c r="A13" s="4" t="s">
        <v>860</v>
      </c>
    </row>
    <row r="14" spans="1:3">
      <c r="A14" s="4" t="s">
        <v>855</v>
      </c>
      <c r="B14" s="4" t="s">
        <v>68</v>
      </c>
      <c r="C14" s="4" t="s">
        <v>68</v>
      </c>
    </row>
    <row r="15" spans="1:3">
      <c r="A15" s="4" t="s">
        <v>856</v>
      </c>
      <c r="B15" s="4" t="s">
        <v>68</v>
      </c>
      <c r="C15" s="4" t="s">
        <v>68</v>
      </c>
    </row>
    <row r="16" spans="1:3">
      <c r="A16" s="4" t="s">
        <v>857</v>
      </c>
      <c r="B16" s="4" t="s">
        <v>68</v>
      </c>
      <c r="C16" s="4" t="s">
        <v>68</v>
      </c>
    </row>
    <row r="17" spans="1:3">
      <c r="A17" s="4" t="s">
        <v>428</v>
      </c>
    </row>
    <row r="18" spans="1:3">
      <c r="A18" s="4" t="s">
        <v>855</v>
      </c>
      <c r="B18" s="6" t="n">
        <v>8422</v>
      </c>
      <c r="C18" s="6" t="n">
        <v>2698</v>
      </c>
    </row>
    <row r="19" spans="1:3">
      <c r="A19" s="4" t="s">
        <v>861</v>
      </c>
    </row>
    <row r="20" spans="1:3">
      <c r="A20" s="4" t="s">
        <v>855</v>
      </c>
      <c r="B20" s="4" t="s">
        <v>68</v>
      </c>
      <c r="C20" s="4" t="s">
        <v>68</v>
      </c>
    </row>
    <row r="21" spans="1:3">
      <c r="A21" s="4" t="s">
        <v>862</v>
      </c>
    </row>
    <row r="22" spans="1:3">
      <c r="A22" s="4" t="s">
        <v>855</v>
      </c>
      <c r="B22" s="6" t="n">
        <v>8422</v>
      </c>
      <c r="C22" s="6" t="n">
        <v>2698</v>
      </c>
    </row>
    <row r="23" spans="1:3">
      <c r="A23" s="4" t="s">
        <v>863</v>
      </c>
    </row>
    <row r="24" spans="1:3">
      <c r="A24" s="4" t="s">
        <v>855</v>
      </c>
      <c r="B24" s="4" t="s">
        <v>68</v>
      </c>
      <c r="C24" s="4" t="s">
        <v>68</v>
      </c>
    </row>
    <row r="25" spans="1:3">
      <c r="A25" s="4" t="s">
        <v>429</v>
      </c>
    </row>
    <row r="26" spans="1:3">
      <c r="A26" s="4" t="s">
        <v>855</v>
      </c>
      <c r="B26" s="6" t="n">
        <v>6428</v>
      </c>
      <c r="C26" s="6" t="n">
        <v>5907</v>
      </c>
    </row>
    <row r="27" spans="1:3">
      <c r="A27" s="4" t="s">
        <v>864</v>
      </c>
    </row>
    <row r="28" spans="1:3">
      <c r="A28" s="4" t="s">
        <v>855</v>
      </c>
      <c r="B28" s="4" t="s">
        <v>68</v>
      </c>
      <c r="C28" s="4" t="s">
        <v>68</v>
      </c>
    </row>
    <row r="29" spans="1:3">
      <c r="A29" s="4" t="s">
        <v>865</v>
      </c>
    </row>
    <row r="30" spans="1:3">
      <c r="A30" s="4" t="s">
        <v>855</v>
      </c>
      <c r="B30" s="6" t="n">
        <v>6428</v>
      </c>
      <c r="C30" s="6" t="n">
        <v>5907</v>
      </c>
    </row>
    <row r="31" spans="1:3">
      <c r="A31" s="4" t="s">
        <v>866</v>
      </c>
    </row>
    <row r="32" spans="1:3">
      <c r="A32" s="4" t="s">
        <v>855</v>
      </c>
      <c r="B32" s="4" t="s">
        <v>68</v>
      </c>
      <c r="C32" s="4" t="s">
        <v>68</v>
      </c>
    </row>
    <row r="33" spans="1:3">
      <c r="A33" s="4" t="s">
        <v>430</v>
      </c>
    </row>
    <row r="34" spans="1:3">
      <c r="A34" s="4" t="s">
        <v>855</v>
      </c>
      <c r="B34" s="6" t="n">
        <v>32792</v>
      </c>
      <c r="C34" s="6" t="n">
        <v>19867</v>
      </c>
    </row>
    <row r="35" spans="1:3">
      <c r="A35" s="4" t="s">
        <v>867</v>
      </c>
    </row>
    <row r="36" spans="1:3">
      <c r="A36" s="4" t="s">
        <v>855</v>
      </c>
      <c r="B36" s="4" t="s">
        <v>68</v>
      </c>
      <c r="C36" s="4" t="s">
        <v>68</v>
      </c>
    </row>
    <row r="37" spans="1:3">
      <c r="A37" s="4" t="s">
        <v>868</v>
      </c>
    </row>
    <row r="38" spans="1:3">
      <c r="A38" s="4" t="s">
        <v>855</v>
      </c>
      <c r="B38" s="6" t="n">
        <v>32792</v>
      </c>
      <c r="C38" s="6" t="n">
        <v>19867</v>
      </c>
    </row>
    <row r="39" spans="1:3">
      <c r="A39" s="4" t="s">
        <v>869</v>
      </c>
    </row>
    <row r="40" spans="1:3">
      <c r="A40" s="4" t="s">
        <v>855</v>
      </c>
      <c r="B40" s="4" t="s">
        <v>68</v>
      </c>
      <c r="C40" s="4" t="s">
        <v>68</v>
      </c>
    </row>
    <row r="41" spans="1:3">
      <c r="A41" s="4" t="s">
        <v>431</v>
      </c>
    </row>
    <row r="42" spans="1:3">
      <c r="A42" s="4" t="s">
        <v>855</v>
      </c>
      <c r="B42" s="6" t="n">
        <v>28668</v>
      </c>
      <c r="C42" s="6" t="n">
        <v>22650</v>
      </c>
    </row>
    <row r="43" spans="1:3">
      <c r="A43" s="4" t="s">
        <v>870</v>
      </c>
    </row>
    <row r="44" spans="1:3">
      <c r="A44" s="4" t="s">
        <v>855</v>
      </c>
      <c r="B44" s="4" t="s">
        <v>68</v>
      </c>
      <c r="C44" s="4" t="s">
        <v>68</v>
      </c>
    </row>
    <row r="45" spans="1:3">
      <c r="A45" s="4" t="s">
        <v>871</v>
      </c>
    </row>
    <row r="46" spans="1:3">
      <c r="A46" s="4" t="s">
        <v>855</v>
      </c>
      <c r="B46" s="6" t="n">
        <v>28668</v>
      </c>
      <c r="C46" s="6" t="n">
        <v>22650</v>
      </c>
    </row>
    <row r="47" spans="1:3">
      <c r="A47" s="4" t="s">
        <v>872</v>
      </c>
    </row>
    <row r="48" spans="1:3">
      <c r="A48" s="4" t="s">
        <v>855</v>
      </c>
      <c r="B48" s="4" t="s">
        <v>68</v>
      </c>
      <c r="C48" s="4" t="s">
        <v>68</v>
      </c>
    </row>
    <row r="49" spans="1:3">
      <c r="A49" s="4" t="s">
        <v>126</v>
      </c>
    </row>
    <row r="50" spans="1:3">
      <c r="A50" s="4" t="s">
        <v>856</v>
      </c>
      <c r="B50" s="6" t="n">
        <v>3077</v>
      </c>
      <c r="C50" s="6" t="n">
        <v>2460</v>
      </c>
    </row>
    <row r="51" spans="1:3">
      <c r="A51" s="4" t="s">
        <v>873</v>
      </c>
    </row>
    <row r="52" spans="1:3">
      <c r="A52" s="4" t="s">
        <v>856</v>
      </c>
      <c r="B52" s="6" t="n">
        <v>3077</v>
      </c>
      <c r="C52" s="6" t="n">
        <v>2460</v>
      </c>
    </row>
    <row r="53" spans="1:3">
      <c r="A53" s="4" t="s">
        <v>874</v>
      </c>
    </row>
    <row r="54" spans="1:3">
      <c r="A54" s="4" t="s">
        <v>856</v>
      </c>
      <c r="B54" s="4" t="s">
        <v>68</v>
      </c>
      <c r="C54" s="4" t="s">
        <v>68</v>
      </c>
    </row>
    <row r="55" spans="1:3">
      <c r="A55" s="4" t="s">
        <v>875</v>
      </c>
    </row>
    <row r="56" spans="1:3">
      <c r="A56" s="4" t="s">
        <v>856</v>
      </c>
      <c r="B56" s="4" t="s">
        <v>68</v>
      </c>
      <c r="C56" s="4" t="s">
        <v>68</v>
      </c>
    </row>
    <row r="57" spans="1:3">
      <c r="A57" s="4" t="s">
        <v>432</v>
      </c>
    </row>
    <row r="58" spans="1:3">
      <c r="A58" s="4" t="s">
        <v>856</v>
      </c>
      <c r="B58" s="6" t="n">
        <v>123</v>
      </c>
      <c r="C58" s="6" t="n">
        <v>154</v>
      </c>
    </row>
    <row r="59" spans="1:3">
      <c r="A59" s="4" t="s">
        <v>876</v>
      </c>
    </row>
    <row r="60" spans="1:3">
      <c r="A60" s="4" t="s">
        <v>856</v>
      </c>
      <c r="B60" s="6" t="n">
        <v>123</v>
      </c>
      <c r="C60" s="6" t="n">
        <v>154</v>
      </c>
    </row>
    <row r="61" spans="1:3">
      <c r="A61" s="4" t="s">
        <v>877</v>
      </c>
    </row>
    <row r="62" spans="1:3">
      <c r="A62" s="4" t="s">
        <v>856</v>
      </c>
      <c r="B62" s="4" t="s">
        <v>68</v>
      </c>
      <c r="C62" s="4" t="s">
        <v>68</v>
      </c>
    </row>
    <row r="63" spans="1:3">
      <c r="A63" s="4" t="s">
        <v>878</v>
      </c>
    </row>
    <row r="64" spans="1:3">
      <c r="A64" s="4" t="s">
        <v>856</v>
      </c>
      <c r="B64" s="4" t="s">
        <v>68</v>
      </c>
      <c r="C64" s="4" t="s">
        <v>68</v>
      </c>
    </row>
    <row r="65" spans="1:3">
      <c r="A65" s="4" t="s">
        <v>433</v>
      </c>
    </row>
    <row r="66" spans="1:3">
      <c r="A66" s="4" t="s">
        <v>856</v>
      </c>
      <c r="B66" s="6" t="n">
        <v>63</v>
      </c>
      <c r="C66" s="6" t="n">
        <v>93</v>
      </c>
    </row>
    <row r="67" spans="1:3">
      <c r="A67" s="4" t="s">
        <v>879</v>
      </c>
    </row>
    <row r="68" spans="1:3">
      <c r="A68" s="4" t="s">
        <v>856</v>
      </c>
      <c r="B68" s="6" t="n">
        <v>63</v>
      </c>
      <c r="C68" s="6" t="n">
        <v>93</v>
      </c>
    </row>
    <row r="69" spans="1:3">
      <c r="A69" s="4" t="s">
        <v>880</v>
      </c>
    </row>
    <row r="70" spans="1:3">
      <c r="A70" s="4" t="s">
        <v>856</v>
      </c>
      <c r="B70" s="4" t="s">
        <v>68</v>
      </c>
      <c r="C70" s="4" t="s">
        <v>68</v>
      </c>
    </row>
    <row r="71" spans="1:3">
      <c r="A71" s="4" t="s">
        <v>881</v>
      </c>
    </row>
    <row r="72" spans="1:3">
      <c r="A72" s="4" t="s">
        <v>856</v>
      </c>
      <c r="B72" s="4" t="s">
        <v>68</v>
      </c>
      <c r="C72" s="4" t="s">
        <v>6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6"/>
    <col customWidth="1" max="2" min="2" width="27"/>
  </cols>
  <sheetData>
    <row r="1" spans="1:2">
      <c r="A1" s="1" t="s">
        <v>882</v>
      </c>
      <c r="B1" s="2" t="s">
        <v>396</v>
      </c>
    </row>
    <row r="2" spans="1:2">
      <c r="A2" s="3" t="s">
        <v>883</v>
      </c>
    </row>
    <row r="3" spans="1:2">
      <c r="A3" s="4" t="s">
        <v>884</v>
      </c>
      <c r="B3" s="5" t="n">
        <v>45577</v>
      </c>
    </row>
    <row r="4" spans="1:2">
      <c r="A4" s="4" t="s">
        <v>885</v>
      </c>
      <c r="B4" s="4" t="s">
        <v>886</v>
      </c>
    </row>
    <row r="5" spans="1:2">
      <c r="A5" s="4" t="s">
        <v>887</v>
      </c>
      <c r="B5" s="6" t="n">
        <v>7</v>
      </c>
    </row>
    <row r="6" spans="1:2">
      <c r="A6" s="4" t="s">
        <v>888</v>
      </c>
      <c r="B6" s="5" t="n">
        <v>18000</v>
      </c>
    </row>
    <row r="7" spans="1:2">
      <c r="A7" s="4" t="s">
        <v>366</v>
      </c>
    </row>
    <row r="8" spans="1:2">
      <c r="A8" s="3" t="s">
        <v>883</v>
      </c>
    </row>
    <row r="9" spans="1:2">
      <c r="A9" s="4" t="s">
        <v>889</v>
      </c>
      <c r="B9" s="6" t="n">
        <v>5000</v>
      </c>
    </row>
    <row r="10" spans="1:2">
      <c r="A10" s="4" t="s">
        <v>890</v>
      </c>
      <c r="B10" s="6" t="n">
        <v>100</v>
      </c>
    </row>
    <row r="11" spans="1:2">
      <c r="A11" s="4" t="s">
        <v>372</v>
      </c>
    </row>
    <row r="12" spans="1:2">
      <c r="A12" s="3" t="s">
        <v>883</v>
      </c>
    </row>
    <row r="13" spans="1:2">
      <c r="A13" s="4" t="s">
        <v>889</v>
      </c>
      <c r="B13" s="6" t="n">
        <v>35000</v>
      </c>
    </row>
    <row r="14" spans="1:2">
      <c r="A14" s="4" t="s">
        <v>890</v>
      </c>
      <c r="B14" s="5" t="n">
        <v>300</v>
      </c>
    </row>
    <row r="15" spans="1:2">
      <c r="A15" s="4" t="s">
        <v>891</v>
      </c>
    </row>
    <row r="16" spans="1:2">
      <c r="A16" s="3" t="s">
        <v>883</v>
      </c>
    </row>
    <row r="17" spans="1:2">
      <c r="A17" s="4" t="s">
        <v>885</v>
      </c>
      <c r="B17" s="4" t="s">
        <v>892</v>
      </c>
    </row>
    <row r="18" spans="1:2">
      <c r="A18" s="4" t="s">
        <v>371</v>
      </c>
    </row>
    <row r="19" spans="1:2">
      <c r="A19" s="3" t="s">
        <v>883</v>
      </c>
    </row>
    <row r="20" spans="1:2">
      <c r="A20" s="4" t="s">
        <v>890</v>
      </c>
      <c r="B20" s="5" t="n">
        <v>197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893</v>
      </c>
      <c r="B1" s="2" t="s">
        <v>1</v>
      </c>
    </row>
    <row r="2" spans="1:2">
      <c r="B2" s="2" t="s">
        <v>333</v>
      </c>
    </row>
    <row r="3" spans="1:2">
      <c r="A3" s="4" t="s">
        <v>894</v>
      </c>
      <c r="B3" s="5" t="n">
        <v>18000</v>
      </c>
    </row>
    <row r="4" spans="1:2">
      <c r="A4" s="4" t="s">
        <v>895</v>
      </c>
    </row>
    <row r="5" spans="1:2">
      <c r="A5" s="4" t="s">
        <v>896</v>
      </c>
      <c r="B5" s="4" t="s">
        <v>897</v>
      </c>
    </row>
    <row r="6" spans="1:2">
      <c r="A6" s="4" t="s">
        <v>898</v>
      </c>
      <c r="B6" s="4" t="s">
        <v>899</v>
      </c>
    </row>
    <row r="7" spans="1:2">
      <c r="A7" s="4" t="s">
        <v>900</v>
      </c>
      <c r="B7" s="4" t="s">
        <v>901</v>
      </c>
    </row>
    <row r="8" spans="1:2">
      <c r="A8" s="4" t="s">
        <v>894</v>
      </c>
      <c r="B8" s="5" t="n">
        <v>850</v>
      </c>
    </row>
    <row r="9" spans="1:2">
      <c r="A9" s="4" t="s">
        <v>902</v>
      </c>
    </row>
    <row r="10" spans="1:2">
      <c r="A10" s="4" t="s">
        <v>896</v>
      </c>
      <c r="B10" s="4" t="s">
        <v>903</v>
      </c>
    </row>
    <row r="11" spans="1:2">
      <c r="A11" s="4" t="s">
        <v>898</v>
      </c>
      <c r="B11" s="4" t="s">
        <v>904</v>
      </c>
    </row>
    <row r="12" spans="1:2">
      <c r="A12" s="4" t="s">
        <v>900</v>
      </c>
      <c r="B12" s="4" t="s">
        <v>901</v>
      </c>
    </row>
    <row r="13" spans="1:2">
      <c r="A13" s="4" t="s">
        <v>894</v>
      </c>
      <c r="B13" s="5" t="n">
        <v>3450</v>
      </c>
    </row>
    <row r="14" spans="1:2">
      <c r="A14" s="4" t="s">
        <v>905</v>
      </c>
    </row>
    <row r="15" spans="1:2">
      <c r="A15" s="4" t="s">
        <v>896</v>
      </c>
      <c r="B15" s="4" t="s">
        <v>906</v>
      </c>
    </row>
    <row r="16" spans="1:2">
      <c r="A16" s="4" t="s">
        <v>898</v>
      </c>
      <c r="B16" s="4" t="s">
        <v>907</v>
      </c>
    </row>
    <row r="17" spans="1:2">
      <c r="A17" s="4" t="s">
        <v>900</v>
      </c>
      <c r="B17" s="4" t="s">
        <v>901</v>
      </c>
    </row>
    <row r="18" spans="1:2">
      <c r="A18" s="4" t="s">
        <v>894</v>
      </c>
      <c r="B18" s="5" t="n">
        <v>2950</v>
      </c>
    </row>
    <row r="19" spans="1:2">
      <c r="A19" s="4" t="s">
        <v>908</v>
      </c>
    </row>
    <row r="20" spans="1:2">
      <c r="A20" s="4" t="s">
        <v>896</v>
      </c>
      <c r="B20" s="4" t="s">
        <v>909</v>
      </c>
    </row>
    <row r="21" spans="1:2">
      <c r="A21" s="4" t="s">
        <v>898</v>
      </c>
      <c r="B21" s="4" t="s">
        <v>910</v>
      </c>
    </row>
    <row r="22" spans="1:2">
      <c r="A22" s="4" t="s">
        <v>900</v>
      </c>
      <c r="B22" s="4" t="s">
        <v>901</v>
      </c>
    </row>
    <row r="23" spans="1:2">
      <c r="A23" s="4" t="s">
        <v>894</v>
      </c>
      <c r="B23" s="5" t="n">
        <v>2300</v>
      </c>
    </row>
    <row r="24" spans="1:2">
      <c r="A24" s="4" t="s">
        <v>911</v>
      </c>
    </row>
    <row r="25" spans="1:2">
      <c r="A25" s="4" t="s">
        <v>896</v>
      </c>
      <c r="B25" s="4" t="s">
        <v>912</v>
      </c>
    </row>
    <row r="26" spans="1:2">
      <c r="A26" s="4" t="s">
        <v>898</v>
      </c>
      <c r="B26" s="4" t="s">
        <v>913</v>
      </c>
    </row>
    <row r="27" spans="1:2">
      <c r="A27" s="4" t="s">
        <v>900</v>
      </c>
      <c r="B27" s="4" t="s">
        <v>901</v>
      </c>
    </row>
    <row r="28" spans="1:2">
      <c r="A28" s="4" t="s">
        <v>894</v>
      </c>
      <c r="B28" s="5" t="n">
        <v>5250</v>
      </c>
    </row>
    <row r="29" spans="1:2">
      <c r="A29" s="4" t="s">
        <v>914</v>
      </c>
    </row>
    <row r="30" spans="1:2">
      <c r="A30" s="4" t="s">
        <v>896</v>
      </c>
      <c r="B30" s="4" t="s">
        <v>915</v>
      </c>
    </row>
    <row r="31" spans="1:2">
      <c r="A31" s="4" t="s">
        <v>898</v>
      </c>
      <c r="B31" s="4" t="s">
        <v>916</v>
      </c>
    </row>
    <row r="32" spans="1:2">
      <c r="A32" s="4" t="s">
        <v>900</v>
      </c>
      <c r="B32" s="4" t="s">
        <v>917</v>
      </c>
    </row>
    <row r="33" spans="1:2">
      <c r="A33" s="4" t="s">
        <v>894</v>
      </c>
      <c r="B33" s="5" t="n">
        <v>32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918</v>
      </c>
      <c r="B1" s="2" t="s">
        <v>919</v>
      </c>
    </row>
    <row r="2" spans="1:2">
      <c r="A2" s="4" t="s">
        <v>920</v>
      </c>
      <c r="B2" s="5" t="n">
        <v>5000</v>
      </c>
    </row>
    <row r="3" spans="1:2">
      <c r="A3" s="4" t="s">
        <v>921</v>
      </c>
      <c r="B3" s="4" t="s">
        <v>922</v>
      </c>
    </row>
    <row r="4" spans="1:2">
      <c r="A4" s="4" t="s">
        <v>923</v>
      </c>
      <c r="B4" s="4" t="s">
        <v>924</v>
      </c>
    </row>
    <row r="5" spans="1:2">
      <c r="A5" s="4" t="s">
        <v>925</v>
      </c>
    </row>
    <row r="6" spans="1:2">
      <c r="A6" s="4" t="s">
        <v>926</v>
      </c>
      <c r="B6" s="4" t="s">
        <v>92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8</v>
      </c>
      <c r="B1" s="2" t="s">
        <v>1</v>
      </c>
    </row>
    <row r="2" spans="1:3">
      <c r="B2" s="2" t="s">
        <v>2</v>
      </c>
      <c r="C2" s="2" t="s">
        <v>39</v>
      </c>
    </row>
    <row r="3" spans="1:3">
      <c r="A3" s="3" t="s">
        <v>929</v>
      </c>
    </row>
    <row r="4" spans="1:3">
      <c r="A4" s="4" t="s">
        <v>930</v>
      </c>
      <c r="B4" s="4" t="s">
        <v>478</v>
      </c>
    </row>
    <row r="5" spans="1:3">
      <c r="A5" s="4" t="s">
        <v>931</v>
      </c>
      <c r="B5" s="4" t="s">
        <v>932</v>
      </c>
    </row>
    <row r="6" spans="1:3">
      <c r="A6" s="4" t="s">
        <v>933</v>
      </c>
      <c r="B6" s="5" t="n">
        <v>128</v>
      </c>
      <c r="C6" s="5" t="n">
        <v>9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5"/>
    <col customWidth="1" max="2" min="2" width="80"/>
    <col customWidth="1" max="3" min="3" width="21"/>
    <col customWidth="1" max="4" min="4" width="21"/>
  </cols>
  <sheetData>
    <row r="1" spans="1:4">
      <c r="A1" s="1" t="s">
        <v>934</v>
      </c>
      <c r="B1" s="2" t="s">
        <v>935</v>
      </c>
      <c r="C1" s="2" t="s">
        <v>333</v>
      </c>
      <c r="D1" s="2" t="s">
        <v>936</v>
      </c>
    </row>
    <row r="2" spans="1:4">
      <c r="A2" s="4" t="s">
        <v>937</v>
      </c>
      <c r="C2" s="5" t="n">
        <v>118</v>
      </c>
    </row>
    <row r="3" spans="1:4">
      <c r="A3" s="4" t="s">
        <v>938</v>
      </c>
    </row>
    <row r="4" spans="1:4">
      <c r="A4" s="4" t="s">
        <v>939</v>
      </c>
      <c r="B4" s="6" t="n">
        <v>3000</v>
      </c>
    </row>
    <row r="5" spans="1:4">
      <c r="A5" s="4" t="s">
        <v>940</v>
      </c>
      <c r="B5" s="4" t="s">
        <v>941</v>
      </c>
    </row>
    <row r="6" spans="1:4">
      <c r="A6" s="4" t="s">
        <v>942</v>
      </c>
      <c r="B6" s="5" t="n">
        <v>6000</v>
      </c>
    </row>
    <row r="7" spans="1:4">
      <c r="A7" s="4" t="s">
        <v>943</v>
      </c>
      <c r="B7" s="4" t="s">
        <v>944</v>
      </c>
    </row>
    <row r="8" spans="1:4">
      <c r="A8" s="4" t="s">
        <v>945</v>
      </c>
      <c r="D8" s="5" t="n">
        <v>13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946</v>
      </c>
      <c r="B1" s="2" t="s">
        <v>333</v>
      </c>
    </row>
    <row r="2" spans="1:2">
      <c r="A2" s="3" t="s">
        <v>235</v>
      </c>
    </row>
    <row r="3" spans="1:2">
      <c r="A3" s="4" t="s">
        <v>947</v>
      </c>
      <c r="B3" s="5" t="n">
        <v>401</v>
      </c>
    </row>
    <row r="4" spans="1:2">
      <c r="A4" s="4" t="s">
        <v>948</v>
      </c>
      <c r="B4" s="6" t="n">
        <v>155</v>
      </c>
    </row>
    <row r="5" spans="1:2">
      <c r="A5" s="4" t="s">
        <v>949</v>
      </c>
      <c r="B5" s="6" t="n">
        <v>26</v>
      </c>
    </row>
    <row r="6" spans="1:2">
      <c r="A6" s="4" t="s">
        <v>131</v>
      </c>
      <c r="B6" s="5" t="n">
        <v>58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950</v>
      </c>
      <c r="B1" s="2" t="s">
        <v>333</v>
      </c>
    </row>
    <row r="2" spans="1:2">
      <c r="A2" s="3" t="s">
        <v>235</v>
      </c>
    </row>
    <row r="3" spans="1:2">
      <c r="A3" s="4" t="s">
        <v>947</v>
      </c>
      <c r="B3" s="5" t="n">
        <v>57</v>
      </c>
    </row>
    <row r="4" spans="1:2">
      <c r="A4" s="4" t="s">
        <v>948</v>
      </c>
      <c r="B4" s="6" t="n">
        <v>57</v>
      </c>
    </row>
    <row r="5" spans="1:2">
      <c r="A5" s="4" t="s">
        <v>949</v>
      </c>
      <c r="B5" s="6" t="n">
        <v>24</v>
      </c>
    </row>
    <row r="6" spans="1:2">
      <c r="A6" s="4" t="s">
        <v>951</v>
      </c>
      <c r="B6" s="6" t="n">
        <v>138</v>
      </c>
    </row>
    <row r="7" spans="1:2">
      <c r="A7" s="4" t="s">
        <v>952</v>
      </c>
      <c r="B7" s="4" t="s">
        <v>68</v>
      </c>
    </row>
    <row r="8" spans="1:2">
      <c r="A8" s="4" t="s">
        <v>953</v>
      </c>
      <c r="B8" s="6" t="n">
        <v>138</v>
      </c>
    </row>
    <row r="9" spans="1:2">
      <c r="A9" s="4" t="s">
        <v>954</v>
      </c>
      <c r="B9" s="6" t="n">
        <v>20</v>
      </c>
    </row>
    <row r="10" spans="1:2">
      <c r="A10" s="4" t="s">
        <v>937</v>
      </c>
      <c r="B10" s="5" t="n">
        <v>11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5</v>
      </c>
      <c r="B1" s="2" t="s">
        <v>956</v>
      </c>
      <c r="C1" s="2" t="s">
        <v>39</v>
      </c>
    </row>
    <row r="2" spans="1:3">
      <c r="A2" s="4" t="s">
        <v>957</v>
      </c>
      <c r="C2" s="5" t="n">
        <v>224</v>
      </c>
    </row>
    <row r="3" spans="1:3">
      <c r="A3" s="4" t="s">
        <v>958</v>
      </c>
    </row>
    <row r="4" spans="1:3">
      <c r="A4" s="4" t="s">
        <v>959</v>
      </c>
      <c r="B4" s="5" t="n">
        <v>51000</v>
      </c>
    </row>
    <row r="5" spans="1:3">
      <c r="A5" s="4" t="s">
        <v>960</v>
      </c>
      <c r="B5" s="6" t="n">
        <v>25500</v>
      </c>
    </row>
    <row r="6" spans="1:3">
      <c r="A6" s="4" t="s">
        <v>961</v>
      </c>
      <c r="B6" s="6" t="n">
        <v>18000</v>
      </c>
    </row>
    <row r="7" spans="1:3">
      <c r="A7" s="4" t="s">
        <v>962</v>
      </c>
    </row>
    <row r="8" spans="1:3">
      <c r="A8" s="4" t="s">
        <v>957</v>
      </c>
      <c r="B8" s="5" t="n">
        <v>255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0T16:01:33Z</dcterms:created>
  <dcterms:modified xmlns:dcterms="http://purl.org/dc/terms/" xmlns:xsi="http://www.w3.org/2001/XMLSchema-instance" xsi:type="dcterms:W3CDTF">2019-03-20T16:01:33Z</dcterms:modified>
</cp:coreProperties>
</file>